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Seasonality" sheetId="11" state="visible" r:id="rId11"/>
    <sheet xmlns:r="http://schemas.openxmlformats.org/officeDocument/2006/relationships" name="Business combinations" sheetId="12" state="visible" r:id="rId12"/>
    <sheet xmlns:r="http://schemas.openxmlformats.org/officeDocument/2006/relationships" name="Segmented information" sheetId="13" state="visible" r:id="rId13"/>
    <sheet xmlns:r="http://schemas.openxmlformats.org/officeDocument/2006/relationships" name="Revenues" sheetId="14" state="visible" r:id="rId14"/>
    <sheet xmlns:r="http://schemas.openxmlformats.org/officeDocument/2006/relationships" name="Operating expenses" sheetId="15" state="visible" r:id="rId15"/>
    <sheet xmlns:r="http://schemas.openxmlformats.org/officeDocument/2006/relationships" name="Income taxes" sheetId="16" state="visible" r:id="rId16"/>
    <sheet xmlns:r="http://schemas.openxmlformats.org/officeDocument/2006/relationships" name="Earnings per share attributable" sheetId="17" state="visible" r:id="rId17"/>
    <sheet xmlns:r="http://schemas.openxmlformats.org/officeDocument/2006/relationships" name="Supplemental cash flow informat" sheetId="18" state="visible" r:id="rId18"/>
    <sheet xmlns:r="http://schemas.openxmlformats.org/officeDocument/2006/relationships" name="Fair value measurement" sheetId="19" state="visible" r:id="rId19"/>
    <sheet xmlns:r="http://schemas.openxmlformats.org/officeDocument/2006/relationships" name="Trade receivables" sheetId="20" state="visible" r:id="rId20"/>
    <sheet xmlns:r="http://schemas.openxmlformats.org/officeDocument/2006/relationships" name="Other current assets" sheetId="21" state="visible" r:id="rId21"/>
    <sheet xmlns:r="http://schemas.openxmlformats.org/officeDocument/2006/relationships" name="Other non-current assets" sheetId="22" state="visible" r:id="rId22"/>
    <sheet xmlns:r="http://schemas.openxmlformats.org/officeDocument/2006/relationships" name="Debt" sheetId="23" state="visible" r:id="rId23"/>
    <sheet xmlns:r="http://schemas.openxmlformats.org/officeDocument/2006/relationships" name="Other non-current liabilities" sheetId="24" state="visible" r:id="rId24"/>
    <sheet xmlns:r="http://schemas.openxmlformats.org/officeDocument/2006/relationships" name="Equity and dividends" sheetId="25" state="visible" r:id="rId25"/>
    <sheet xmlns:r="http://schemas.openxmlformats.org/officeDocument/2006/relationships" name="Share-based payments" sheetId="26" state="visible" r:id="rId26"/>
    <sheet xmlns:r="http://schemas.openxmlformats.org/officeDocument/2006/relationships" name="Leases"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Significant accounting polici_2" sheetId="30" state="visible" r:id="rId30"/>
    <sheet xmlns:r="http://schemas.openxmlformats.org/officeDocument/2006/relationships" name="Business Combinations (Tables)" sheetId="31" state="visible" r:id="rId31"/>
    <sheet xmlns:r="http://schemas.openxmlformats.org/officeDocument/2006/relationships" name="Segmented information (Tables)" sheetId="32" state="visible" r:id="rId32"/>
    <sheet xmlns:r="http://schemas.openxmlformats.org/officeDocument/2006/relationships" name="Revenue (Tables)" sheetId="33" state="visible" r:id="rId33"/>
    <sheet xmlns:r="http://schemas.openxmlformats.org/officeDocument/2006/relationships" name="Operating expenses (Tables)" sheetId="34" state="visible" r:id="rId34"/>
    <sheet xmlns:r="http://schemas.openxmlformats.org/officeDocument/2006/relationships" name="Earnings per share attributab_2" sheetId="35" state="visible" r:id="rId35"/>
    <sheet xmlns:r="http://schemas.openxmlformats.org/officeDocument/2006/relationships" name="Supplemental cash flow inform_2" sheetId="36" state="visible" r:id="rId36"/>
    <sheet xmlns:r="http://schemas.openxmlformats.org/officeDocument/2006/relationships" name="Fair value measurement (Tables)" sheetId="37" state="visible" r:id="rId37"/>
    <sheet xmlns:r="http://schemas.openxmlformats.org/officeDocument/2006/relationships" name="Trade receivables (Tables)" sheetId="38" state="visible" r:id="rId38"/>
    <sheet xmlns:r="http://schemas.openxmlformats.org/officeDocument/2006/relationships" name="Other current assets (Tables)" sheetId="39" state="visible" r:id="rId39"/>
    <sheet xmlns:r="http://schemas.openxmlformats.org/officeDocument/2006/relationships" name="Other non-current assets (Table" sheetId="40" state="visible" r:id="rId40"/>
    <sheet xmlns:r="http://schemas.openxmlformats.org/officeDocument/2006/relationships" name="Debt (Tables)" sheetId="41" state="visible" r:id="rId41"/>
    <sheet xmlns:r="http://schemas.openxmlformats.org/officeDocument/2006/relationships" name="Other non-current liabilities (" sheetId="42" state="visible" r:id="rId42"/>
    <sheet xmlns:r="http://schemas.openxmlformats.org/officeDocument/2006/relationships" name="Equity and dividends (Tables)" sheetId="43" state="visible" r:id="rId43"/>
    <sheet xmlns:r="http://schemas.openxmlformats.org/officeDocument/2006/relationships" name="Share-based payments (Tables)" sheetId="44" state="visible" r:id="rId44"/>
    <sheet xmlns:r="http://schemas.openxmlformats.org/officeDocument/2006/relationships" name="Leases (Tables)" sheetId="45" state="visible" r:id="rId45"/>
    <sheet xmlns:r="http://schemas.openxmlformats.org/officeDocument/2006/relationships" name="Significant accounting polici_3" sheetId="46" state="visible" r:id="rId46"/>
    <sheet xmlns:r="http://schemas.openxmlformats.org/officeDocument/2006/relationships" name="Business Combinations (Narrativ" sheetId="47" state="visible" r:id="rId47"/>
    <sheet xmlns:r="http://schemas.openxmlformats.org/officeDocument/2006/relationships" name="Business Combinations (Schedule" sheetId="48" state="visible" r:id="rId48"/>
    <sheet xmlns:r="http://schemas.openxmlformats.org/officeDocument/2006/relationships" name="Business Combinations (Schedu_2" sheetId="49" state="visible" r:id="rId49"/>
    <sheet xmlns:r="http://schemas.openxmlformats.org/officeDocument/2006/relationships" name="Segmented information (Narrativ" sheetId="50" state="visible" r:id="rId50"/>
    <sheet xmlns:r="http://schemas.openxmlformats.org/officeDocument/2006/relationships" name="Segmented information (Schedule" sheetId="51" state="visible" r:id="rId51"/>
    <sheet xmlns:r="http://schemas.openxmlformats.org/officeDocument/2006/relationships" name="Segmented information (Geograph" sheetId="52" state="visible" r:id="rId52"/>
    <sheet xmlns:r="http://schemas.openxmlformats.org/officeDocument/2006/relationships" name="Revenue (Details)" sheetId="53" state="visible" r:id="rId53"/>
    <sheet xmlns:r="http://schemas.openxmlformats.org/officeDocument/2006/relationships" name="Operating expenses (Schedule of" sheetId="54" state="visible" r:id="rId54"/>
    <sheet xmlns:r="http://schemas.openxmlformats.org/officeDocument/2006/relationships" name="Operating expenses (Schedule _2" sheetId="55" state="visible" r:id="rId55"/>
    <sheet xmlns:r="http://schemas.openxmlformats.org/officeDocument/2006/relationships" name="Operating expenses (Schedule _3" sheetId="56" state="visible" r:id="rId56"/>
    <sheet xmlns:r="http://schemas.openxmlformats.org/officeDocument/2006/relationships" name="Income taxes (Details)" sheetId="57" state="visible" r:id="rId57"/>
    <sheet xmlns:r="http://schemas.openxmlformats.org/officeDocument/2006/relationships" name="Earnings per share attributab_3"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 xmlns:r="http://schemas.openxmlformats.org/officeDocument/2006/relationships" name="Supplemental cash flow inform_5" sheetId="61" state="visible" r:id="rId61"/>
    <sheet xmlns:r="http://schemas.openxmlformats.org/officeDocument/2006/relationships" name="Fair value measurement (Details" sheetId="62" state="visible" r:id="rId62"/>
    <sheet xmlns:r="http://schemas.openxmlformats.org/officeDocument/2006/relationships" name="Trade Receivables (Details)" sheetId="63" state="visible" r:id="rId63"/>
    <sheet xmlns:r="http://schemas.openxmlformats.org/officeDocument/2006/relationships" name="Other current assets (Schedule " sheetId="64" state="visible" r:id="rId64"/>
    <sheet xmlns:r="http://schemas.openxmlformats.org/officeDocument/2006/relationships" name="Other current assets (Summary o" sheetId="65" state="visible" r:id="rId65"/>
    <sheet xmlns:r="http://schemas.openxmlformats.org/officeDocument/2006/relationships" name="Other non-current assets (Narra" sheetId="66" state="visible" r:id="rId66"/>
    <sheet xmlns:r="http://schemas.openxmlformats.org/officeDocument/2006/relationships" name="Other non-current assets (Detai" sheetId="67" state="visible" r:id="rId67"/>
    <sheet xmlns:r="http://schemas.openxmlformats.org/officeDocument/2006/relationships" name="Debt (Narrative) (Details)" sheetId="68" state="visible" r:id="rId68"/>
    <sheet xmlns:r="http://schemas.openxmlformats.org/officeDocument/2006/relationships" name="Debt (Summary of Debt) (Details" sheetId="69" state="visible" r:id="rId69"/>
    <sheet xmlns:r="http://schemas.openxmlformats.org/officeDocument/2006/relationships" name="Other non-current liabilities_2" sheetId="70" state="visible" r:id="rId70"/>
    <sheet xmlns:r="http://schemas.openxmlformats.org/officeDocument/2006/relationships" name="Equity and dividends (Narrative" sheetId="71" state="visible" r:id="rId71"/>
    <sheet xmlns:r="http://schemas.openxmlformats.org/officeDocument/2006/relationships" name="Equity and dividends (Schedule " sheetId="72" state="visible" r:id="rId72"/>
    <sheet xmlns:r="http://schemas.openxmlformats.org/officeDocument/2006/relationships" name="Share-based payments (Narrative" sheetId="73" state="visible" r:id="rId73"/>
    <sheet xmlns:r="http://schemas.openxmlformats.org/officeDocument/2006/relationships" name="Share-based payments (Compensat" sheetId="74" state="visible" r:id="rId74"/>
    <sheet xmlns:r="http://schemas.openxmlformats.org/officeDocument/2006/relationships" name="Share-based payments (Summary o" sheetId="75" state="visible" r:id="rId75"/>
    <sheet xmlns:r="http://schemas.openxmlformats.org/officeDocument/2006/relationships" name="Share-based payments (Summary_2" sheetId="76" state="visible" r:id="rId76"/>
    <sheet xmlns:r="http://schemas.openxmlformats.org/officeDocument/2006/relationships" name="Share-based payments (Summary_3" sheetId="77" state="visible" r:id="rId77"/>
    <sheet xmlns:r="http://schemas.openxmlformats.org/officeDocument/2006/relationships" name="Leases (Narrative) (Details)" sheetId="78" state="visible" r:id="rId78"/>
    <sheet xmlns:r="http://schemas.openxmlformats.org/officeDocument/2006/relationships" name="Leases (Breakdown of Lease Expe" sheetId="79" state="visible" r:id="rId79"/>
    <sheet xmlns:r="http://schemas.openxmlformats.org/officeDocument/2006/relationships" name="Leases (Future Minimum Operatin" sheetId="80" state="visible" r:id="rId80"/>
    <sheet xmlns:r="http://schemas.openxmlformats.org/officeDocument/2006/relationships" name="Leases (Assets Recorded Under C" sheetId="81" state="visible" r:id="rId81"/>
    <sheet xmlns:r="http://schemas.openxmlformats.org/officeDocument/2006/relationships" name="Leases (Future Minimum Finance " sheetId="82" state="visible" r:id="rId82"/>
    <sheet xmlns:r="http://schemas.openxmlformats.org/officeDocument/2006/relationships" name="Commitments (Details)" sheetId="83" state="visible" r:id="rId83"/>
    <sheet xmlns:r="http://schemas.openxmlformats.org/officeDocument/2006/relationships" name="Contingencies (Details)"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425</t>
        </is>
      </c>
    </row>
    <row r="9">
      <c r="A9" s="4" t="inlineStr">
        <is>
          <t>Entity Registrant Name</t>
        </is>
      </c>
      <c r="B9" s="4" t="inlineStr">
        <is>
          <t>Ritchie Bros. Auctioneers Incorporated</t>
        </is>
      </c>
    </row>
    <row r="10">
      <c r="A10" s="4" t="inlineStr">
        <is>
          <t>Entity Incorporation, State or Country Code</t>
        </is>
      </c>
      <c r="B10" s="4" t="inlineStr">
        <is>
          <t>CA</t>
        </is>
      </c>
    </row>
    <row r="11">
      <c r="A11" s="4" t="inlineStr">
        <is>
          <t>Entity Tax Identification Number</t>
        </is>
      </c>
      <c r="B11" s="4" t="inlineStr">
        <is>
          <t>98-0626225</t>
        </is>
      </c>
    </row>
    <row r="12">
      <c r="A12" s="4" t="inlineStr">
        <is>
          <t>Entity Address, Address Line One</t>
        </is>
      </c>
      <c r="B12" s="4" t="inlineStr">
        <is>
          <t>9500 Glenlyon Parkway</t>
        </is>
      </c>
    </row>
    <row r="13">
      <c r="A13" s="4" t="inlineStr">
        <is>
          <t>Entity Address, Address Line Two</t>
        </is>
      </c>
      <c r="B13" s="4" t="inlineStr">
        <is>
          <t>Burnaby</t>
        </is>
      </c>
    </row>
    <row r="14">
      <c r="A14" s="4" t="inlineStr">
        <is>
          <t>Entity Address, City or Town</t>
        </is>
      </c>
      <c r="B14" s="4" t="inlineStr">
        <is>
          <t>British Columbia</t>
        </is>
      </c>
    </row>
    <row r="15">
      <c r="A15" s="4" t="inlineStr">
        <is>
          <t>Entity Address, Country</t>
        </is>
      </c>
      <c r="B15" s="4" t="inlineStr">
        <is>
          <t>CA</t>
        </is>
      </c>
    </row>
    <row r="16">
      <c r="A16" s="4" t="inlineStr">
        <is>
          <t>Entity Address, Postal Zip Code</t>
        </is>
      </c>
      <c r="B16" s="4" t="inlineStr">
        <is>
          <t>V5J 0C6</t>
        </is>
      </c>
    </row>
    <row r="17">
      <c r="A17" s="4" t="inlineStr">
        <is>
          <t>City Area Code</t>
        </is>
      </c>
      <c r="B17" s="4" t="inlineStr">
        <is>
          <t>778</t>
        </is>
      </c>
    </row>
    <row r="18">
      <c r="A18" s="4" t="inlineStr">
        <is>
          <t>Local Phone Number</t>
        </is>
      </c>
      <c r="B18" s="4" t="inlineStr">
        <is>
          <t>331-5500</t>
        </is>
      </c>
    </row>
    <row r="19">
      <c r="A19" s="4" t="inlineStr">
        <is>
          <t>Title of 12(b) Security</t>
        </is>
      </c>
      <c r="B19" s="4" t="inlineStr">
        <is>
          <t>Common shares</t>
        </is>
      </c>
    </row>
    <row r="20">
      <c r="A20" s="4" t="inlineStr">
        <is>
          <t>Trading Symbol</t>
        </is>
      </c>
      <c r="B20" s="4" t="inlineStr">
        <is>
          <t>RB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0549124</v>
      </c>
    </row>
    <row r="29">
      <c r="A29" s="4" t="inlineStr">
        <is>
          <t>Entity Central Index Key</t>
        </is>
      </c>
      <c r="B29" s="4" t="inlineStr">
        <is>
          <t>000104610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9 Months Ended</t>
        </is>
      </c>
    </row>
    <row r="2">
      <c r="B2" s="2" t="inlineStr">
        <is>
          <t>Sep. 30, 2021</t>
        </is>
      </c>
    </row>
    <row r="3">
      <c r="A3" s="3" t="inlineStr">
        <is>
          <t>Significant judgments, estimates and assumptions</t>
        </is>
      </c>
    </row>
    <row r="4">
      <c r="A4" s="4" t="inlineStr">
        <is>
          <t>Significant judgments, estimates and assumptions</t>
        </is>
      </c>
      <c r="B4" s="4" t="inlineStr">
        <is>
          <t>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Judgments, estimates and underlying assumptions are evaluated on an ongoing basis by management and are based on historical experience and other factors, including expectations of future events that are believed to be reasonable under the circumstances. However, existing circumstances and assumptions about future developments may change due to market changes or circumstances and such changes are reflected in the assumptions when they occur. Significant items subject to estimates include the recoverable amounts of goodwill and indefinite-lived intangible assets, the useful lives of long-lived assets and finite-lived intangible assets, share-based compensation, share-based continuing employment costs, the determination of lease term and lease liabilities, deferred income taxes, reserves for tax uncertainties, and other contingencies. Accounting for business combinations requires estimates with respect to the fair value of the assets acquired and liabilities assumed. Such estimates of fair value may require valuation methods which use significant estimates and assumptions. At the acquisition of Rouse Services LLC (“Rouse”), we estimated the fair value of the intangible assets acquired, using a valuation method, which required management to make estimates with respect to expected future cash flows and growth rates, gross margins, attrition rates, royalty rates, discount rates, terminal value, and forecast period. The Company based these estimates on historical and anticipated results, industry trends, economic analysis, and various other assumptions that it believes are reasonable, including assumptions as to future events. As of September 30, 2021, the Company performed a qualitative assessment of the A&amp;M, Rouse, and Mascus reporting units and the Company concluded there were no indicators of impair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asonality</t>
        </is>
      </c>
      <c r="B1" s="2" t="inlineStr">
        <is>
          <t>9 Months Ended</t>
        </is>
      </c>
    </row>
    <row r="2">
      <c r="B2" s="2" t="inlineStr">
        <is>
          <t>Sep. 30, 2021</t>
        </is>
      </c>
    </row>
    <row r="3">
      <c r="A3" s="3" t="inlineStr">
        <is>
          <t>Seasonality</t>
        </is>
      </c>
    </row>
    <row r="4">
      <c r="A4" s="4" t="inlineStr">
        <is>
          <t>Seasonality</t>
        </is>
      </c>
      <c r="B4" s="4" t="inlineStr">
        <is>
          <t>4. Seasonality The Company’s operations are both seasonal and event driven. Revenues tend to be the highest during the second and fourth calendar quarters as the Company generally conducts more auctions during these quarters. Volumes tend to also be lower during the third quarter, as supply of used equipment is lower as it is actively being used and not available for sale. Late December through mid-February and mid-July through August are traditionally less active periods. The restrictions imposed and effects of the overall economic environment as a result of the COVID-19 pandemic have impacted and may continue to impact these tr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t>
        </is>
      </c>
    </row>
    <row r="4">
      <c r="A4" s="4" t="inlineStr">
        <is>
          <t>Business combinations</t>
        </is>
      </c>
      <c r="B4" s="4" t="inlineStr">
        <is>
          <t>5. Business combinations ​ (a) Rouse acquisition On December 8, 2020, the Company acquired all of the issued and outstanding units of Rouse for a total purchase price of $251,724,000. The Company paid cash consideration of $250,265,000, of which $2,169,000 was placed in escrow. In the second quarter of 2021, the Company received a post-closing release from escrow of $728,000 related to net working capital adjustments, resulting in total net cash consideration paid of $249,537,000. ​ Rouse is a leading provider of construction equipment market data intelligence and performance benchmarking solutions. Rouse provides appraisals to asset-backed lenders and market intelligence and software to rental companies, contractors and dealers to optimize the used equipment sales process, and comparisons of rental rates, utilization, and other key performance metrics to industry benchmarks for rental companies and dealers. The combination of Rouse with the Company is expected to enhance the data analytics and service offerings available to customers. ​ The acquisition was accounted for in accordance with ASC 805, Business Combinations ​ ​ ​ ​ ​ ​ December 8, 2020 Total cash consideration paid ​ $ 249,537 Equity consideration paid for pre-combination services ​ 1,459 Final purchase price ​ $ 250,996 ​ Rouse purchase price allocation ​ ​ ​ ​ ​ ​ December 8, 2020 Purchase price ​ $ 250,996 ​ ​ Assets acquired: ​ Cash and cash equivalents ​ $ 226 Trade and other receivables ​ 4,601 Other current assets ​ ​ 159 Property, plant and equipment ​ 1,171 Other non-current assets ​ 3,741 Deferred tax assets ​ 7,584 Intangible assets ​ 79,300 ​ ​ Liabilities assumed: ​ Trade and other payables ​ 5,630 Other non-current liabilities ​ ​ 3,188 Deferred tax liabilities ​ 936 ​ ​ ​ ​ Fair value of identifiable net assets acquired ​ 87,028 Goodwill acquired on acquisition ​ $ 163,968 ​ 5. Business combinations (continued) ​ Rouse purchase price allocation (continued) ​ The following table summarizes the fair values of the identifiable intangible assets acquired: ​ ​ ​ ​ ​ ​ ​ ​ ​ Fair value ​ Weighted average Asset ​ at acquisition ​ amortization period Customer relationships ​ $ 71,000 ​ 15 years Software and technology assets ​ ​ 7,500 ​ 4 years Trade names and trademarks ​ ​ 800 ​ 2 years Total ​ $ 79,300 ​ 13.8 years ​ During the quarter ended March 31, 2021, the Company recorded an adjustment of $603,000 to increase the liabilities assumed and increase the goodwill acquired on acquisition. During the quarter ended June 30, 2021, the Company finalized the net working capital adjustment under the purchase agreement and reduced the purchase price by $728,000. The Company also recorded an adjustment of $1,677,000 to reduce the liabilities assumed on acquisition. These measurement period adjustments, since acquisition, resulted in a total net decrease to goodwill of $1,802,000. ​ The purchase price allocation was finalized on June 30, 2021. At September 30, 2021, $1,169,000 continues to be held in escrow until December 4, 2021 or until such date that a joint decision is made for the funds to be released. ​ Goodwill ​ Goodwill has been assigned and allocated to “Other” for segmented information purposes and is based on an analysis of the fair value of net assets acquired. Goodwill relates to benefits expected from the acquisition of Rouse’s business, its assembled workforce and associated technical expertise, as well as anticipated synergies from the Company’s auction expertise and transactional capabilities to Rouse’s existing customer base. The transaction is considered a taxable business combination and all of the goodwill is deductible for tax purposes. ​ Transactions recognized separately from the acquisition of assets and assumption of liabilities ​ During the three month period ended March 31, 2021, one of the previous unitholders of Rouse, who became an employee of the Company after the acquisition, terminated their employment contract, which resulted in the forfeiture of 55,510 shares as no vesting conditions had been achieved and reversal of share based continuing employment costs of $98,000. As a result, at September 30, 2021, the number of common shares expected to vest is 256,683 and the total unrecognized fair value of the share-based continuing employment costs expected to be recognized is $9,191,000 (Note 18). During the quarter ended September 30, 2021, the Company recorded $3,021,000 in acquisition-related costs for legal, advisory, integration and other professional fees, which included $2,707,000 of share-based continuing employment costs. ​ 5. Business combinations (continued) ​ (b) Euro Auctions acquisition ​ On August 9, 2021, the Company, through its indirect wholly owned subsidiary Ritchie Bros UK. Holdings Ltd, entered into a Sale and Purchase Agreement (“SPA”) pursuant to which it has agreed to purchase Euro Auctions Limited and its subsidiaries, William Keys &amp; Sons Holdings Limited and its subsidiaries, Equipment &amp; Plant Services Ltd, and Equipment Sales Ltd. (collectively, “Euro Auctions”), each being private limited companies incorporated in Northern Ireland (the “Euro Auctions Acquisition”). ​ Under the terms of the SPA, the Company will acquire all of the outstanding shares of Euro Auctions from their existing shareholders for approximately £775,000,000 (approximately $1.04 billion) cash consideration, to be paid on closing. The Euro Auctions acquisition is subject to regulatory clearances and the satisfaction of other customary closing conditions, including obtaining of antitrust clearance in the United Kingdom. Euro Auctions are providers of unreserved auction services in the commercial assets space with operations in the United Kingdom, the United Arab Emirates, Australia and the United States. ​ In connection with the execution of the SPA, the Company also obtained a financing commitment letter (“Commitment Letter”), dated August 8, 2021 from Goldman Sachs Bank USA (“GS Bank”) pursuant to which GS Bank and certain other financial institutions committed to provide a $530 million senior secured revolving credit facility and a $100 million senior secured term loan facility (together, the “Bank Commitments”), and a senior unsecured bridge loan facility up to $1,150 million (the “Bridge Commitment”). On September 21, 2021, the Company amended its existing Credit Agreement (Note 16) and thereby cancelled the Bank Commitments. Further, the Bridge Commitment was reduced by $200 million. The remaining aggregate principal amount of the total financing commitment from GS Bank was reduced from $1,150 million to $950 million. ​ GS Bank is also acting as the Company’s financial adviser with respect to the Euro Auctions Acquisition. Consideration of $15,000,000 is payable to GS Bank in respect of such services, contingent on consummation of the acquisition. GS Bank also agrees to credit (or, at GS Bank’s option, refund) $2,000,000 of the transaction fee, to the extent paid, against any further transaction fee that becomes payable to GS Bank in connection with it acting in connection with a financing transaction as described above. These costs have not been recognized as at September 30, 2021. The fee of $15,000,000 (or $13,000,000, net of any amounts credited) will be expensed as acquisition-related costs when it is recognized. ​ During the quarter ended September 30, 2021, the Company incurred $6,133,000 in acquisition-related expenses for the acquisition of the Euro Auctions. ​ (c) SmartEquip acquisition ​ On September 24, 2021, the Company entered into an Agreement and Plan of Merger (“Merger Agreement”) to acquire SmartEquip, a Delaware, United States corporation. SmartEquip has a multi-manufacturer platform that provides customers with real-time service and diagnostic support, dynamically customized, via serial number, to each asset in their fleet, and enables the electronic procurement of parts from original equipment manufacturers and their dealers. On November 2, 2021, the Company closed the acquisition of SmartEquip and issued a total of 63,971 common shares to certain of the former shareholders of SmartEquip. Under the terms of the Merger Agreement, the Company acquired all of the issued and outstanding common shares of SmartEquip for $175,000,000 , subject to certain adjustments, including for working capital, indebtedness, and SmartEquip’s transaction expenses. The purchase price was paid in cash, with the exception of a portion of the consideration payable to certain of SmartEquip’s shareholders who are entering into employment agreements with the Company, which was paid in common shares of the Company. During the quarter ended September 30, 2021, the Company incurred $1,101,000 in acquisition-related expenses for the acquisition of SmartEqui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1</t>
        </is>
      </c>
    </row>
    <row r="3">
      <c r="A3" s="3" t="inlineStr">
        <is>
          <t>Segmented information</t>
        </is>
      </c>
    </row>
    <row r="4">
      <c r="A4" s="4" t="inlineStr">
        <is>
          <t>Segmented information</t>
        </is>
      </c>
      <c r="B4" s="4" t="inlineStr">
        <is>
          <t>6. Segmented information The Company’s principal business activity is the management and disposition of used industrial equipment and other durable assets. The Company’s operations are comprised of one reportable segment and other business activities that are not reportable as follows: ● Auctions and Marketplaces – This is the Company’s only reportable segment, which consists of the Company’s live on site auctions, its online auctions and marketplaces, and its brokerage service; ● Other includes the results of Rouse, Ritchie Bros. Financial Services (“RBFS”), Mascus online services, and the results from various value-added services and make-ready activities, including the Company’s equipment refurbishment services, Asset Appraisal Services, and Ritchie Bros. Logistical Services (“RB Logistics”). ​ ​ ​ ​ ​ ​ ​ ​ ​ ​ ​ ​ ​ ​ ​ ​ ​ ​ ​ ​ ​ ​ ​ Three months ended September 30, 2021 ​ Nine months ended September 30, 2021 ​ ​ A&amp;M Other Consolidated A&amp;M Other Consolidated ​ Service revenue ​ $ 178,344 ​ $ 35,849 ​ $ 214,193 ​ $ 560,573 ​ $ 112,398 ​ $ 672,971 ​ Inventory sales revenue ​ 115,489 ​ — ​ 115,489 ​ 384,627 ​ — ​ 384,627 ​ Total revenue ​ $ 293,833 ​ $ 35,849 ​ $ 329,682 ​ $ 945,200 ​ $ 112,398 ​ $ 1,057,598 ​ Costs of services ​ 19,751 ​ 13,287 ​ 33,038 ​ 63,326 ​ 44,781 ​ 108,107 ​ Cost of inventory sold ​ 102,993 ​ — ​ 102,993 ​ 344,763 ​ — ​ 344,763 ​ Selling, general and administrative expenses ("SG&amp;A") ​ 96,194 ​ 12,384 ​ 108,578 ​ 301,956 ​ 34,519 ​ 336,475 ​ Segment profit ​ $ 74,895 ​ $ 10,178 ​ $ 85,073 ​ $ 235,155 ​ $ 33,098 ​ $ 268,253 ​ Acquisition-related costs ​ ​ ​ 10,255 ​ ​ ​ 16,226 ​ Depreciation and amortization expenses ("D&amp;A") ​ ​ ​ 21,907 ​ ​ ​ 64,912 ​ Gain on disposition of property, plant and equipment ("PPE") ​ ​ ​ (1,068) ​ ​ ​ (1,311) ​ Foreign exchange loss ​ ​ ​ 360 ​ ​ ​ 788 ​ Operating income ​ ​ ​ $ 53,619 ​ ​ ​ $ 187,638 ​ Interest expense ​ ​ ​ (8,807) ​ ​ ​ (26,620) ​ Other income, net ​ ​ ​ 602 ​ ​ ​ 2,800 ​ Income tax expense ​ ​ ​ (13,057) ​ ​ ​ (42,541) ​ Net income ​ ​ ​ $ 32,357 ​ ​ ​ $ 121,277 ​ ​ ​ ​ ​ ​ ​ ​ ​ ​ ​ ​ ​ ​ ​ ​ ​ ​ ​ ​ ​ ​ ​ ​ ​ Three months ended September 30, 2020 ​ Nine months ended September 30, 2020 ​ ​ A&amp;M Other Consolidated A&amp;M Other Consolidated ​ Service revenue ​ $ 188,949 ​ $ 33,730 ​ $ 222,679 ​ $ 543,340 ​ $ 96,601 ​ $ 639,941 ​ Inventory sales revenue ​ 108,863 ​ — ​ 108,863 ​ 353,906 ​ — ​ 353,906 ​ Total revenue ​ $ 297,812 ​ $ 33,730 ​ $ 331,542 ​ $ 897,246 ​ $ 96,601 ​ $ 993,847 ​ Costs of services ​ 21,733 ​ 17,490 ​ 39,223 ​ 69,018 ​ 49,008 ​ 118,026 ​ Cost of inventory sold ​ 96,253 ​ — ​ 96,253 ​ 320,972 ​ — ​ 320,972 ​ SG&amp;A expenses ​ 103,933 ​ 6,253 ​ 110,186 ​ 290,077 ​ 19,126 ​ 309,203 ​ Segment profit ​ $ 75,893 ​ $ 9,987 ​ $ 85,880 ​ $ 217,179 ​ $ 28,467 ​ $ 245,646 ​ D&amp;A expenses ​ ​ ​ ​ 18,436 ​ ​ ​ 55,586 ​ Gain on disposition of PPE ​ ​ ​ ​ ​ (276) ​ ​ ​ (1,536) ​ Foreign exchange loss ​ ​ ​ ​ ​ 336 ​ ​ ​ 1,330 ​ Operating income ​ ​ ​ ​ ​ $ 67,384 ​ ​ ​ $ 190,266 ​ Interest expense ​ ​ ​ ​ (8,737) ​ ​ ​ (26,801) ​ Other income, net ​ ​ ​ ​ 2,280 ​ ​ ​ 6,714 ​ Income tax expense ​ ​ ​ (15,437) ​ ​ ​ (48,741) ​ Net income ​ ​ ​ $ 45,490 ​ ​ ​ $ 121,438 ​ ​ The chief operating decision maker “CODM” does not evaluate the performance of the Company’s operating segments or assess allocation of resources based on segment assets and liabilities, nor does the Company classify liabilities on a segmented basis. ​ 6. Segmented information (continued) The Company’s geographic breakdown of total revenue is as follows: ​ ​ ​ ​ ​ ​ ​ ​ ​ ​ ​ ​ ​ ​ ​ ​ ​ ​ ​ United ​ ​ ​ ​ ​ ​ ​ ​ ​ ​ ​ ​ ​ States ​ Canada ​ Europe ​ Other ​ Consolidated Total revenue for the three months ended: ​ ​ ​ ​ ​ September 30, 2021 ​ $ 173,137 ​ $ 55,925 ​ $ 40,620 ​ $ 60,000 ​ $ 329,682 September 30, 2020 ​ ​ 177,883 ​ 58,059 ​ 41,891 ​ 53,709 ​ 331,542 Total revenue for the nine months ended: ​ ​ ​ ​ ​ ​ ​ ​ ​ ​ ​ ​ ​ ​ September 30, 2021 ​ $ 563,941 ​ ​ 203,093 ​ $ 143,263 ​ $ 147,301 ​ $ 1,057,598 September 30, 2020 ​ ​ 573,001 ​ 191,692 ​ 115,659 ​ 113,495 ​ 993,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3" t="inlineStr">
        <is>
          <t>Revenue</t>
        </is>
      </c>
    </row>
    <row r="4">
      <c r="A4" s="4" t="inlineStr">
        <is>
          <t>Revenues</t>
        </is>
      </c>
      <c r="B4" s="4" t="inlineStr">
        <is>
          <t>7. Revenue The Company’s revenue from the rendering of services is as follows: ​ ​ ​ ​ ​ ​ ​ ​ ​ ​ ​ ​ ​ ​ ​ ​ ​ Three months ended ​ Nine months ended ​ ​ September 30, ​ September 30, ​ ​ 2021 ​ 2020 ​ 2021 ​ 2020 ​ Service revenue: ​ ​ ​ ​ ​ ​ Commissions ​ $ 110,275 ​ $ 112,762 ​ $ 343,584 ​ $ 331,711 ​ Fees ​ 103,918 ​ 109,917 ​ 329,387 ​ 308,230 ​ ​ ​ 214,193 ​ 222,679 ​ 672,971 ​ 639,941 ​ Inventory sales revenue ​ 115,489 ​ 108,863 ​ 384,627 ​ 353,906 ​ ​ ​ $ 329,682 ​ $ 331,542 ​ $ 1,057,598 ​ $ 993,84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9 Months Ended</t>
        </is>
      </c>
    </row>
    <row r="2">
      <c r="B2" s="2" t="inlineStr">
        <is>
          <t>Sep. 30, 2021</t>
        </is>
      </c>
    </row>
    <row r="3">
      <c r="A3" s="3" t="inlineStr">
        <is>
          <t>Operating expenses</t>
        </is>
      </c>
    </row>
    <row r="4">
      <c r="A4" s="4" t="inlineStr">
        <is>
          <t>Operating expenses</t>
        </is>
      </c>
      <c r="B4" s="4" t="inlineStr">
        <is>
          <t>8. Operating expenses Costs of services ​ ​ ​ ​ ​ ​ ​ ​ ​ ​ ​ ​ ​ ​ ​ ​ ​ Three months ended ​ Nine months ended ​ ​ ​ September 30, ​ September 30, ​ ​ 2021 2020 2021 2020 ​ Ancillary and logistical service expenses ​ $ 11,433 $ 16,550 ​ $ 38,521 $ 45,368 ​ Employee compensation expenses ​ ​ 12,182 ​ 11,442 ​ ​ 37,567 ​ 35,057 ​ Buildings, facilities and technology expenses ​ ​ 2,496 ​ 1,653 ​ ​ 7,501 ​ 7,768 ​ Travel, advertising and promotion expenses ​ ​ 3,205 ​ 4,782 ​ ​ 13,022 ​ 17,518 ​ Other costs of services ​ ​ 3,722 ​ 4,796 ​ ​ 11,496 ​ 12,315 ​ ​ ​ $ 33,038 ​ $ 39,223 ​ $ 108,107 ​ $ 118,026 ​ ​ SG&amp;A expenses ​ ​ ​ ​ ​ ​ ​ ​ ​ ​ ​ ​ ​ ​ ​ ​ ​ Three months ended ​ Nine months ended ​ ​ ​ September 30, September 30, ​ ​ 2021 2020 2021 2020 ​ Wages, salaries and benefits ​ $ 66,880 ​ $ 69,862 ​ $ 215,867 ​ $ 194,403 ​ Share-based compensation expense ​ ​ 5,627 ​ ​ 8,568 ​ ​ 16,945 ​ ​ 17,329 ​ Buildings, facilities and technology expenses ​ 18,213 ​ 15,901 ​ 53,035 ​ 46,108 ​ Travel, advertising and promotion expenses ​ 6,541 ​ 5,479 ​ 18,527 ​ 20,565 ​ Professional fees ​ 6,323 ​ 4,546 ​ 16,557 ​ 13,570 ​ Other SG&amp;A expenses ​ 4,994 ​ 5,830 ​ 15,544 ​ 17,228 ​ ​ ​ $ 108,578 $ 110,186 ​ $ 336,475 ​ $ 309,203 ​ ​ ​ 8. Operating expenses (continued) ​ Depreciation and amortization expenses ​ ​ ​ ​ ​ ​ ​ ​ ​ ​ ​ ​ ​ ​ ​ ​ ​ Three months ended ​ Nine months ended ​ ​ ​ September 30, September 30, ​ ​ 2021 2020 2021 2020 ​ Depreciation expense ​ $ 8,127 ​ $ 7,705 ​ $ 24,309 ​ $ 23,278 ​ Amortization expense ​ 13,780 ​ 10,731 ​ 40,603 ​ 32,308 ​ ​ ​ $ 21,907 ​ $ 18,436 ​ $ 64,912 ​ $ 55,58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 9. Income taxes At the end of each interim period, the Company estimate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 For the three months ended September 30, 2021, income tax expense was $13,057,000, compared to an income tax expense of $15,437,000 for the same period in 2020. The effective tax rate was 29% in the third quarter of 2021, compared to 25% in the third quarter of 2020. ​ The effective tax rate increased in the three months ended September 30, 2021, compared to the three months ended September 30, 2020 primarily due a decrease in deductible stock options exercised and a greater estimate of non-deductible expenses. Partially offsetting this increase was lower income taxes related to tax uncertainties. ​ For the nine months ended September 30, 2021, income tax expense was $42,541,000, compared to an income tax expense of $48,741,000 for the same period in 2020. The effective tax rate was 26% for the nine months ended September 30, 2021, compared to 29% for the nine months ended September 30, 2020. ​ The effective tax rate decreased in the nine months ended September 30, 2021, compared to the nine months ended September 30, 2020 primarily due to a decrease in the estimate of non-deductible expenses, a higher tax deduction for share unit expenses in excess of compensation expense and lower income taxes related to tax uncertainties. Partially offsetting this decrease was a higher estimate of income taxed in jurisdictions with higher tax rates and lower deduction for stock options exercised. ​ On April 8, 2020, the United States Department of Treasury and the Internal Revenue Service (“IRS”) clarified income tax benefits related to hybrid financing arrangements would not be deductible (“Hybrid Interest”). The lower estimate of non-deductible expenses is primarily due to the net income tax benefits of approximately $6,228,000 in the twelve months ended December 31, 2019, which were no longer deductible and accordingly were reversed in the nine months ended September 30, 2020. ​ The Canada Revenue Agency (“CRA”) is currently conducting an audit of the Company’s 2014 and 2015 taxation years. Management believes that the Company is in full compliance with Canadian tax laws. However, there can be no assurance that the CRA will not challenge the manner in which the Company has filed its income tax returns and reported its income. In the event that the CRA challenges the manner in which the Company has filed its tax returns and reported its income, the Company will have the option to appeal any such decision. If the Company is not successful, however, the CRA audit could potentially result in additional income taxes, penalties and interest, which could have a material adverse effect on the Compan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ttributable to stockholders</t>
        </is>
      </c>
      <c r="B1" s="2" t="inlineStr">
        <is>
          <t>9 Months Ended</t>
        </is>
      </c>
    </row>
    <row r="2">
      <c r="B2" s="2" t="inlineStr">
        <is>
          <t>Sep. 30, 2021</t>
        </is>
      </c>
    </row>
    <row r="3">
      <c r="A3" s="3" t="inlineStr">
        <is>
          <t>Earnings per share attributable to stockholders</t>
        </is>
      </c>
    </row>
    <row r="4">
      <c r="A4" s="4" t="inlineStr">
        <is>
          <t>Earnings per share attributable to stockholders</t>
        </is>
      </c>
      <c r="B4" s="4" t="inlineStr">
        <is>
          <t>10. Earnings per share attributable to stockholders Basic earnings per share (“EPS”) attributable to stockholders was calculated by dividing the net income attributable to stockholders by the weighted average (“WA”) number of common shares outstanding during the period. Diluted EPS attributable to stockholders was calculated by dividing the net income attributable to stockholders by the weighted average number of shares of common stock outstanding if the potentially dilutive securities had been issued. Potentially dilutive securities include unvested PSUs, unvested RSUs, and outstanding stock options. The dilutive effect of potentially dilutive securities is reflected in diluted EPS by application of the treasury stock method. Under the treasury stock method, an increase in the fair market value of the Company’s common stock can result in a greater dilutive effect from potentially dilutive securities. ​ ​ ​ ​ ​ ​ ​ ​ ​ ​ ​ ​ ​ ​ ​ ​ ​ ​ ​ ​ Three months ended ​ Nine months ended ​ ​ September 30, 2021 ​ September 30, 2021 ​ ​ Net income ​ WA ​ Per ​ Net income ​ WA ​ Per ​ attributable to number share ​ attributable to number share ​ stockholders of shares amount stockholders of shares amount Basic ​ $ 32,336 110,410,172 ​ $ 0.29 ​ $ 121,273 110,233,851 ​ $ 1.10 Effect of dilutive securities: ​ ​ ​ ​ ​ ​ ​ ​ ​ ​ Share units ​ — 324,218 ​ — ​ — 408,574 ​ ​ Stock options ​ — 657,006 ​ — ​ — 690,822 ​ (0.01) Diluted ​ $ 32,336 111,391,396 ​ $ 0.29 ​ $ 121,273 111,333,247 ​ $ 1.09 ​ ​ ​ ​ ​ ​ ​ ​ ​ ​ ​ ​ ​ ​ ​ ​ ​ ​ ​ ​ Three months ended ​ Nine months ended ​ ​ September 30, 2020 ​ September 30, 2020 ​ ​ Net income ​ WA ​ Per ​ Net income ​ WA ​ Per ​ attributable to number share ​ attributable to number share ​ stockholders of shares amount stockholders of shares amount Basic ​ $ 45,387 ​ 109,018,469 ​ $ 0.42 ​ $ 121,239 108,887,026 ​ $ 1.11 Effect of dilutive securities: ​ ​ ​ ​ ​ ​ ​ ​ ​ ​ ​ ​ ​ Share units ​ ​ — ​ 548,859 ​ ​ — ​ — 519,915 ​ — Stock options ​ ​ — ​ 802,390 ​ ​ (0.01) ​ — 653,771 ​ (0.01) Diluted ​ $ 45,387 ​ 110,369,718 ​ $ 0.41 ​ $ 121,239 110,060,712 ​ $ 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information</t>
        </is>
      </c>
    </row>
    <row r="4">
      <c r="A4" s="4" t="inlineStr">
        <is>
          <t>Supplemental cash flow information</t>
        </is>
      </c>
      <c r="B4" s="4" t="inlineStr">
        <is>
          <t>11. Supplemental cash flow information ​ ​ ​ ​ ​ ​ ​ ​ ​ Nine months ended September 30, ​ 2021 ​ 2020 ​ Trade and other receivables $ (120,160) $ (185,899) ​ Inventory ​ ​ 16,926 ​ ​ 3,938 ​ Advances against auction contracts ​ ​ 3,132 ​ ​ 6,566 ​ Prepaid expenses and deposits ​ ​ 1,671 ​ ​ 2,184 ​ Income taxes receivable ​ ​ (4,923) ​ ​ 1,191 ​ Auction proceeds payable ​ ​ 217,423 ​ ​ 213,596 ​ Trade and other payables ​ ​ (13,684) ​ ​ 20,675 ​ Income taxes payable ​ ​ (12,278) ​ ​ 4,179 ​ Operating lease obligation ​ ​ (9,000) ​ ​ (8,809) ​ Other ​ ​ 831 ​ ​ (3,709) ​ Net changes in operating assets and liabilities $ 79,938 $ 53,912 ​ ​ ​ ​ ​ ​ ​ ​ ​ ​ Nine months ended September 30, ​ 2021 ​ 2020 ​ Interest paid, net of interest capitalized $ 31,054 $ 31,173 ​ Interest received ​ ​ 1,010 ​ ​ 1,775 ​ Net income taxes paid ​ ​ 56,016 ​ ​ 32,750 ​ ​ ​ ​ ​ ​ ​ ​ ​ Non-cash purchase of property, plant and equipment under finance lease ​ 6,173 ​ 8,431 ​ Non-cash right of use assets obtained (reassessed) in exchange for new lease obligations ​ 13,545 ​ 595 ​ ​ ​ ​ ​ ​ ​ ​ ​ ​ ​ ​ September 30, ​ December 31, ​ ​ ​ 2021 ​ 2020 ​ Cash and cash equivalents $ 362,612 ​ $ 278,766 ​ Restricted cash ​ ​ 105,742 ​ ​ 28,129 ​ Cash, cash equivalents, and restricted cash $ 468,354 ​ $ 306,89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1</t>
        </is>
      </c>
    </row>
    <row r="3">
      <c r="A3" s="3" t="inlineStr">
        <is>
          <t>Fair value measurement</t>
        </is>
      </c>
    </row>
    <row r="4">
      <c r="A4" s="4" t="inlineStr">
        <is>
          <t>Fair value measurement</t>
        </is>
      </c>
      <c r="B4" s="4" t="inlineStr">
        <is>
          <t xml:space="preserve">12. Fair value measurement A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nadjusted quoted prices in active markets for identical assets or liabilities that the entity can access at measurement date; ● Level 2: Inputs other than quoted prices included in Level 1 that are observable for the asset or liability, either directly or indirectly; and ● Level 3: Unobservable inputs for the asset or liability. ​ 12. Fair value measurement (continued) ​ ​ ​ ​ ​ ​ ​ ​ ​ ​ ​ ​ ​ ​ ​ ​ ​ ​ ​ ​ September 30, 2021 ​ December 31, 2020 ​ ​ ​ ​ Carrying ​ ​ ​ ​ Carrying ​ ​ ​ ​ Category amount Fair value amount Fair value Fair values disclosed: ​ ​ ​ ​ Cash and cash equivalents Level 1 ​ $ 362,612 ​ $ 362,612 ​ $ 278,766 ​ $ 278,766 Restricted cash Level 1 ​ 105,742 ​ 105,742 ​ 28,129 ​ 28,129 Loan receivables ​ Level 2 ​ ​ 7,889 ​ ​ 8,302 ​ ​ 5,798 ​ ​ 6,438 Short-term debt Level 2 ​ 18,481 ​ 18,481 ​ 29,145 ​ 29,145 Long-term debt ​ ​ ​ ​ ​ ​ Senior unsecured notes Level 1 ​ 494,078 ​ 511,875 ​ 492,734 ​ 514,219 Term loan ​ Level 2 ​ ​ 93,232 ​ ​ 93,762 ​ ​ 97,812 ​ ​ 98,420 Long-term revolver loan Level 2 ​ 46,382 ​ 46,442 ​ 46,102 ​ 46,184 ​ The carrying value of the Company’s cash and cash equivalents, restricted cash, trade and other receivables, advances against auction contracts, loan receivables maturing within a year, auction proceeds payable, trade and other payables, and short-term debt approximate their fair values due to their short terms to maturity. The fair value of the loan receivables with a maturity date greater than one year is determined by estimating discounted cash flows using market rates. The carrying value of the term loan and long-term revolver loan, before deduction of deferred debt issue costs, approximate their fair value as the interest rates on the loans are short-term in nature. The fair value of the senior unsecured notes is determined by reference to a quoted market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densed Consolidated Income Statement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29682000</v>
      </c>
      <c r="C4" s="6" t="n">
        <v>331542000</v>
      </c>
      <c r="D4" s="6" t="n">
        <v>1057598000</v>
      </c>
      <c r="E4" s="6" t="n">
        <v>993847000</v>
      </c>
    </row>
    <row r="5">
      <c r="A5" s="3" t="inlineStr">
        <is>
          <t>Operating expenses:</t>
        </is>
      </c>
    </row>
    <row r="6">
      <c r="A6" s="4" t="inlineStr">
        <is>
          <t>Selling, general and administrative expenses</t>
        </is>
      </c>
      <c r="B6" s="5" t="n">
        <v>108578000</v>
      </c>
      <c r="C6" s="5" t="n">
        <v>110186000</v>
      </c>
      <c r="D6" s="5" t="n">
        <v>336475000</v>
      </c>
      <c r="E6" s="5" t="n">
        <v>309203000</v>
      </c>
    </row>
    <row r="7">
      <c r="A7" s="4" t="inlineStr">
        <is>
          <t>Acquisition-related costs</t>
        </is>
      </c>
      <c r="B7" s="5" t="n">
        <v>10255000</v>
      </c>
      <c r="D7" s="5" t="n">
        <v>16226000</v>
      </c>
    </row>
    <row r="8">
      <c r="A8" s="4" t="inlineStr">
        <is>
          <t>Depreciation and amortization expenses</t>
        </is>
      </c>
      <c r="B8" s="5" t="n">
        <v>21907000</v>
      </c>
      <c r="C8" s="5" t="n">
        <v>18436000</v>
      </c>
      <c r="D8" s="5" t="n">
        <v>64912000</v>
      </c>
      <c r="E8" s="5" t="n">
        <v>55586000</v>
      </c>
    </row>
    <row r="9">
      <c r="A9" s="4" t="inlineStr">
        <is>
          <t>Gain on disposition of property, plant and equipment</t>
        </is>
      </c>
      <c r="B9" s="5" t="n">
        <v>-1068000</v>
      </c>
      <c r="C9" s="5" t="n">
        <v>-276000</v>
      </c>
      <c r="D9" s="5" t="n">
        <v>-1311000</v>
      </c>
      <c r="E9" s="5" t="n">
        <v>-1536000</v>
      </c>
    </row>
    <row r="10">
      <c r="A10" s="4" t="inlineStr">
        <is>
          <t>Foreign exchange loss</t>
        </is>
      </c>
      <c r="B10" s="5" t="n">
        <v>360000</v>
      </c>
      <c r="C10" s="5" t="n">
        <v>336000</v>
      </c>
      <c r="D10" s="5" t="n">
        <v>788000</v>
      </c>
      <c r="E10" s="5" t="n">
        <v>1330000</v>
      </c>
    </row>
    <row r="11">
      <c r="A11" s="4" t="inlineStr">
        <is>
          <t>Total operating expenses</t>
        </is>
      </c>
      <c r="B11" s="5" t="n">
        <v>276063000</v>
      </c>
      <c r="C11" s="5" t="n">
        <v>264158000</v>
      </c>
      <c r="D11" s="5" t="n">
        <v>869960000</v>
      </c>
      <c r="E11" s="5" t="n">
        <v>803581000</v>
      </c>
    </row>
    <row r="12">
      <c r="A12" s="4" t="inlineStr">
        <is>
          <t>Operating income</t>
        </is>
      </c>
      <c r="B12" s="5" t="n">
        <v>53619000</v>
      </c>
      <c r="C12" s="5" t="n">
        <v>67384000</v>
      </c>
      <c r="D12" s="5" t="n">
        <v>187638000</v>
      </c>
      <c r="E12" s="5" t="n">
        <v>190266000</v>
      </c>
    </row>
    <row r="13">
      <c r="A13" s="4" t="inlineStr">
        <is>
          <t>Interest expense</t>
        </is>
      </c>
      <c r="B13" s="5" t="n">
        <v>-8807000</v>
      </c>
      <c r="C13" s="5" t="n">
        <v>-8737000</v>
      </c>
      <c r="D13" s="5" t="n">
        <v>-26620000</v>
      </c>
      <c r="E13" s="5" t="n">
        <v>-26801000</v>
      </c>
    </row>
    <row r="14">
      <c r="A14" s="4" t="inlineStr">
        <is>
          <t>Other income, net</t>
        </is>
      </c>
      <c r="B14" s="5" t="n">
        <v>602000</v>
      </c>
      <c r="C14" s="5" t="n">
        <v>2280000</v>
      </c>
      <c r="D14" s="5" t="n">
        <v>2800000</v>
      </c>
      <c r="E14" s="5" t="n">
        <v>6714000</v>
      </c>
    </row>
    <row r="15">
      <c r="A15" s="4" t="inlineStr">
        <is>
          <t>Income before income taxes</t>
        </is>
      </c>
      <c r="B15" s="5" t="n">
        <v>45414000</v>
      </c>
      <c r="C15" s="5" t="n">
        <v>60927000</v>
      </c>
      <c r="D15" s="5" t="n">
        <v>163818000</v>
      </c>
      <c r="E15" s="5" t="n">
        <v>170179000</v>
      </c>
    </row>
    <row r="16">
      <c r="A16" s="4" t="inlineStr">
        <is>
          <t>Income tax expense</t>
        </is>
      </c>
      <c r="B16" s="5" t="n">
        <v>13057000</v>
      </c>
      <c r="C16" s="5" t="n">
        <v>15437000</v>
      </c>
      <c r="D16" s="5" t="n">
        <v>42541000</v>
      </c>
      <c r="E16" s="5" t="n">
        <v>48741000</v>
      </c>
    </row>
    <row r="17">
      <c r="A17" s="4" t="inlineStr">
        <is>
          <t>Net income</t>
        </is>
      </c>
      <c r="B17" s="5" t="n">
        <v>32357000</v>
      </c>
      <c r="C17" s="5" t="n">
        <v>45490000</v>
      </c>
      <c r="D17" s="5" t="n">
        <v>121277000</v>
      </c>
      <c r="E17" s="5" t="n">
        <v>121438000</v>
      </c>
    </row>
    <row r="18">
      <c r="A18" s="3" t="inlineStr">
        <is>
          <t>Net income attributable to:</t>
        </is>
      </c>
    </row>
    <row r="19">
      <c r="A19" s="4" t="inlineStr">
        <is>
          <t>Stockholders</t>
        </is>
      </c>
      <c r="B19" s="5" t="n">
        <v>32336000</v>
      </c>
      <c r="C19" s="5" t="n">
        <v>45387000</v>
      </c>
      <c r="D19" s="5" t="n">
        <v>121273000</v>
      </c>
      <c r="E19" s="5" t="n">
        <v>121239000</v>
      </c>
    </row>
    <row r="20">
      <c r="A20" s="4" t="inlineStr">
        <is>
          <t>Non-controlling interests</t>
        </is>
      </c>
      <c r="B20" s="5" t="n">
        <v>21000</v>
      </c>
      <c r="C20" s="5" t="n">
        <v>103000</v>
      </c>
      <c r="D20" s="5" t="n">
        <v>4000</v>
      </c>
      <c r="E20" s="5" t="n">
        <v>199000</v>
      </c>
    </row>
    <row r="21">
      <c r="A21" s="4" t="inlineStr">
        <is>
          <t>Net income</t>
        </is>
      </c>
      <c r="B21" s="6" t="n">
        <v>32357000</v>
      </c>
      <c r="C21" s="6" t="n">
        <v>45490000</v>
      </c>
      <c r="D21" s="6" t="n">
        <v>121277000</v>
      </c>
      <c r="E21" s="6" t="n">
        <v>121438000</v>
      </c>
    </row>
    <row r="22">
      <c r="A22" s="3" t="inlineStr">
        <is>
          <t>Earnings per share attributable to stockholders:</t>
        </is>
      </c>
    </row>
    <row r="23">
      <c r="A23" s="4" t="inlineStr">
        <is>
          <t>Basic</t>
        </is>
      </c>
      <c r="B23" s="7" t="n">
        <v>0.29</v>
      </c>
      <c r="C23" s="7" t="n">
        <v>0.42</v>
      </c>
      <c r="D23" s="7" t="n">
        <v>1.1</v>
      </c>
      <c r="E23" s="7" t="n">
        <v>1.11</v>
      </c>
    </row>
    <row r="24">
      <c r="A24" s="4" t="inlineStr">
        <is>
          <t>Diluted</t>
        </is>
      </c>
      <c r="B24" s="7" t="n">
        <v>0.29</v>
      </c>
      <c r="C24" s="7" t="n">
        <v>0.41</v>
      </c>
      <c r="D24" s="7" t="n">
        <v>1.09</v>
      </c>
      <c r="E24" s="7" t="n">
        <v>1.1</v>
      </c>
    </row>
    <row r="25">
      <c r="A25" s="3" t="inlineStr">
        <is>
          <t>Weighted average number of shares outstanding:</t>
        </is>
      </c>
    </row>
    <row r="26">
      <c r="A26" s="4" t="inlineStr">
        <is>
          <t>Basic</t>
        </is>
      </c>
      <c r="B26" s="5" t="n">
        <v>110410172</v>
      </c>
      <c r="C26" s="5" t="n">
        <v>109018469</v>
      </c>
      <c r="D26" s="5" t="n">
        <v>110233851</v>
      </c>
      <c r="E26" s="5" t="n">
        <v>108887026</v>
      </c>
    </row>
    <row r="27">
      <c r="A27" s="4" t="inlineStr">
        <is>
          <t>Diluted</t>
        </is>
      </c>
      <c r="B27" s="5" t="n">
        <v>111391396</v>
      </c>
      <c r="C27" s="5" t="n">
        <v>110369718</v>
      </c>
      <c r="D27" s="5" t="n">
        <v>111333247</v>
      </c>
      <c r="E27" s="5" t="n">
        <v>110060712</v>
      </c>
    </row>
    <row r="28">
      <c r="A28" s="4" t="inlineStr">
        <is>
          <t>Service Revenue [Member]</t>
        </is>
      </c>
    </row>
    <row r="29">
      <c r="A29" s="3" t="inlineStr">
        <is>
          <t>Revenue:</t>
        </is>
      </c>
    </row>
    <row r="30">
      <c r="A30" s="4" t="inlineStr">
        <is>
          <t>Total revenue</t>
        </is>
      </c>
      <c r="B30" s="6" t="n">
        <v>214193000</v>
      </c>
      <c r="C30" s="6" t="n">
        <v>222679000</v>
      </c>
      <c r="D30" s="6" t="n">
        <v>672971000</v>
      </c>
      <c r="E30" s="6" t="n">
        <v>639941000</v>
      </c>
    </row>
    <row r="31">
      <c r="A31" s="3" t="inlineStr">
        <is>
          <t>Operating expenses:</t>
        </is>
      </c>
    </row>
    <row r="32">
      <c r="A32" s="4" t="inlineStr">
        <is>
          <t>Direct expenses</t>
        </is>
      </c>
      <c r="B32" s="5" t="n">
        <v>33038000</v>
      </c>
      <c r="C32" s="5" t="n">
        <v>39223000</v>
      </c>
      <c r="D32" s="5" t="n">
        <v>108107000</v>
      </c>
      <c r="E32" s="5" t="n">
        <v>118026000</v>
      </c>
    </row>
    <row r="33">
      <c r="A33" s="4" t="inlineStr">
        <is>
          <t>Inventory Sales Revenue [Member]</t>
        </is>
      </c>
    </row>
    <row r="34">
      <c r="A34" s="3" t="inlineStr">
        <is>
          <t>Revenue:</t>
        </is>
      </c>
    </row>
    <row r="35">
      <c r="A35" s="4" t="inlineStr">
        <is>
          <t>Total revenue</t>
        </is>
      </c>
      <c r="B35" s="5" t="n">
        <v>115489000</v>
      </c>
      <c r="C35" s="5" t="n">
        <v>108863000</v>
      </c>
      <c r="D35" s="5" t="n">
        <v>384627000</v>
      </c>
      <c r="E35" s="5" t="n">
        <v>353906000</v>
      </c>
    </row>
    <row r="36">
      <c r="A36" s="3" t="inlineStr">
        <is>
          <t>Operating expenses:</t>
        </is>
      </c>
    </row>
    <row r="37">
      <c r="A37" s="4" t="inlineStr">
        <is>
          <t>Direct expenses</t>
        </is>
      </c>
      <c r="B37" s="6" t="n">
        <v>102993000</v>
      </c>
      <c r="C37" s="6" t="n">
        <v>96253000</v>
      </c>
      <c r="D37" s="6" t="n">
        <v>344763000</v>
      </c>
      <c r="E37" s="6" t="n">
        <v>320972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9 Months Ended</t>
        </is>
      </c>
    </row>
    <row r="2">
      <c r="B2" s="2" t="inlineStr">
        <is>
          <t>Sep. 30, 2021</t>
        </is>
      </c>
    </row>
    <row r="3">
      <c r="A3" s="3" t="inlineStr">
        <is>
          <t>Trade receivables</t>
        </is>
      </c>
    </row>
    <row r="4">
      <c r="A4" s="4" t="inlineStr">
        <is>
          <t>Trade receivables</t>
        </is>
      </c>
      <c r="B4" s="4" t="inlineStr">
        <is>
          <t>13. Trade receivables Trade receivables are generally secured by the equipment that they relate to as it is Company policy that equipment is not released until payment has been collected. The following table presents the activity in the allowance for expected credit losses for the period ended September 30, 2021: ​ ​ ​ ​ ​ Balance, December 31, 2020 $ (5,467) Current period provision ​ (392) Write-offs charged against the allowance ​ 1,721 Balance, September 30, 2021 ​ $ (4,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1</t>
        </is>
      </c>
    </row>
    <row r="3">
      <c r="A3" s="3" t="inlineStr">
        <is>
          <t>Other current assets</t>
        </is>
      </c>
    </row>
    <row r="4">
      <c r="A4" s="4" t="inlineStr">
        <is>
          <t>Other current assets</t>
        </is>
      </c>
      <c r="B4" s="4" t="inlineStr">
        <is>
          <t xml:space="preserve">14. Other current assets ​ ​ ​ ​ ​ ​ ​ ​ ​ ​ September 30, ​ December 31, ​ 2021 2020 Advances against auction contracts ​ $ 3,107 ​ $ 6,487 Assets held for sale ​ 7,067 ​ — Prepaid expenses and deposits ​ 21,622 ​ 20,787 ​ ​ $ 31,796 ​ $ 27,274 ​ ​ ​ ​ ​ ​ ​ ​ Assets held for sale ​ ​ ​ ​ ​ ​ ​ ​ ​ Balance, December 31, 2020 $ — Reclassified from property, plant and equipment ​ 7,308 Disposal ​ (241) Balance, September 30, 2021 ​ $ 7,067 ​ ​ ​ ​ ​ ​ ​ ​ ​ On August 13, 2021, the Company entered into an agreement to sell a parcel of land including all buildings, in Bolton, Ontario. The selling price for the Bolton property is approximately $170,000,000 ($210,000,000 CAD) and is subject to certain closing adjustments. The Company also anticipates that it will incur approximately $1,500,000 in selling costs. The Company intends to relocate its auction operation from the Bolton property to a replacement property located in Amaranth, Ontario. The closing of the sale of the Bolton property is conditioned upon, among other customary closing conditions, the Company receiving: (i) zoning and other governmental approvals necessary for the construction and development of the replacement property and (ii) confirmation from the vendor of the replacement property that it has satisfied its conditions under a separate agreement of purchase and sale with respect to the replacement property. These conditions must be satisfied or waived by the Company by April 1, 2022 and are subject to an extension that shall not extend past October 1, 2022. In addition, upon closing of the sale of the Bolton property, the Company intends to lease the Bolton property for a period of two years and has an option to renew the lease for two additional one-year periods, until such time as the replacement property is available for relocation of the Company’s operations. During such lease period, the Company will continue to conduct normal auction operations at the Bolton property. As at September 30, 2021, the Company has classified the Bolton property, with a net book value of $7,067,000 as an asset held for sale on the balance she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9 Months Ended</t>
        </is>
      </c>
    </row>
    <row r="2">
      <c r="B2" s="2" t="inlineStr">
        <is>
          <t>Sep. 30, 2021</t>
        </is>
      </c>
    </row>
    <row r="3">
      <c r="A3" s="3" t="inlineStr">
        <is>
          <t>Other non-current assets</t>
        </is>
      </c>
    </row>
    <row r="4">
      <c r="A4" s="4" t="inlineStr">
        <is>
          <t>Other non-current assets</t>
        </is>
      </c>
      <c r="B4" s="4" t="inlineStr">
        <is>
          <t>15. Other non-current assets ​ ​ ​ ​ ​ ​ ​ ​ ​ ​ September 30, ​ December 31, ​ 2021 2020 Right-of-use assets ​ $ 118,972 ​ $ 116,503 Tax receivable ​ ​ 9,830 ​ ​ 11,050 Loans receivable ​ ​ 3,907 ​ ​ 4,870 Deferred debt issue costs ​ 5,516 ​ 2,263 Other ​ 11,594 ​ 12,922 ​ ​ $ 149,819 ​ $ 147,608 ​ Loans receivable As at September 30, 2021, the Company held two non-recourse financing lending arrangements, with a term of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 xml:space="preserve">16. Debt ​ ​ ​ ​ ​ ​ ​ ​ ​ Carrying amount ​ ​ September 30, ​ December 31, ​ 2021 2020 Short-term debt ​ $ 18,481 ​ $ 29,145 ​ ​ ​ ​ ​ ​ ​ Long-term debt: ​ ​ ​ ​ ​ ​ ​ ​ ​ Term loan and long-term revolver loan: ​ ​ Term loan denominated in Canadian dollars, secured, bearing interest at a weighted average rate of 2.61%, due in monthly installments of interest only, maturing in September 2026 ​ 93,762 ​ 98,420 Long-term revolver loan denominated in Canadian dollars, secured, bearing interest at a weighted average rate of 2.61%, due in monthly installments of interest only, maturing in September 2026 ​ 46,442 ​ 46,184 Less: unamortized debt issue costs ​ (590) ​ (690) Senior unsecured notes: ​ ​ ​ ​ Bearing interest at 5.375% due in semi-annual installments, with the full amount of principal due in January 2025 ​ 500,000 ​ 500,000 Less: unamortized debt issue costs ​ (5,922) ​ (7,266) Total long-term debt ​ 633,692 ​ 636,648 ​ ​ ​ ​ ​ ​ ​ Total debt ​ $ 652,173 ​ $ 665,793 ​ ​ ​ ​ ​ ​ ​ Long-term debt: ​ ​ Current portion ​ $ 1,172 ​ $ 10,360 Non-current portion ​ 632,520 ​ 626,288 Total long-term debt ​ $ 633,692 ​ $ 636,648 ​ As at September 30, 2021, the Company had unused committed revolving credit facilities aggregating $686,313,000, of which $676,313,000 is available until September 21, 2026 subject to certain covenant restrictions. The Company was in compliance with all financial and other covenants applicable to the credit facilities at September 30, 2021 ​ Short-term debt ​ Short-term debt is comprised of drawings in different currencies on the Company’s committed revolving credit facilities and has a weighted average interest rate of 1.8% (December 31, 2020: 2.3%). Long-term debt ​ a) Term loan and long-term revolver loan ​ On August 14, 2020, the Company entered into an amendment of the Credit Agreement dated October 27, 2016 with a syndicate of lenders, totaling $630,000,000 comprised of: (1) Multicurrency revolving facilities of up to $530,000,000 (the “Revolving Facilities”); and (2) A delayed-draw term loan facility of up to $100,000,000 (the Delayed-Draw Term Loan Facility, the “DDTL Facility” and together with the Revolving Facilities, the “Facilities”). ​ On September 21, 2021, the Company entered into another amendment of its Credit Agreement. The amendment, among other things, (i) extended the maturity date of the Facilities from October 27, 2023 to September 21, 2026, (ii) increased the total size of the Facilities provided under the Credit Agreement to up to $1,045,000,000, including $295,000,000 of commitments under the DDTL Facility, (iii) reduced the applicable margin for base rate loans and LIBOR loans at each pricing tier level, (iv) reduced the applicable percentage per annum used to calculate the commitment fee in respect of the unused commitments under the Revolving Facilities at each pricing tier level, and (v) included customary provisions to provide for the eventual replacement of LIBOR as a benchmark interest rate. ​ ​ 16. Debt (continued) ​ a) Term loan and long-term revolver loan (continued) ​ Immediately prior to the amendment, the aggregate principal amount outstanding under the DDTL Facility was $90,000,000 ($118,889,995 CAD). In connection with the amendment, the Company refinanced that amount with the proceeds from a borrowing under the DDTL Facility. There are no mandatory principal repayments of borrowings under the DDTL Facility until the earlier of when the remaining $205,000,000 is drawn or Q3 2022. Once principal payments become mandatory, they are subject to an annual amortization rate of 5%, payable in quarterly installments, with the balance payable at maturity. ​ The Company incurred debt issuance costs of $4,262,000 in connection with the amendment during the three month period ending September 30, 2021. As at September 30, 2021, the Company had unamortized deferred debt issue costs relating to the Credit Agreement of $6,106,000. ​ b) Senior unsecured notes On December 21, 2016, the Company completed the offering of $500,000,000 aggregate principal amount of 5.375% senior unsecured notes due January 15, 2025 (the “Notes”). Interest on the Notes is payable semi-annually. The Notes are jointly and severally guaranteed on an unsecured basis, subject to certain exceptions, by certain of the Company’s subsidiaries. IronPlanet, Rouse, and certain of their respective subsidiaries were added as additional guarantors in connection with the acquisitions of IronPlanet and Rouse,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9 Months Ended</t>
        </is>
      </c>
    </row>
    <row r="2">
      <c r="B2" s="2" t="inlineStr">
        <is>
          <t>Sep. 30, 2021</t>
        </is>
      </c>
    </row>
    <row r="3">
      <c r="A3" s="3" t="inlineStr">
        <is>
          <t>Other non-current liabilities</t>
        </is>
      </c>
    </row>
    <row r="4">
      <c r="A4" s="4" t="inlineStr">
        <is>
          <t>Other non-current liabilities</t>
        </is>
      </c>
      <c r="B4" s="4" t="inlineStr">
        <is>
          <t>17. Other non-current liabilities ​ ​ ​ ​ ​ ​ ​ ​ ​ ​ September 30, ​ December 31, ​ 2021 2020 Operating lease liability ​ $ 114,068 ​ $ 112,818 Tax payable ​ ​ 18,253 ​ ​ 19,706 Finance lease liability ​ 14,809 ​ 17,109 Other ​ 6,430 ​ 3,367 ​ ​ $ 153,560 ​ $ 15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ty and dividends</t>
        </is>
      </c>
      <c r="B1" s="2" t="inlineStr">
        <is>
          <t>9 Months Ended</t>
        </is>
      </c>
    </row>
    <row r="2">
      <c r="B2" s="2" t="inlineStr">
        <is>
          <t>Sep. 30, 2021</t>
        </is>
      </c>
    </row>
    <row r="3">
      <c r="A3" s="3" t="inlineStr">
        <is>
          <t>Equity and dividends</t>
        </is>
      </c>
    </row>
    <row r="4">
      <c r="A4" s="4" t="inlineStr">
        <is>
          <t>Equity and dividends</t>
        </is>
      </c>
      <c r="B4" s="4" t="inlineStr">
        <is>
          <t>18. Equity and dividends Share capital Common stock Unlimited number of common shares, without par value. Preferred stock ​ Unlimited number of senior preferred shares, without par value, issuable in series. Unlimited number of junior preferred shares, without par value, issuable in series. All issued shares are fully paid. No preferred shares have been issued. ​ Shares issued for business combination In connection with the acquisition of Rouse, the Company issued 312,193 common shares on December 8, 2020. These shares were issued to certain previous unitholders and employees of Rouse, and their vesting is subject to continuing employment with the Company over a three year period from the acquisition date. The fair value of these common shares was $71.09 based on the fair market value of the Company’s common shares on the date of acquisition. During the first nine months of 2021, 55,510 common shares were forfeited. At September 30, 2021, the unrecognized share-based continuing employment costs were $9,191,000 (September 30, 2020: $nil 18. Equity and dividends (continued) Share repurchase ​ There were no common shares repurchased during the three months ended September 30, 2021 (three months ended September 30, 2020: nil ​ Change in non-controlling interest ​ On September 13, 2021, the Company purchased the remaining 25% membership interest in of Xcira, LLC, a Delaware limited liability Company, for a purchase price of $5,555,555. The transaction increased the Company’s ownership interest in Xcira, LLC to 100%. ​ Dividends ​ Declared and paid The Company declared and paid the following dividends during the nine months ended September 30, 2021 and 2020: ​ ​ ​ ​ ​ ​ ​ ​ ​ ​ ​ ​ ​ ​ ​ ​ Dividend ​ Total ​ ​ ​ Declaration date ​ per share ​ Record date ​ dividends ​ Payment date ​ ​ ​ ​ ​ ​ ​ ​ ​ ​ ​ ​ ​ Nine months ended September 30, 2021: ​ ​ Fourth quarter 2020 ​ January 22, 2021 ​ $ 0.2200 ​ February 12, 2021 ​ $ 24,181 ​ March 5, 2021 First quarter 2021 ​ May 7, 2021 ​ ​ 0.2200 ​ May 26, 2021 ​ ​ 24,279 ​ June 16, 2021 Second quarter 2021 ​ August 4, 2021 ​ ​ 0.2500 ​ August 25, 2021 ​ ​ 27,607 ​ September 15, 2021 ​ ​ ​ ​ ​ ​ ​ ​ ​ ​ ​ ​ ​ Nine months ended September 30, 2020: ​ ​ ​ ​ ​ Fourth quarter 2019 ​ January 24, 2020 ​ $ 0.2000 ​ February 14, 2020 ​ $ 21,905 ​ March 6, 2020 First quarter 2020 ​ May 6, 2020 ​ ​ 0.2000 ​ May 27, 2020 ​ ​ 21,681 ​ June 17, 2020 Second quarter 2020 ​ August 5, 2020 ​ ​ 0.2200 ​ August 26, 2020 ​ ​ 24,053 ​ September 16, 2020 ​ ​ Declared and undistributed Subsequent to September 30, 2021, the Company’s Board of Directors declared a quarterly dividend of $0.25 cents per common share, payable on December 15, 2021 to stockholders of record on November 24, 2021. This dividend payable has not been recognized as a liability in the financial statements. The payment of this dividend will not have any tax consequences for the Company. ​ Foreign currency translation reserve Foreign currency translation adjustments within other comprehensive income include intra-entity foreign currency transactions that are of a long-term investment nature, which generated a net loss of $3,331,000 and a net loss of $5,890,000 for the three and nine months ended September 30, 2021 (2020: net gain of $5,634,000 and $3,3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s</t>
        </is>
      </c>
    </row>
    <row r="4">
      <c r="A4" s="4" t="inlineStr">
        <is>
          <t>Share-based payments</t>
        </is>
      </c>
      <c r="B4" s="4" t="inlineStr">
        <is>
          <t>19. Share-based payments Share-based payments consist of the following compensation costs: ​ ​ ​ ​ ​ ​ ​ ​ ​ ​ ​ ​ ​ ​ ​ ​ ​ Three months ended Nine months ended ​ ​ ​ September 30, ​ September 30, ​ ​ 2021 2020 2021 2020 ​ SG&amp;A expenses: ​ ​ ​ ​ ​ Stock option compensation expense ​ $ 2,133 ​ $ 1,671 ​ $ 5,903 ​ $ 4,401 ​ Equity-classified share units ​ ​ 2,283 ​ ​ 4,138 ​ ​ 9,840 ​ ​ 9,155 ​ Liability-classified share units ​ ​ 527 ​ ​ 2,123 ​ ​ (862) ​ ​ 1,938 ​ Employee share purchase plan - employer contributions ​ 684 ​ 636 ​ 2,064 ​ 1,835 ​ ​ ​ ​ 5,627 ​ ​ 8,568 ​ ​ 16,945 ​ ​ 17,329 ​ Acquisition-related costs: ​ ​ ​ ​ ​ ​ ​ ​ ​ ​ Share-based continuing employment costs ​ 2,707 ​ — ​ 7,938 ​ — ​ ​ ​ 2,707 ​ — ​ 7,938 ​ — ​ ​ ​ $ 8,334 ​ $ 8,568 ​ $ 24,883 ​ $ 17,329 ​ ​ Stock option plans ​ The Company has the following three stock option plans that provide for the award of stock options and premium-priced stock options to selected employees, directors, and officers of the Company: a) Amended and Restated Stock Option Plan, b) IronPlanet 1999 Stock Plan, and c) IronPlanet 2015 Stock Plan. ​ ​ Stock option activity for the nine months ended September 30, 2021 is presented below: ​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20 1,985,754 ​ $ 34.95 ​ 7.7 ​ $ 68,717 ​ — ​ $ — ​ — ​ $ — Granted 690,353 ​ ​ 54.88 ​ ​ ​ 721,980 ​ ​ 91.37 ​ 5.9 ​ Exercised (411,856) ​ ​ 33.79 ​ ​ ​ ​ ​ 10,652 ​ ​ ​ ​ ​ ​ ​ ​ ​ ​ ​ Forfeited (27,130) ​ ​ 46.69 ​ ​ ​ ​ ​ ​ ​ ​ ​ Outstanding, September 30, 2021 2,237,121 ​ ​ 41.17 ​ 7.7 ​ ​ 45,878 ​ 721,980 ​ ​ 91.37 ​ 5.9 ​ ​ — Exercisable, September 30, 2021 929,944 ​ $ 31.85 ​ 6.1 ​ $ 27,718 ​ — ​ $ — ​ — ​ $ — ​ Stock options ​ The Company uses the Black Scholes option pricing model to fair value stock options. Significant assumptions used to estimate the fair value of stock options granted during the nine months ended September 30, 2021 and 2020 are presented in the following table on a weighted average basis: ​ ​ ​ ​ ​ ​ ​ Nine months ended September 30, 2021 2020 Risk free interest rate 0.5 % 0.7 % Expected dividend yield 1.66 % 1.96 % Expected lives of the stock options 4 years 5 years Expected volatility 32.3 % 27.9 % ​ At September 30, 2021, the unrecognized stock-based compensation cost related to the non-vested stock options was $7,052,000, which is expected to be recognized over a weighted average period of 2.2 years. ​ Premium-priced stock options ​ On August 12, 2021, the Company granted premium-priced stock options to the senior executives with exercise prices above the fair market value of the Company’s common shares on grant date. The premium-priced stock options vest and become exercisable upon the third anniversary of the grant date and expire on the sixth anniversary of the grant date. The fair values of the premium-priced stock options were calculated on the grant date using a Monte Carlo simulation model. The weighted average estimated grant date fair value of premium-priced options during the three month period ended September 30, 2021 was $7.24 per option. 19. Share-based payments (continued) Premium-priced stock options (continued) ​ The significant assumptions used to estimate the fair values are presented in the following table: ​ ​ ​ ​ ​ August 12, 2021 2021 Risk free interest rate 1.0 % Expected dividend yield 1.66 % Expected lives of the stock options ​ 5 years Expected volatility 30.6 % ​ In addition, the estimated fair value of a premium priced stock option is a function of the expected stock option exercise behaviour assumption. The Company estimated that vested premium priced stock options will be exercised at the midpoint between (i) the later of the date that the premium priced stock options are expected to vest and the date that the exercise price is achieved, and (ii) the end of the premium priced options contractual term. ​ At September 30, 2021, the unrecognized stock-based compensation cost related to the premium-priced stock options was $4,988,000, which is expected to be recognized over a weighted average period of 2.9 years. ​ Share unit plans ​ During the three month period ended September 30, 2021, the Company granted PSUs with market conditions to senior executives. ​ Share unit activity for the nine months ended September 30, 2021 is presented below: ​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0 542,676 ​ $ 38.09 ​ — ​ $ — ​ 134,937 ​ $ 39.14 ​ 137,514 ​ $ 32.06 Granted 142,847 ​ 56.55 ​ 88,305 ​ 65.45 ​ 29,805 ​ 56.55 ​ 14,569 ​ 56.42 Vested and settled (161,248) ​ 31.14 ​ — ​ — ​ (88,348) ​ 33.20 ​ — ​ — Forfeited (16,878) ​ 47.36 ​ — ​ — ​ (6,347) ​ 58.58 ​ — ​ — Outstanding, September 30, 2021 507,397 ​ $ 45.18 ​ 88,305 ​ $ 65.45 ​ 70,047 ​ $ 52.28 ​ 152,083 ​ $ 34.39 ​ The total market value of liability-classified share units vested and released during the first nine months of 2021 was nil (December 31, 2020: nil). ​ Senior executive and employee PSU plans The Company grants PSUs under a senior executive PSU plan and an employee PSU plan (the “PSU Plans”). Under the PSU Plans, the number of PSUs that vest is conditional upon specified market, service, and/or performance vesting conditions being met. The PSU Plans allow the Company to choose whether to settle the awards in cash or in shares. The Company intends to settle by issuance of shares. With respect to settling in shares, the Company has the option to either (i) arrange for the purchase shares on the open market on the employee’s behalf based on the cash value that otherwise would be delivered, or (ii) issue a number of shares equal to the number of units that vest. Fair values of PSUs are estimated on grant date using the 20-day volume weighted average price of the Company's common shares listed on the New York Stock Exchange. At September 30, 2021, the unrecognized share unit expense related to equity-classified PSU’s was $12,193,000, which is expected to be recognized over a weighted average period of 1.9 years. ​ ​ 19. Share-based payments (continued) PSUs with market conditions On August 12, 2021 the Company granted PSUs to senior executives with a market condition where vesting is conditional upon the total stockholder return performance of the Company’s stock relative to the performance of a peer group over a three year performance period from the date of grant. The fair value of $65.45 per PSU was calculated on the grant date using the Monte Carlo simulation model and taking into consideration a required post-vesting holding period of one year with a discount value of $5.90 per PSU. The discount was calculated using the Chaffe Protective Put Method and an effective tax rate of 35%. ​ The significant assumptions used to estimate the fair value are presented in the following table: ​ ​ ​ ​ ​ August 12, 2021 ​ 2021 ​ Risk free interest rate ​ 0.5 % Expected dividend yield ​ 1.63 % Expected lives of the PSUs ​ 3 years Expected volatility ​ 31.0 % Average expected volatility of comparable companies ​ 38.6 % ​ At September 30, 2021, the unrecognized share unit expense related to equity-classified PSUs with market conditions was $5,516,000, which is expected to be recognized over a weighted average period of 2.9 years. ​ RSUs ​ The Company has RSU plans that are equity-settled and not subject to market vesting conditions. Fair values of RSUs are estimated on grant date using the 20-day volume weighted average price of the Company's common shares listed on the New York Stock Exchange. At September 30, 2021, the unrecognized share unit expense related to equity-classified RSUs was $1,798,000, which is expected to be recognized over a weighted average period of 1.5 years. DSUs The Company has DSU plans that are cash-settled and not subject to market vesting conditions. Fair values of DSUs are estimated on grant date and at each reporting date. DSUs are granted under the DSU plan to members of the Board of Directors. There is no unrecognized share unit expense related to liability-classified DSUs as they vest immediately and are expensed upon grant. At September 30, 2021, the Company had a total share unit liability of $9,501,000 (December 31, 2020: $9,597,000) in respect of share units under the DSU plans. Employee share purchase plan The Company has an employee share purchase plan that allows all employees that have completed two months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20. Leases The Company’s breakdown of lease expense is as follows: ​ ​ ​ ​ ​ ​ ​ ​ ​ ​ ​ ​ ​ ​ ​ ​ Three months ended ​ Nine months ended ​ ​ September 30, ​ September 30, ​ ​ 2021 ​ 2020 ​ 2021 ​ 2020 Operating lease cost ​ $ 4,592 ​ $ 4,310 ​ $ 13,584 ​ $ 12,780 Finance lease cost ​ ​ ​ ​ ​ ​ ​ ​ ​ ​ Amortization of leased assets ​ 2,693 ​ ​ 2,355 ​ 8,096 ​ ​ 6,664 Interest on lease liabilities ​ 196 ​ ​ 219 ​ 622 ​ ​ 680 Short-term lease cost ​ 2,845 ​ ​ 2,115 ​ 7,428 ​ ​ 7,146 Sublease income ​ (15) ​ ​ (110) ​ (45) ​ ​ (406) ​ ​ $ 10,311 ​ $ 8,889 ​ $ 29,685 ​ $ 26,864 ​ Operating leases The Company has entered into commercial leases for various auction sites and offices located in North America, Europe, the Middle East, Australia and Asia. The majority of these leases are non-cancellable. The Company also has further operating leases for computer equipment, certain motor vehicles and small office equipment where it is not in the best interest of the Company to purchase these assets. The majority of the Company’s operating leases have a fixed term with a remaining life between one month and 20 years, with renewal options included in the contracts. The leases have varying contract terms, escalation clauses and renewal options. Generally, there are no restrictions placed upon the lessee by entering into these leases, other than restrictions on use of property, sub-letting and alterations. At the inception of a lease, the Company determines whether it is reasonably certain to exercise a renewal option and includes the options in the determination of the lease term and the lease liability where it is reasonably certain to exercise the option. If the Company’s intention is to exercise an option subsequent to the commencement of the lease, the Company will re-assess the lease term. The Company has included certain renewal options in its operating lease liabilities for key property leases for locations that have strategic importance to the Company, such as its Corporate Head Office. The Company has not included any purchase options available within its operating lease portfolio in its determination of its operating lease liability. ​ The future aggregate minimum lease payments under non-cancellable operating leases are as follows: ​ ​ ​ ​ ​ Remainder of 2021 $ 3,878 2022 ​ 16,285 2023 ​ 14,499 2024 ​ 11,004 2025 ​ 10,871 Thereafter ​ 108,595 Total future minimum lease payments ​ $ 165,132 less: imputed interest ​ (38,981) Total operating lease liability ​ $ 126,151 less: operating lease liability - current ​ (12,083) Total operating lease liability - non-current ​ $ 114,068 ​ At September 30, 2021, the weighted average remaining lease term for operating leases is 14.1 years and the weighted average discount rate is 3.7%. ​ 20. Leases (continued) ​ Finance leases ​ The Company has entered into finance lease arrangements for certain vehicles, computer and yard equipment and office furniture. The majority of the leases have a fixed term with a remaining life of one month to six years with renewal options included in the contracts. In certain of these leases, the Company has the option to purchase the leased asset at fair market value or a stated residual value at the end of the lease term. For certain leases such as vehicle leases, the Company has included renewal options in the determination of its lease liabilities. ​ As at September 30, 2021, the net carrying amount of computer and yard equipment and other assets under capital leases is $23,531,000 (December 31, 2020: $25,649,000), and is included in the total property, plant and equipment as disclosed on the consolidated balance sheets. ​ Assets recorded under finance leases are as follows: ​ ​ ​ ​ ​ ​ ​ ​ ​ ​ ​ ​ ​ ​ Accumulated Net book As at September 30, 2021 ​ Cost ​ depreciation ​ value Computer equipment ​ $ 14,558 ​ $ (7,942) ​ $ 6,616 Yard and others ​ 32,314 ​ (15,399) ​ 16,915 ​ ​ $ 46,872 ​ $ (23,341) ​ $ 23,531 ​ ​ ​ ​ ​ ​ ​ ​ ​ ​ ​ ​ ​ ​ Accumulated Net book As at December 31, 2020 ​ Cost depreciation ​ value Computer equipment ​ $ 16,597 ​ $ (8,317) ​ $ 8,280 Yard and others ​ 28,234 ​ (10,865) ​ 17,369 ​ ​ $ 44,831 ​ $ (19,182) ​ $ 25,649 ​ The future aggregate minimum lease payments under non-cancellable finance leases are as follows: ​ ​ ​ ​ ​ Remainder of 2021 $ 2,651 2022 ​ 9,292 2023 ​ 6,988 2024 ​ 4,434 2025 ​ 1,482 Thereafter ​ 281 Total future minimum lease payments $ 25,128 less: imputed interest ​ (1,163) Total finance lease liability $ 23,965 less: finance lease liability - current ​ (9,156) Total finance lease liability - non-current $ 14,809 ​ At September 30, 2021, the weighted average remaining lease term for finance leases is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21. Commitments Commitment for inventory purchase On April 1, 2021, the DLA awarded two new contracts to the Company. The new contracts (one for the Eastern portion of the United States and one for the Western portion of the United States) cover both surplus non-rolling and rolling stock. Both contracts commenced on June 1, 2021 and have a base term of two years with three one-year renewal options. During the first two years of the contracts, the Company is committed to purchase on a combined basis up to either: (i) 600,000 assets, or (ii) assets with an expected minimum value of up to $77,000,000; whichever is less. As at September 30, 2021, the Company has purchased 94,769 assets with a total value of $16,941,000 pursuant to the two year period of this contract, which commenced on June 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Contingencies</t>
        </is>
      </c>
      <c r="B4" s="4" t="inlineStr">
        <is>
          <t>22.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Guarantee contracts In the normal course of business, the Company will in certain situations guarantee to a consignor a minimum level of proceeds in connection with the sale at auction of that consignor’s equipment. At September 30, 2021, there were $63,776,000 of assets guaranteed under contract, of which 74% is expected to be sold prior to December 31, 2021, with the remainder to be sold by December 31, 2022 (December 31, 2020: $22,773,000 of which 23% was expected to be sold prior to the end of March 31, 2021 with the remainder to be sold by December 31, 2021). The outstanding guarantee amounts are undiscounted and before estimated proceeds from sale at au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t>
        </is>
      </c>
    </row>
    <row r="4">
      <c r="A4" s="4" t="inlineStr">
        <is>
          <t>Net income</t>
        </is>
      </c>
      <c r="B4" s="6" t="n">
        <v>32357</v>
      </c>
      <c r="C4" s="6" t="n">
        <v>45490</v>
      </c>
      <c r="D4" s="6" t="n">
        <v>121277</v>
      </c>
      <c r="E4" s="6" t="n">
        <v>121438</v>
      </c>
    </row>
    <row r="5">
      <c r="A5" s="3" t="inlineStr">
        <is>
          <t>Other comprehensive income (loss), net of income tax:</t>
        </is>
      </c>
    </row>
    <row r="6">
      <c r="A6" s="4" t="inlineStr">
        <is>
          <t>Foreign currency translation adjustment</t>
        </is>
      </c>
      <c r="B6" s="5" t="n">
        <v>-8859</v>
      </c>
      <c r="C6" s="5" t="n">
        <v>12549</v>
      </c>
      <c r="D6" s="5" t="n">
        <v>-17751</v>
      </c>
      <c r="E6" s="5" t="n">
        <v>7445</v>
      </c>
    </row>
    <row r="7">
      <c r="A7" s="4" t="inlineStr">
        <is>
          <t>Total comprehensive income</t>
        </is>
      </c>
      <c r="B7" s="5" t="n">
        <v>23498</v>
      </c>
      <c r="C7" s="5" t="n">
        <v>58039</v>
      </c>
      <c r="D7" s="5" t="n">
        <v>103526</v>
      </c>
      <c r="E7" s="5" t="n">
        <v>128883</v>
      </c>
    </row>
    <row r="8">
      <c r="A8" s="3" t="inlineStr">
        <is>
          <t>Total comprehensive income (loss) attributable to:</t>
        </is>
      </c>
    </row>
    <row r="9">
      <c r="A9" s="4" t="inlineStr">
        <is>
          <t>Stockholders</t>
        </is>
      </c>
      <c r="B9" s="5" t="n">
        <v>23487</v>
      </c>
      <c r="C9" s="5" t="n">
        <v>57910</v>
      </c>
      <c r="D9" s="5" t="n">
        <v>103546</v>
      </c>
      <c r="E9" s="5" t="n">
        <v>128654</v>
      </c>
    </row>
    <row r="10">
      <c r="A10" s="4" t="inlineStr">
        <is>
          <t>Non-controlling interests</t>
        </is>
      </c>
      <c r="B10" s="5" t="n">
        <v>11</v>
      </c>
      <c r="C10" s="5" t="n">
        <v>129</v>
      </c>
      <c r="D10" s="5" t="n">
        <v>-20</v>
      </c>
      <c r="E10" s="5" t="n">
        <v>229</v>
      </c>
    </row>
    <row r="11">
      <c r="A11" s="4" t="inlineStr">
        <is>
          <t>Total comprehensive income</t>
        </is>
      </c>
      <c r="B11" s="6" t="n">
        <v>23498</v>
      </c>
      <c r="C11" s="6" t="n">
        <v>58039</v>
      </c>
      <c r="D11" s="6" t="n">
        <v>103526</v>
      </c>
      <c r="E11" s="6" t="n">
        <v>1288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Basis of preparation</t>
        </is>
      </c>
      <c r="B4" s="4" t="inlineStr">
        <is>
          <t>(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0, included in the Company’s Annual Report on Form 10-K, filed with the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In March 2020, the World Health Organization declared the outbreak of COVID-19 as a pandemic, which quickly spread throughout the world. The extent of the ongoing impact of the COVID-19 pandemic on our operational and financial performance, including our ability to execute our business strategies and initiatives, will depend on future developments, including the duration and spread of the pandemic in light of new variants, timing of mass vaccine distribution, and any related restrictions implemented by governments in various jurisdictions, as well as supply and demand impacts driven by our consignor and buyer base, all of which are uncertain and cannot be easily predicted. Given the evolving nature of this situation, the Company cannot currently reasonably estimate the impacts of COVID-19 on its business operations, results of operations, cash flows or financial performance.</t>
        </is>
      </c>
    </row>
    <row r="5">
      <c r="A5" s="4" t="inlineStr">
        <is>
          <t>Revenue recognition</t>
        </is>
      </c>
      <c r="B5" s="4" t="inlineStr">
        <is>
          <t>(b) Revenue recognition Revenues are comprised of: ● Service revenue, including the following: ​ i. Revenue from auction and marketplace (“A&amp;M”) activities, including commissions earned at our live and online bidding auctions, online marketplaces, and private brokerage services where we act as an agent for consignors of equipment and other assets, and various auction-related fees, including listing and buyer transaction fees; and ​ ii. Other services revenue, including revenue from listing services, refurbishment, logistical services, financing, appraisals, data subscriptions , fees associated with private market transactions and other ancillary service fees; and ​ ● Inventory sales revenue as part of A&amp;M activities 2. Significant accounting policies (continued) (b) Revenue recognition (continued)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best judgment. For auctions, revenue is recognized when the auction sale is complete and the Company has determined that the sale proceeds are collectible. Revenue is measured at the fair value of the consideration received or receivable and is shown net of value-added tax and duties.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 The Company accepts equipment and other assets on consignment and stimulates buyer interest through professional marketing techniques and by matching sellers (also known as consignors) to buyers through the auction or private sale process. Prior to offering an item for sale on its online marketplaces, the Company also performs inspections. ​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winning bid price of the property sold at auction. Fees are also charged to sellers for listing and inspecting equipment. Other revenue earned in the process of conducting the Company’s auctions include administrative, documentation, and advertising fees. With the final acceptance of the winning bid, the highest bidder becomes legally obligated to pay the full purchase price, which is the winning bid of the property purchased, and the seller is legally obligated to relinquish the property in exchange for the winning bid price less any seller’s commissions. Commission and fee revenue are recognized on the date of the auction sale upon the final acceptance of the winning bid.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service revenues on cancelled sales have not been material.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is recorded net of commissions owed to third parties, which are principally the result of situations when the commission is shared with a consignor in an auction guarantee risk and reward sharing arrangement. 2. Significant accounting policies (continued) Service revenues (continued)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 Other services revenue also includes fees for refurbishment, logistical services, financing, appraisals, data subscriptions, fees associated with private market transactions and other ancillary service fees. Fees are recognized in the period in which the service is provided or the product is delivered to the customer. ​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price of the property purchased. Title to the property is transferred in exchange for the winning bid price, and if applicable, the buyer transaction fee plus applicable taxes.</t>
        </is>
      </c>
    </row>
    <row r="6">
      <c r="A6" s="4" t="inlineStr">
        <is>
          <t>Costs of services</t>
        </is>
      </c>
      <c r="B6" s="4" t="inlineStr">
        <is>
          <t>(c) Costs of services Costs of services incurred in earning A&amp;M revenues are comprised of expenses incurred in direct relation to conducting auctions (“direct expenses”), earning online marketplace revenue, and earning other fee revenue. Direct expenses include direct labour, buildings and facilities charges, travel, advertising and promotion costs and fees paid to unrelated third parties who introduce the Company to equipment sellers who sell property at the Company’s auctions and marketplaces. Costs of services to operate our online marketplace revenue excludes hosting costs where we leverage a shared infrastructure that supports both our internal technology requirements and external sales to our customers.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and title and lien investigation functions. Costs of services incurred in earning other fee revenue include ancillary and logistical service expenses, direct labour (including commissions on sales), cloud infrastructure and hosting costs, software maintenance fees, and materials. Costs of services exclude depreciation and amortization expenses.</t>
        </is>
      </c>
    </row>
    <row r="7">
      <c r="A7" s="4" t="inlineStr">
        <is>
          <t>Cost of inventory sold</t>
        </is>
      </c>
      <c r="B7" s="4" t="inlineStr">
        <is>
          <t>(d) Cost of inventory sold Cost of inventory sold includes the purchase price of assets sold for the Company’s own account and is determined using a specific identification basis.</t>
        </is>
      </c>
    </row>
    <row r="8">
      <c r="A8" s="4" t="inlineStr">
        <is>
          <t>Share-based payments</t>
        </is>
      </c>
      <c r="B8" s="4" t="inlineStr">
        <is>
          <t>(e) Share-based payments The Company classifies a share-based payment award as an equity or liability payment based on the substantive terms of the award and any related arrangement. 2. Significant accounting policies (continued) (e) Share-based payments (continued) Equity-classified share-based payments The cost of equity-settled share-based payment arrangements is recorded based on the estimated fair-value at the grant date and charged to earnings over the vesting period.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PSUs vest based on the passage of time and achievement of performance criteria or market conditions. Share-based compensation expense for PSUs with a market condition is recognized regardless of whether the market condition is satisfied subject to continuing service over the requisite service period.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them in shares. The cost of RSUs granted is measured at the fair value of the underlying RSUs based on the fair value of the Company’s common shares at the grant date. RSUs vest based on the passage of time and include restrictions related to employment. The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Stock option plans The Company has three stock option compensation plans that provide for the award of stock options to selected employees, directors and officers of the Company. The cost of options granted is measured at the fair value of the underlying option at the grant date.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9.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t>
        </is>
      </c>
    </row>
    <row r="9">
      <c r="A9" s="4" t="inlineStr">
        <is>
          <t>Leases</t>
        </is>
      </c>
      <c r="B9" s="4" t="inlineStr">
        <is>
          <t>(f)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payabl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is included in costs of services and selling, general and administrative ("SG&amp;A") expenses. Finance leases Finance lease ROU assets and liabilities are included in property, plant and equipment, trade and other payables, and other non-current liabilities in our consolidated balance sheets.</t>
        </is>
      </c>
    </row>
    <row r="10">
      <c r="A10" s="4" t="inlineStr">
        <is>
          <t>Inventories</t>
        </is>
      </c>
      <c r="B10" s="4" t="inlineStr">
        <is>
          <t>(g) Inventories Inventory consists of equipment and other assets purchased for resale in an upcoming live on 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21).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t>
        </is>
      </c>
    </row>
    <row r="11">
      <c r="A11" s="4" t="inlineStr">
        <is>
          <t>Impairment of long-lived and indefinite-lived assets</t>
        </is>
      </c>
      <c r="B11" s="4" t="inlineStr">
        <is>
          <t>(h) 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2. Significant accounting policies (continued) (h) Impairment of long-lived and indefinite-lived assets (continued)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t>
        </is>
      </c>
    </row>
    <row r="12">
      <c r="A12" s="4" t="inlineStr">
        <is>
          <t>Goodwill</t>
        </is>
      </c>
      <c r="B12" s="4" t="inlineStr">
        <is>
          <t>(i)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t>
        </is>
      </c>
    </row>
    <row r="13">
      <c r="A13" s="4" t="inlineStr">
        <is>
          <t>Business combinations</t>
        </is>
      </c>
      <c r="B13" s="4" t="inlineStr">
        <is>
          <t xml:space="preserve">(j) Business combinations Business combinations are accounted for using the acquisition method. The purchase price is determined based on the fair value of the assets transferred, liabilities incurred, and equity interest issued, after considering any transactions that are separate from the business combination. The Company allocates the aggregate of the fair value of the purchase consideration transferred to the tangible and intangible assets acquired and the liabilities assumed on the basis of their fair values at the date of acquisition, with any excess recorded as goodwill. The fair value determinations require judgment and may involve the use of significant estimates and assumptions, especially with respect to intangible assets and contingent liabilitie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as to the assets and liabilities assumed, with the corresponding offset to goodwill, in the period in which the adjustment amounts are determined. Acquisition-related costs associated with the acquisition are expensed as incurred. </t>
        </is>
      </c>
    </row>
    <row r="14">
      <c r="A14" s="4" t="inlineStr">
        <is>
          <t>New and amended accounting standards</t>
        </is>
      </c>
      <c r="B14" s="4" t="inlineStr">
        <is>
          <t xml:space="preserve">(k) New and amended accounting standards In March 2020, the FASB issued an update to ASU 2020-04, Reference Rate Reform (Topic 848), Facilitation of the Effects of Reference Rate Reform on Financial Reporting , which addresses the effects of reference rate reform on financial reporting. ASU 2020-04 is effective for all entities as of March 12, 2020 through to December 31, 2022. If elected, and if certain criteria are met, this ASU requires less accounting analysis and recognition for modifications related to reference rate reform. The update issued provides optional expedients and exceptions for applying US GAAP to contract modifications, hedging relationships, derivatives and other transactions affected by the reference rate reform that reference LIBOR or another reference rate expected to be discontinued. ​ It was announced in March 2021 that LIBOR rates are expected to cease to be published as early as December 31, 2021 and as late as June 30, 2023 depending on the jurisdiction and the term of the rate. Our Credit Agreement (Note 16), which references LIBOR, was modified on September 21, 2021. The modification included an amendment to include customary provisions to provide for the eventual replacement of LIBOR that have been established as the secured overnight financing rate (SOFR), the Sterling Overnight Interbank Average Rate (SONIA), the euro short-term rate (€STR), Euro Interbank Offered rate (EURIBOR) and the Tokyo Interbank Offered Rate (TIBOR). The Company did not apply the optional expedient permitted under the standards as, in addition to the provisions to provide for the eventual replacement of LIBOR, other terms and conditions in the Credit Agreement were also modified and amended. As a result, the adoption of the ASU and the recent updates have not and are not expected to have a material impact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t>
        </is>
      </c>
    </row>
    <row r="4">
      <c r="A4" s="4" t="inlineStr">
        <is>
          <t>Schedule of fair value of consideration transferred at the date of acquisition</t>
        </is>
      </c>
      <c r="B4" s="4" t="inlineStr">
        <is>
          <t>​ ​ ​ ​ ​ ​ December 8, 2020 Total cash consideration paid ​ $ 249,537 Equity consideration paid for pre-combination services ​ 1,459 Final purchase price ​ $ 250,996 ​</t>
        </is>
      </c>
    </row>
    <row r="5">
      <c r="A5" s="4" t="inlineStr">
        <is>
          <t>Schedule of purchase price allocation</t>
        </is>
      </c>
      <c r="B5" s="4" t="inlineStr">
        <is>
          <t>​ ​ ​ ​ ​ ​ December 8, 2020 Purchase price ​ $ 250,996 ​ ​ Assets acquired: ​ Cash and cash equivalents ​ $ 226 Trade and other receivables ​ 4,601 Other current assets ​ ​ 159 Property, plant and equipment ​ 1,171 Other non-current assets ​ 3,741 Deferred tax assets ​ 7,584 Intangible assets ​ 79,300 ​ ​ Liabilities assumed: ​ Trade and other payables ​ 5,630 Other non-current liabilities ​ ​ 3,188 Deferred tax liabilities ​ 936 ​ ​ ​ ​ Fair value of identifiable net assets acquired ​ 87,028 Goodwill acquired on acquisition ​ $ 163,968</t>
        </is>
      </c>
    </row>
    <row r="6">
      <c r="A6" s="4" t="inlineStr">
        <is>
          <t>Schedule of fair values of the identifiable intangible assets acquired and their related estimated useful lives</t>
        </is>
      </c>
      <c r="B6" s="4" t="inlineStr">
        <is>
          <t>​ ​ ​ ​ ​ ​ ​ ​ ​ Fair value ​ Weighted average Asset ​ at acquisition ​ amortization period Customer relationships ​ $ 71,000 ​ 15 years Software and technology assets ​ ​ 7,500 ​ 4 years Trade names and trademarks ​ ​ 800 ​ 2 years Total ​ $ 79,300 ​ 13.8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9 Months Ended</t>
        </is>
      </c>
    </row>
    <row r="2">
      <c r="B2" s="2" t="inlineStr">
        <is>
          <t>Sep. 30, 2021</t>
        </is>
      </c>
    </row>
    <row r="3">
      <c r="A3" s="3" t="inlineStr">
        <is>
          <t>Segmented information</t>
        </is>
      </c>
    </row>
    <row r="4">
      <c r="A4" s="4" t="inlineStr">
        <is>
          <t>Schedule of Revenue and Net income by Segment</t>
        </is>
      </c>
      <c r="B4" s="4" t="inlineStr">
        <is>
          <t>​ ​ ​ ​ ​ ​ ​ ​ ​ ​ ​ ​ ​ ​ ​ ​ ​ ​ ​ ​ ​ ​ ​ Three months ended September 30, 2021 ​ Nine months ended September 30, 2021 ​ ​ A&amp;M Other Consolidated A&amp;M Other Consolidated ​ Service revenue ​ $ 178,344 ​ $ 35,849 ​ $ 214,193 ​ $ 560,573 ​ $ 112,398 ​ $ 672,971 ​ Inventory sales revenue ​ 115,489 ​ — ​ 115,489 ​ 384,627 ​ — ​ 384,627 ​ Total revenue ​ $ 293,833 ​ $ 35,849 ​ $ 329,682 ​ $ 945,200 ​ $ 112,398 ​ $ 1,057,598 ​ Costs of services ​ 19,751 ​ 13,287 ​ 33,038 ​ 63,326 ​ 44,781 ​ 108,107 ​ Cost of inventory sold ​ 102,993 ​ — ​ 102,993 ​ 344,763 ​ — ​ 344,763 ​ Selling, general and administrative expenses ("SG&amp;A") ​ 96,194 ​ 12,384 ​ 108,578 ​ 301,956 ​ 34,519 ​ 336,475 ​ Segment profit ​ $ 74,895 ​ $ 10,178 ​ $ 85,073 ​ $ 235,155 ​ $ 33,098 ​ $ 268,253 ​ Acquisition-related costs ​ ​ ​ 10,255 ​ ​ ​ 16,226 ​ Depreciation and amortization expenses ("D&amp;A") ​ ​ ​ 21,907 ​ ​ ​ 64,912 ​ Gain on disposition of property, plant and equipment ("PPE") ​ ​ ​ (1,068) ​ ​ ​ (1,311) ​ Foreign exchange loss ​ ​ ​ 360 ​ ​ ​ 788 ​ Operating income ​ ​ ​ $ 53,619 ​ ​ ​ $ 187,638 ​ Interest expense ​ ​ ​ (8,807) ​ ​ ​ (26,620) ​ Other income, net ​ ​ ​ 602 ​ ​ ​ 2,800 ​ Income tax expense ​ ​ ​ (13,057) ​ ​ ​ (42,541) ​ Net income ​ ​ ​ $ 32,357 ​ ​ ​ $ 121,277 ​ ​ ​ ​ ​ ​ ​ ​ ​ ​ ​ ​ ​ ​ ​ ​ ​ ​ ​ ​ ​ ​ ​ ​ ​ Three months ended September 30, 2020 ​ Nine months ended September 30, 2020 ​ ​ A&amp;M Other Consolidated A&amp;M Other Consolidated ​ Service revenue ​ $ 188,949 ​ $ 33,730 ​ $ 222,679 ​ $ 543,340 ​ $ 96,601 ​ $ 639,941 ​ Inventory sales revenue ​ 108,863 ​ — ​ 108,863 ​ 353,906 ​ — ​ 353,906 ​ Total revenue ​ $ 297,812 ​ $ 33,730 ​ $ 331,542 ​ $ 897,246 ​ $ 96,601 ​ $ 993,847 ​ Costs of services ​ 21,733 ​ 17,490 ​ 39,223 ​ 69,018 ​ 49,008 ​ 118,026 ​ Cost of inventory sold ​ 96,253 ​ — ​ 96,253 ​ 320,972 ​ — ​ 320,972 ​ SG&amp;A expenses ​ 103,933 ​ 6,253 ​ 110,186 ​ 290,077 ​ 19,126 ​ 309,203 ​ Segment profit ​ $ 75,893 ​ $ 9,987 ​ $ 85,880 ​ $ 217,179 ​ $ 28,467 ​ $ 245,646 ​ D&amp;A expenses ​ ​ ​ ​ 18,436 ​ ​ ​ 55,586 ​ Gain on disposition of PPE ​ ​ ​ ​ ​ (276) ​ ​ ​ (1,536) ​ Foreign exchange loss ​ ​ ​ ​ ​ 336 ​ ​ ​ 1,330 ​ Operating income ​ ​ ​ ​ ​ $ 67,384 ​ ​ ​ $ 190,266 ​ Interest expense ​ ​ ​ ​ (8,737) ​ ​ ​ (26,801) ​ Other income, net ​ ​ ​ ​ 2,280 ​ ​ ​ 6,714 ​ Income tax expense ​ ​ ​ (15,437) ​ ​ ​ (48,741) ​ Net income ​ ​ ​ $ 45,490 ​ ​ ​ $ 121,438 ​ ​</t>
        </is>
      </c>
    </row>
    <row r="5">
      <c r="A5" s="4" t="inlineStr">
        <is>
          <t>Geographic Information of Revenue</t>
        </is>
      </c>
      <c r="B5" s="4" t="inlineStr">
        <is>
          <t>​ ​ ​ ​ ​ ​ ​ ​ ​ ​ ​ ​ ​ ​ ​ ​ ​ ​ ​ United ​ ​ ​ ​ ​ ​ ​ ​ ​ ​ ​ ​ ​ States ​ Canada ​ Europe ​ Other ​ Consolidated Total revenue for the three months ended: ​ ​ ​ ​ ​ September 30, 2021 ​ $ 173,137 ​ $ 55,925 ​ $ 40,620 ​ $ 60,000 ​ $ 329,682 September 30, 2020 ​ ​ 177,883 ​ 58,059 ​ 41,891 ​ 53,709 ​ 331,542 Total revenue for the nine months ended: ​ ​ ​ ​ ​ ​ ​ ​ ​ ​ ​ ​ ​ ​ September 30, 2021 ​ $ 563,941 ​ ​ 203,093 ​ $ 143,263 ​ $ 147,301 ​ $ 1,057,598 September 30, 2020 ​ ​ 573,001 ​ 191,692 ​ 115,659 ​ 113,495 ​ 993,8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Revenue from the Rendering of Services</t>
        </is>
      </c>
      <c r="B4" s="4" t="inlineStr">
        <is>
          <t>​ ​ ​ ​ ​ ​ ​ ​ ​ ​ ​ ​ ​ ​ ​ ​ ​ Three months ended ​ Nine months ended ​ ​ September 30, ​ September 30, ​ ​ 2021 ​ 2020 ​ 2021 ​ 2020 ​ Service revenue: ​ ​ ​ ​ ​ ​ Commissions ​ $ 110,275 ​ $ 112,762 ​ $ 343,584 ​ $ 331,711 ​ Fees ​ 103,918 ​ 109,917 ​ 329,387 ​ 308,230 ​ ​ ​ 214,193 ​ 222,679 ​ 672,971 ​ 639,941 ​ Inventory sales revenue ​ 115,489 ​ 108,863 ​ 384,627 ​ 353,906 ​ ​ ​ $ 329,682 ​ $ 331,542 ​ $ 1,057,598 ​ $ 993,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expenses (Tables)</t>
        </is>
      </c>
      <c r="B1" s="2" t="inlineStr">
        <is>
          <t>9 Months Ended</t>
        </is>
      </c>
    </row>
    <row r="2">
      <c r="B2" s="2" t="inlineStr">
        <is>
          <t>Sep. 30, 2021</t>
        </is>
      </c>
    </row>
    <row r="3">
      <c r="A3" s="3" t="inlineStr">
        <is>
          <t>Operating expenses</t>
        </is>
      </c>
    </row>
    <row r="4">
      <c r="A4" s="4" t="inlineStr">
        <is>
          <t>Schedule of Direct Operating Expenses</t>
        </is>
      </c>
      <c r="B4" s="4" t="inlineStr">
        <is>
          <t>​ ​ ​ ​ ​ ​ ​ ​ ​ ​ ​ ​ ​ ​ ​ ​ ​ Three months ended ​ Nine months ended ​ ​ ​ September 30, ​ September 30, ​ ​ 2021 2020 2021 2020 ​ Ancillary and logistical service expenses ​ $ 11,433 $ 16,550 ​ $ 38,521 $ 45,368 ​ Employee compensation expenses ​ ​ 12,182 ​ 11,442 ​ ​ 37,567 ​ 35,057 ​ Buildings, facilities and technology expenses ​ ​ 2,496 ​ 1,653 ​ ​ 7,501 ​ 7,768 ​ Travel, advertising and promotion expenses ​ ​ 3,205 ​ 4,782 ​ ​ 13,022 ​ 17,518 ​ Other costs of services ​ ​ 3,722 ​ 4,796 ​ ​ 11,496 ​ 12,315 ​ ​ ​ $ 33,038 ​ $ 39,223 ​ $ 108,107 ​ $ 118,026 ​</t>
        </is>
      </c>
    </row>
    <row r="5">
      <c r="A5" s="4" t="inlineStr">
        <is>
          <t>Schedule of Selling, General and Administrative Expenses</t>
        </is>
      </c>
      <c r="B5" s="4" t="inlineStr">
        <is>
          <t>​ ​ ​ ​ ​ ​ ​ ​ ​ ​ ​ ​ ​ ​ ​ ​ ​ Three months ended ​ Nine months ended ​ ​ ​ September 30, September 30, ​ ​ 2021 2020 2021 2020 ​ Wages, salaries and benefits ​ $ 66,880 ​ $ 69,862 ​ $ 215,867 ​ $ 194,403 ​ Share-based compensation expense ​ ​ 5,627 ​ ​ 8,568 ​ ​ 16,945 ​ ​ 17,329 ​ Buildings, facilities and technology expenses ​ 18,213 ​ 15,901 ​ 53,035 ​ 46,108 ​ Travel, advertising and promotion expenses ​ 6,541 ​ 5,479 ​ 18,527 ​ 20,565 ​ Professional fees ​ 6,323 ​ 4,546 ​ 16,557 ​ 13,570 ​ Other SG&amp;A expenses ​ 4,994 ​ 5,830 ​ 15,544 ​ 17,228 ​ ​ ​ $ 108,578 $ 110,186 ​ $ 336,475 ​ $ 309,203 ​</t>
        </is>
      </c>
    </row>
    <row r="6">
      <c r="A6" s="4" t="inlineStr">
        <is>
          <t>Schedule of Depreciation and Amortization Expenses</t>
        </is>
      </c>
      <c r="B6" s="4" t="inlineStr">
        <is>
          <t>​ ​ ​ ​ ​ ​ ​ ​ ​ ​ ​ ​ ​ ​ ​ ​ ​ Three months ended ​ Nine months ended ​ ​ ​ September 30, September 30, ​ ​ 2021 2020 2021 2020 ​ Depreciation expense ​ $ 8,127 ​ $ 7,705 ​ $ 24,309 ​ $ 23,278 ​ Amortization expense ​ 13,780 ​ 10,731 ​ 40,603 ​ 32,308 ​ ​ ​ $ 21,907 ​ $ 18,436 ​ $ 64,912 ​ $ 55,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stockholders (Tables)</t>
        </is>
      </c>
      <c r="B1" s="2" t="inlineStr">
        <is>
          <t>9 Months Ended</t>
        </is>
      </c>
    </row>
    <row r="2">
      <c r="B2" s="2" t="inlineStr">
        <is>
          <t>Sep. 30, 2021</t>
        </is>
      </c>
    </row>
    <row r="3">
      <c r="A3" s="3" t="inlineStr">
        <is>
          <t>Earnings per share attributable to stockholders</t>
        </is>
      </c>
    </row>
    <row r="4">
      <c r="A4" s="4" t="inlineStr">
        <is>
          <t>Computation of Basic and Diluted Earnings Per Share</t>
        </is>
      </c>
      <c r="B4" s="4" t="inlineStr">
        <is>
          <t>​ ​ ​ ​ ​ ​ ​ ​ ​ ​ ​ ​ ​ ​ ​ ​ ​ ​ ​ ​ Three months ended ​ Nine months ended ​ ​ September 30, 2021 ​ September 30, 2021 ​ ​ Net income ​ WA ​ Per ​ Net income ​ WA ​ Per ​ attributable to number share ​ attributable to number share ​ stockholders of shares amount stockholders of shares amount Basic ​ $ 32,336 110,410,172 ​ $ 0.29 ​ $ 121,273 110,233,851 ​ $ 1.10 Effect of dilutive securities: ​ ​ ​ ​ ​ ​ ​ ​ ​ ​ Share units ​ — 324,218 ​ — ​ — 408,574 ​ ​ Stock options ​ — 657,006 ​ — ​ — 690,822 ​ (0.01) Diluted ​ $ 32,336 111,391,396 ​ $ 0.29 ​ $ 121,273 111,333,247 ​ $ 1.09 ​ ​ ​ ​ ​ ​ ​ ​ ​ ​ ​ ​ ​ ​ ​ ​ ​ ​ ​ ​ Three months ended ​ Nine months ended ​ ​ September 30, 2020 ​ September 30, 2020 ​ ​ Net income ​ WA ​ Per ​ Net income ​ WA ​ Per ​ attributable to number share ​ attributable to number share ​ stockholders of shares amount stockholders of shares amount Basic ​ $ 45,387 ​ 109,018,469 ​ $ 0.42 ​ $ 121,239 108,887,026 ​ $ 1.11 Effect of dilutive securities: ​ ​ ​ ​ ​ ​ ​ ​ ​ ​ ​ ​ ​ Share units ​ ​ — ​ 548,859 ​ ​ — ​ — 519,915 ​ — Stock options ​ ​ — ​ 802,390 ​ ​ (0.01) ​ — 653,771 ​ (0.01) Diluted ​ $ 45,387 ​ 110,369,718 ​ $ 0.41 ​ $ 121,239 110,060,712 ​ $ 1.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information</t>
        </is>
      </c>
    </row>
    <row r="4">
      <c r="A4" s="4" t="inlineStr">
        <is>
          <t>Schedule of Net Changes in Operating Assets and Liabilities</t>
        </is>
      </c>
      <c r="B4" s="4" t="inlineStr">
        <is>
          <t>​ ​ ​ ​ ​ ​ ​ ​ ​ Nine months ended September 30, ​ 2021 ​ 2020 ​ Trade and other receivables $ (120,160) $ (185,899) ​ Inventory ​ ​ 16,926 ​ ​ 3,938 ​ Advances against auction contracts ​ ​ 3,132 ​ ​ 6,566 ​ Prepaid expenses and deposits ​ ​ 1,671 ​ ​ 2,184 ​ Income taxes receivable ​ ​ (4,923) ​ ​ 1,191 ​ Auction proceeds payable ​ ​ 217,423 ​ ​ 213,596 ​ Trade and other payables ​ ​ (13,684) ​ ​ 20,675 ​ Income taxes payable ​ ​ (12,278) ​ ​ 4,179 ​ Operating lease obligation ​ ​ (9,000) ​ ​ (8,809) ​ Other ​ ​ 831 ​ ​ (3,709) ​ Net changes in operating assets and liabilities $ 79,938 $ 53,912 ​</t>
        </is>
      </c>
    </row>
    <row r="5">
      <c r="A5" s="4" t="inlineStr">
        <is>
          <t>Schedule of Supplemental Cash Flow</t>
        </is>
      </c>
      <c r="B5" s="4" t="inlineStr">
        <is>
          <t>​ ​ ​ ​ ​ ​ ​ ​ ​ Nine months ended September 30, ​ 2021 ​ 2020 ​ Interest paid, net of interest capitalized $ 31,054 $ 31,173 ​ Interest received ​ ​ 1,010 ​ ​ 1,775 ​ Net income taxes paid ​ ​ 56,016 ​ ​ 32,750 ​ ​ ​ ​ ​ ​ ​ ​ ​ Non-cash purchase of property, plant and equipment under finance lease ​ 6,173 ​ 8,431 ​ Non-cash right of use assets obtained (reassessed) in exchange for new lease obligations ​ 13,545 ​ 595 ​</t>
        </is>
      </c>
    </row>
    <row r="6">
      <c r="A6" s="4" t="inlineStr">
        <is>
          <t>Schedule of Cash, Cash Equivalents and Restricted Cash</t>
        </is>
      </c>
      <c r="B6" s="4" t="inlineStr">
        <is>
          <t>​ ​ ​ ​ ​ ​ ​ ​ ​ ​ ​ September 30, ​ December 31, ​ ​ ​ 2021 ​ 2020 ​ Cash and cash equivalents $ 362,612 ​ $ 278,766 ​ Restricted cash ​ ​ 105,742 ​ ​ 28,129 ​ Cash, cash equivalents, and restricted cash $ 468,354 ​ $ 306,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measurement</t>
        </is>
      </c>
    </row>
    <row r="4">
      <c r="A4" s="4" t="inlineStr">
        <is>
          <t>Fair Value Assets Recurring and Nonrecurring</t>
        </is>
      </c>
      <c r="B4" s="4" t="inlineStr">
        <is>
          <t>​ ​ ​ ​ ​ ​ ​ ​ ​ ​ ​ ​ ​ ​ ​ ​ ​ ​ ​ ​ September 30, 2021 ​ December 31, 2020 ​ ​ ​ ​ Carrying ​ ​ ​ ​ Carrying ​ ​ ​ ​ Category amount Fair value amount Fair value Fair values disclosed: ​ ​ ​ ​ Cash and cash equivalents Level 1 ​ $ 362,612 ​ $ 362,612 ​ $ 278,766 ​ $ 278,766 Restricted cash Level 1 ​ 105,742 ​ 105,742 ​ 28,129 ​ 28,129 Loan receivables ​ Level 2 ​ ​ 7,889 ​ ​ 8,302 ​ ​ 5,798 ​ ​ 6,438 Short-term debt Level 2 ​ 18,481 ​ 18,481 ​ 29,145 ​ 29,145 Long-term debt ​ ​ ​ ​ ​ ​ Senior unsecured notes Level 1 ​ 494,078 ​ 511,875 ​ 492,734 ​ 514,219 Term loan ​ Level 2 ​ ​ 93,232 ​ ​ 93,762 ​ ​ 97,812 ​ ​ 98,420 Long-term revolver loan Level 2 ​ 46,382 ​ 46,442 ​ 46,102 ​ 46,1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Tables)</t>
        </is>
      </c>
      <c r="B1" s="2" t="inlineStr">
        <is>
          <t>9 Months Ended</t>
        </is>
      </c>
    </row>
    <row r="2">
      <c r="B2" s="2" t="inlineStr">
        <is>
          <t>Sep. 30, 2021</t>
        </is>
      </c>
    </row>
    <row r="3">
      <c r="A3" s="3" t="inlineStr">
        <is>
          <t>Trade receivables</t>
        </is>
      </c>
    </row>
    <row r="4">
      <c r="A4" s="4" t="inlineStr">
        <is>
          <t>Schedule of activity in the allowance for expected credit losses</t>
        </is>
      </c>
      <c r="B4" s="4" t="inlineStr">
        <is>
          <t>​ ​ ​ ​ ​ Balance, December 31, 2020 $ (5,467) Current period provision ​ (392) Write-offs charged against the allowance ​ 1,721 Balance, September 30, 2021 ​ $ (4,1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1</t>
        </is>
      </c>
    </row>
    <row r="3">
      <c r="A3" s="3" t="inlineStr">
        <is>
          <t>Other current assets</t>
        </is>
      </c>
    </row>
    <row r="4">
      <c r="A4" s="4" t="inlineStr">
        <is>
          <t>Schedule of Other current assets</t>
        </is>
      </c>
      <c r="B4" s="4" t="inlineStr">
        <is>
          <t>​ ​ ​ ​ ​ ​ ​ ​ ​ ​ September 30, ​ December 31, ​ 2021 2020 Advances against auction contracts ​ $ 3,107 ​ $ 6,487 Assets held for sale ​ 7,067 ​ — Prepaid expenses and deposits ​ 21,622 ​ 20,787 ​ ​ $ 31,796 ​ $ 27,274</t>
        </is>
      </c>
    </row>
    <row r="5">
      <c r="A5" s="4" t="inlineStr">
        <is>
          <t>Summary of Assets held for sale</t>
        </is>
      </c>
      <c r="B5" s="4" t="inlineStr">
        <is>
          <t>​ ​ ​ ​ ​ ​ ​ ​ ​ Balance, December 31, 2020 $ — Reclassified from property, plant and equipment ​ 7,308 Disposal ​ (241) Balance, September 30, 2021 ​ $ 7,0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362612</v>
      </c>
      <c r="C3" s="6" t="n">
        <v>278766</v>
      </c>
    </row>
    <row r="4">
      <c r="A4" s="4" t="inlineStr">
        <is>
          <t>Restricted cash</t>
        </is>
      </c>
      <c r="B4" s="5" t="n">
        <v>105742</v>
      </c>
      <c r="C4" s="5" t="n">
        <v>28129</v>
      </c>
    </row>
    <row r="5">
      <c r="A5" s="4" t="inlineStr">
        <is>
          <t>Trade and other receivables</t>
        </is>
      </c>
      <c r="B5" s="5" t="n">
        <v>253715</v>
      </c>
      <c r="C5" s="5" t="n">
        <v>135001</v>
      </c>
    </row>
    <row r="6">
      <c r="A6" s="4" t="inlineStr">
        <is>
          <t>Less: allowance for credit losses</t>
        </is>
      </c>
      <c r="B6" s="5" t="n">
        <v>-4138</v>
      </c>
      <c r="C6" s="5" t="n">
        <v>-5467</v>
      </c>
    </row>
    <row r="7">
      <c r="A7" s="4" t="inlineStr">
        <is>
          <t>Inventory</t>
        </is>
      </c>
      <c r="B7" s="5" t="n">
        <v>64201</v>
      </c>
      <c r="C7" s="5" t="n">
        <v>86278</v>
      </c>
    </row>
    <row r="8">
      <c r="A8" s="4" t="inlineStr">
        <is>
          <t>Other current assets</t>
        </is>
      </c>
      <c r="B8" s="5" t="n">
        <v>31796</v>
      </c>
      <c r="C8" s="5" t="n">
        <v>27274</v>
      </c>
    </row>
    <row r="9">
      <c r="A9" s="4" t="inlineStr">
        <is>
          <t>Income taxes receivable</t>
        </is>
      </c>
      <c r="B9" s="5" t="n">
        <v>11484</v>
      </c>
      <c r="C9" s="5" t="n">
        <v>6797</v>
      </c>
    </row>
    <row r="10">
      <c r="A10" s="4" t="inlineStr">
        <is>
          <t>Total current assets</t>
        </is>
      </c>
      <c r="B10" s="5" t="n">
        <v>825412</v>
      </c>
      <c r="C10" s="5" t="n">
        <v>556778</v>
      </c>
    </row>
    <row r="11">
      <c r="A11" s="4" t="inlineStr">
        <is>
          <t>Property, plant and equipment</t>
        </is>
      </c>
      <c r="B11" s="5" t="n">
        <v>466162</v>
      </c>
      <c r="C11" s="5" t="n">
        <v>492127</v>
      </c>
    </row>
    <row r="12">
      <c r="A12" s="4" t="inlineStr">
        <is>
          <t>Other non-current assets</t>
        </is>
      </c>
      <c r="B12" s="5" t="n">
        <v>149819</v>
      </c>
      <c r="C12" s="5" t="n">
        <v>147608</v>
      </c>
    </row>
    <row r="13">
      <c r="A13" s="4" t="inlineStr">
        <is>
          <t>Intangible assets</t>
        </is>
      </c>
      <c r="B13" s="5" t="n">
        <v>285148</v>
      </c>
      <c r="C13" s="5" t="n">
        <v>300948</v>
      </c>
    </row>
    <row r="14">
      <c r="A14" s="4" t="inlineStr">
        <is>
          <t>Goodwill</t>
        </is>
      </c>
      <c r="B14" s="5" t="n">
        <v>837708</v>
      </c>
      <c r="C14" s="5" t="n">
        <v>840610</v>
      </c>
    </row>
    <row r="15">
      <c r="A15" s="4" t="inlineStr">
        <is>
          <t>Deferred tax assets</t>
        </is>
      </c>
      <c r="B15" s="5" t="n">
        <v>12100</v>
      </c>
      <c r="C15" s="5" t="n">
        <v>13458</v>
      </c>
    </row>
    <row r="16">
      <c r="A16" s="4" t="inlineStr">
        <is>
          <t>Total assets</t>
        </is>
      </c>
      <c r="B16" s="5" t="n">
        <v>2576349</v>
      </c>
      <c r="C16" s="5" t="n">
        <v>2351529</v>
      </c>
    </row>
    <row r="17">
      <c r="A17" s="3" t="inlineStr">
        <is>
          <t>Liabilities and Equity</t>
        </is>
      </c>
    </row>
    <row r="18">
      <c r="A18" s="4" t="inlineStr">
        <is>
          <t>Auction proceeds payable</t>
        </is>
      </c>
      <c r="B18" s="5" t="n">
        <v>428555</v>
      </c>
      <c r="C18" s="5" t="n">
        <v>214254</v>
      </c>
    </row>
    <row r="19">
      <c r="A19" s="4" t="inlineStr">
        <is>
          <t>Trade and other payables</t>
        </is>
      </c>
      <c r="B19" s="5" t="n">
        <v>228939</v>
      </c>
      <c r="C19" s="5" t="n">
        <v>243786</v>
      </c>
    </row>
    <row r="20">
      <c r="A20" s="4" t="inlineStr">
        <is>
          <t>Income taxes payable</t>
        </is>
      </c>
      <c r="B20" s="5" t="n">
        <v>5033</v>
      </c>
      <c r="C20" s="5" t="n">
        <v>17032</v>
      </c>
    </row>
    <row r="21">
      <c r="A21" s="4" t="inlineStr">
        <is>
          <t>Short-term debt</t>
        </is>
      </c>
      <c r="B21" s="5" t="n">
        <v>18481</v>
      </c>
      <c r="C21" s="5" t="n">
        <v>29145</v>
      </c>
    </row>
    <row r="22">
      <c r="A22" s="4" t="inlineStr">
        <is>
          <t>Current portion of long-term debt</t>
        </is>
      </c>
      <c r="B22" s="5" t="n">
        <v>1172</v>
      </c>
      <c r="C22" s="5" t="n">
        <v>10360</v>
      </c>
    </row>
    <row r="23">
      <c r="A23" s="4" t="inlineStr">
        <is>
          <t>Total current liabilities</t>
        </is>
      </c>
      <c r="B23" s="5" t="n">
        <v>682180</v>
      </c>
      <c r="C23" s="5" t="n">
        <v>514577</v>
      </c>
    </row>
    <row r="24">
      <c r="A24" s="4" t="inlineStr">
        <is>
          <t>Long-term debt</t>
        </is>
      </c>
      <c r="B24" s="5" t="n">
        <v>632520</v>
      </c>
      <c r="C24" s="5" t="n">
        <v>626288</v>
      </c>
    </row>
    <row r="25">
      <c r="A25" s="4" t="inlineStr">
        <is>
          <t>Other non-current liabilities</t>
        </is>
      </c>
      <c r="B25" s="5" t="n">
        <v>153560</v>
      </c>
      <c r="C25" s="5" t="n">
        <v>153000</v>
      </c>
    </row>
    <row r="26">
      <c r="A26" s="4" t="inlineStr">
        <is>
          <t>Deferred tax liabilities</t>
        </is>
      </c>
      <c r="B26" s="5" t="n">
        <v>45732</v>
      </c>
      <c r="C26" s="5" t="n">
        <v>45265</v>
      </c>
    </row>
    <row r="27">
      <c r="A27" s="4" t="inlineStr">
        <is>
          <t>Total liabilities</t>
        </is>
      </c>
      <c r="B27" s="5" t="n">
        <v>1513992</v>
      </c>
      <c r="C27" s="5" t="n">
        <v>1339130</v>
      </c>
    </row>
    <row r="28">
      <c r="A28" s="4" t="inlineStr">
        <is>
          <t>Commitments and Contingencies (Note 21 and Note 22 respectively)</t>
        </is>
      </c>
      <c r="B28" s="4" t="inlineStr">
        <is>
          <t xml:space="preserve"> </t>
        </is>
      </c>
      <c r="C28" s="4" t="inlineStr">
        <is>
          <t xml:space="preserve"> </t>
        </is>
      </c>
    </row>
    <row r="29">
      <c r="A29" s="3" t="inlineStr">
        <is>
          <t>Share capital:</t>
        </is>
      </c>
    </row>
    <row r="30">
      <c r="A30" s="4" t="inlineStr">
        <is>
          <t>Common stock; no par value, unlimited shares authorized, issued and outstanding shares: 110,467,596 (December 31, 2020: 109,876,428)</t>
        </is>
      </c>
      <c r="B30" s="5" t="n">
        <v>219609</v>
      </c>
      <c r="C30" s="5" t="n">
        <v>200451</v>
      </c>
    </row>
    <row r="31">
      <c r="A31" s="4" t="inlineStr">
        <is>
          <t>Additional paid-in capital</t>
        </is>
      </c>
      <c r="B31" s="5" t="n">
        <v>57595</v>
      </c>
      <c r="C31" s="5" t="n">
        <v>49171</v>
      </c>
    </row>
    <row r="32">
      <c r="A32" s="4" t="inlineStr">
        <is>
          <t>Retained earnings</t>
        </is>
      </c>
      <c r="B32" s="5" t="n">
        <v>836759</v>
      </c>
      <c r="C32" s="5" t="n">
        <v>791918</v>
      </c>
    </row>
    <row r="33">
      <c r="A33" s="4" t="inlineStr">
        <is>
          <t>Accumulated other comprehensive loss</t>
        </is>
      </c>
      <c r="B33" s="5" t="n">
        <v>-52022</v>
      </c>
      <c r="C33" s="5" t="n">
        <v>-34295</v>
      </c>
    </row>
    <row r="34">
      <c r="A34" s="4" t="inlineStr">
        <is>
          <t>Stockholders' equity</t>
        </is>
      </c>
      <c r="B34" s="5" t="n">
        <v>1061941</v>
      </c>
      <c r="C34" s="5" t="n">
        <v>1007245</v>
      </c>
    </row>
    <row r="35">
      <c r="A35" s="4" t="inlineStr">
        <is>
          <t>Non-controlling interest</t>
        </is>
      </c>
      <c r="B35" s="5" t="n">
        <v>416</v>
      </c>
      <c r="C35" s="5" t="n">
        <v>5154</v>
      </c>
    </row>
    <row r="36">
      <c r="A36" s="4" t="inlineStr">
        <is>
          <t>Total stockholders' equity</t>
        </is>
      </c>
      <c r="B36" s="5" t="n">
        <v>1062357</v>
      </c>
      <c r="C36" s="5" t="n">
        <v>1012399</v>
      </c>
    </row>
    <row r="37">
      <c r="A37" s="4" t="inlineStr">
        <is>
          <t>Total liabilities and equity</t>
        </is>
      </c>
      <c r="B37" s="6" t="n">
        <v>2576349</v>
      </c>
      <c r="C37" s="6" t="n">
        <v>2351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9 Months Ended</t>
        </is>
      </c>
    </row>
    <row r="2">
      <c r="B2" s="2" t="inlineStr">
        <is>
          <t>Sep. 30, 2021</t>
        </is>
      </c>
    </row>
    <row r="3">
      <c r="A3" s="3" t="inlineStr">
        <is>
          <t>Other non-current assets</t>
        </is>
      </c>
    </row>
    <row r="4">
      <c r="A4" s="4" t="inlineStr">
        <is>
          <t>Schedule of Other non-current assets</t>
        </is>
      </c>
      <c r="B4" s="4" t="inlineStr">
        <is>
          <t>​ ​ ​ ​ ​ ​ ​ ​ ​ ​ September 30, ​ December 31, ​ 2021 2020 Right-of-use assets ​ $ 118,972 ​ $ 116,503 Tax receivable ​ ​ 9,830 ​ ​ 11,050 Loans receivable ​ ​ 3,907 ​ ​ 4,870 Deferred debt issue costs ​ 5,516 ​ 2,263 Other ​ 11,594 ​ 12,922 ​ ​ $ 149,819 ​ $ 147,6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9 Months Ended</t>
        </is>
      </c>
    </row>
    <row r="2">
      <c r="B2" s="2" t="inlineStr">
        <is>
          <t>Sep. 30, 2021</t>
        </is>
      </c>
    </row>
    <row r="3">
      <c r="A3" s="3" t="inlineStr">
        <is>
          <t>Debt</t>
        </is>
      </c>
    </row>
    <row r="4">
      <c r="A4" s="4" t="inlineStr">
        <is>
          <t>Schedule of Debt</t>
        </is>
      </c>
      <c r="B4" s="4" t="inlineStr">
        <is>
          <t>​ ​ ​ ​ ​ ​ ​ ​ ​ Carrying amount ​ ​ September 30, ​ December 31, ​ 2021 2020 Short-term debt ​ $ 18,481 ​ $ 29,145 ​ ​ ​ ​ ​ ​ ​ Long-term debt: ​ ​ ​ ​ ​ ​ ​ ​ ​ Term loan and long-term revolver loan: ​ ​ Term loan denominated in Canadian dollars, secured, bearing interest at a weighted average rate of 2.61%, due in monthly installments of interest only, maturing in September 2026 ​ 93,762 ​ 98,420 Long-term revolver loan denominated in Canadian dollars, secured, bearing interest at a weighted average rate of 2.61%, due in monthly installments of interest only, maturing in September 2026 ​ 46,442 ​ 46,184 Less: unamortized debt issue costs ​ (590) ​ (690) Senior unsecured notes: ​ ​ ​ ​ Bearing interest at 5.375% due in semi-annual installments, with the full amount of principal due in January 2025 ​ 500,000 ​ 500,000 Less: unamortized debt issue costs ​ (5,922) ​ (7,266) Total long-term debt ​ 633,692 ​ 636,648 ​ ​ ​ ​ ​ ​ ​ Total debt ​ $ 652,173 ​ $ 665,793 ​ ​ ​ ​ ​ ​ ​ Long-term debt: ​ ​ Current portion ​ $ 1,172 ​ $ 10,360 Non-current portion ​ 632,520 ​ 626,288 Total long-term debt ​ $ 633,692 ​ $ 636,6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1</t>
        </is>
      </c>
    </row>
    <row r="3">
      <c r="A3" s="3" t="inlineStr">
        <is>
          <t>Other non-current liabilities</t>
        </is>
      </c>
    </row>
    <row r="4">
      <c r="A4" s="4" t="inlineStr">
        <is>
          <t>Schedule of other non-current liabilities</t>
        </is>
      </c>
      <c r="B4" s="4" t="inlineStr">
        <is>
          <t>​ ​ ​ ​ ​ ​ ​ ​ ​ ​ September 30, ​ December 31, ​ 2021 2020 Operating lease liability ​ $ 114,068 ​ $ 112,818 Tax payable ​ ​ 18,253 ​ ​ 19,706 Finance lease liability ​ 14,809 ​ 17,109 Other ​ 6,430 ​ 3,367 ​ ​ $ 153,560 ​ $ 153,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dividends (Tables)</t>
        </is>
      </c>
      <c r="B1" s="2" t="inlineStr">
        <is>
          <t>9 Months Ended</t>
        </is>
      </c>
    </row>
    <row r="2">
      <c r="B2" s="2" t="inlineStr">
        <is>
          <t>Sep. 30, 2021</t>
        </is>
      </c>
    </row>
    <row r="3">
      <c r="A3" s="3" t="inlineStr">
        <is>
          <t>Equity and dividends</t>
        </is>
      </c>
    </row>
    <row r="4">
      <c r="A4" s="4" t="inlineStr">
        <is>
          <t>Schedule of Quarterly Dividends Declared and Paid</t>
        </is>
      </c>
      <c r="B4" s="4" t="inlineStr">
        <is>
          <t>The Company declared and paid the following dividends during the nine months ended September 30, 2021 and 2020: ​ ​ ​ ​ ​ ​ ​ ​ ​ ​ ​ ​ ​ ​ ​ ​ Dividend ​ Total ​ ​ ​ Declaration date ​ per share ​ Record date ​ dividends ​ Payment date ​ ​ ​ ​ ​ ​ ​ ​ ​ ​ ​ ​ ​ Nine months ended September 30, 2021: ​ ​ Fourth quarter 2020 ​ January 22, 2021 ​ $ 0.2200 ​ February 12, 2021 ​ $ 24,181 ​ March 5, 2021 First quarter 2021 ​ May 7, 2021 ​ ​ 0.2200 ​ May 26, 2021 ​ ​ 24,279 ​ June 16, 2021 Second quarter 2021 ​ August 4, 2021 ​ ​ 0.2500 ​ August 25, 2021 ​ ​ 27,607 ​ September 15, 2021 ​ ​ ​ ​ ​ ​ ​ ​ ​ ​ ​ ​ ​ Nine months ended September 30, 2020: ​ ​ ​ ​ ​ Fourth quarter 2019 ​ January 24, 2020 ​ $ 0.2000 ​ February 14, 2020 ​ $ 21,905 ​ March 6, 2020 First quarter 2020 ​ May 6, 2020 ​ ​ 0.2000 ​ May 27, 2020 ​ ​ 21,681 ​ June 17, 2020 Second quarter 2020 ​ August 5, 2020 ​ ​ 0.2200 ​ August 26, 2020 ​ ​ 24,053 ​ September 16,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Compensation Arrangement by Share-based Payment Award [Line Items]</t>
        </is>
      </c>
    </row>
    <row r="4">
      <c r="A4" s="4" t="inlineStr">
        <is>
          <t>Compensation Costs Related to Share-Based Payments</t>
        </is>
      </c>
      <c r="B4" s="4" t="inlineStr">
        <is>
          <t>​ ​ ​ ​ ​ ​ ​ ​ ​ ​ ​ ​ ​ ​ ​ ​ ​ Three months ended Nine months ended ​ ​ ​ September 30, ​ September 30, ​ ​ 2021 2020 2021 2020 ​ SG&amp;A expenses: ​ ​ ​ ​ ​ Stock option compensation expense ​ $ 2,133 ​ $ 1,671 ​ $ 5,903 ​ $ 4,401 ​ Equity-classified share units ​ ​ 2,283 ​ ​ 4,138 ​ ​ 9,840 ​ ​ 9,155 ​ Liability-classified share units ​ ​ 527 ​ ​ 2,123 ​ ​ (862) ​ ​ 1,938 ​ Employee share purchase plan - employer contributions ​ 684 ​ 636 ​ 2,064 ​ 1,835 ​ ​ ​ ​ 5,627 ​ ​ 8,568 ​ ​ 16,945 ​ ​ 17,329 ​ Acquisition-related costs: ​ ​ ​ ​ ​ ​ ​ ​ ​ ​ Share-based continuing employment costs ​ 2,707 ​ — ​ 7,938 ​ — ​ ​ ​ 2,707 ​ — ​ 7,938 ​ — ​ ​ ​ $ 8,334 ​ $ 8,568 ​ $ 24,883 ​ $ 17,329 ​ ​</t>
        </is>
      </c>
    </row>
    <row r="5">
      <c r="A5" s="4" t="inlineStr">
        <is>
          <t>Summary of Stock Option Activity</t>
        </is>
      </c>
      <c r="B5" s="4" t="inlineStr">
        <is>
          <t>​ ​ ​ ​ ​ ​ ​ ​ ​ ​ ​ ​ ​ ​ ​ ​ ​ ​ ​ ​ ​ ​ ​ ​ Stock options ​ Premium-priced stock options ​ ​ ​ ​ ​ ​ WA ​ ​ ​ ​ ​ ​ ​ ​ ​ WA ​ ​ ​ ​ Common ​ WA ​ remaining ​ Aggregate ​ Common ​ WA ​ remaining ​ Aggregate ​ shares under ​ exercise ​ contractual ​ intrinsic ​ shares under ​ exercise ​ contractual ​ intrinsic ​ option price life (in years) value option price life (in years) value Outstanding, December 31, 2020 1,985,754 ​ $ 34.95 ​ 7.7 ​ $ 68,717 ​ — ​ $ — ​ — ​ $ — Granted 690,353 ​ ​ 54.88 ​ ​ ​ 721,980 ​ ​ 91.37 ​ 5.9 ​ Exercised (411,856) ​ ​ 33.79 ​ ​ ​ ​ ​ 10,652 ​ ​ ​ ​ ​ ​ ​ ​ ​ ​ ​ Forfeited (27,130) ​ ​ 46.69 ​ ​ ​ ​ ​ ​ ​ ​ ​ Outstanding, September 30, 2021 2,237,121 ​ ​ 41.17 ​ 7.7 ​ ​ 45,878 ​ 721,980 ​ ​ 91.37 ​ 5.9 ​ ​ — Exercisable, September 30, 2021 929,944 ​ $ 31.85 ​ 6.1 ​ $ 27,718 ​ — ​ $ — ​ — ​ $ —</t>
        </is>
      </c>
    </row>
    <row r="6">
      <c r="A6" s="4" t="inlineStr">
        <is>
          <t>Summary of Share Unit Activity</t>
        </is>
      </c>
      <c r="B6" s="4" t="inlineStr">
        <is>
          <t>​ ​ ​ ​ ​ ​ ​ ​ ​ ​ ​ ​ ​ ​ ​ ​ ​ ​ ​ ​ ​ ​ ​ ​ ​ Equity-classified awards ​ Liability-classified awards ​ ​ PSUs ​ PSUs with Market Conditions ​ RSUs ​ DSUs ​ ​ ​ ​ WA grant ​ ​ ​ WA grant ​ ​ ​ WA grant ​ ​ ​ ​ WA grant ​ ​ ​ ​ date fair ​ ​ ​ date fair ​ ​ ​ date fair ​ ​ ​ ​ date fair ​ Number value Number value Number value ​ Number value Outstanding, December 31, 2020 542,676 ​ $ 38.09 ​ — ​ $ — ​ 134,937 ​ $ 39.14 ​ 137,514 ​ $ 32.06 Granted 142,847 ​ 56.55 ​ 88,305 ​ 65.45 ​ 29,805 ​ 56.55 ​ 14,569 ​ 56.42 Vested and settled (161,248) ​ 31.14 ​ — ​ — ​ (88,348) ​ 33.20 ​ — ​ — Forfeited (16,878) ​ 47.36 ​ — ​ — ​ (6,347) ​ 58.58 ​ — ​ — Outstanding, September 30, 2021 507,397 ​ $ 45.18 ​ 88,305 ​ $ 65.45 ​ 70,047 ​ $ 52.28 ​ 152,083 ​ $ 34.39</t>
        </is>
      </c>
    </row>
    <row r="7">
      <c r="A7" s="4" t="inlineStr">
        <is>
          <t>Stock Options [Member]</t>
        </is>
      </c>
    </row>
    <row r="8">
      <c r="A8" s="3" t="inlineStr">
        <is>
          <t>Share-based Compensation Arrangement by Share-based Payment Award [Line Items]</t>
        </is>
      </c>
    </row>
    <row r="9">
      <c r="A9" s="4" t="inlineStr">
        <is>
          <t>Summary of Significant Assumptions Used to Estimate the Fair Value of Stock Options</t>
        </is>
      </c>
      <c r="B9" s="4" t="inlineStr">
        <is>
          <t>​ ​ ​ ​ ​ ​ ​ Nine months ended September 30, 2021 2020 Risk free interest rate 0.5 % 0.7 % Expected dividend yield 1.66 % 1.96 % Expected lives of the stock options 4 years 5 years Expected volatility 32.3 % 27.9 %</t>
        </is>
      </c>
    </row>
    <row r="10">
      <c r="A10" s="4" t="inlineStr">
        <is>
          <t>Premium Priced Stock Options [Member]</t>
        </is>
      </c>
    </row>
    <row r="11">
      <c r="A11" s="3" t="inlineStr">
        <is>
          <t>Share-based Compensation Arrangement by Share-based Payment Award [Line Items]</t>
        </is>
      </c>
    </row>
    <row r="12">
      <c r="A12" s="4" t="inlineStr">
        <is>
          <t>Summary of Significant Assumptions Used to Estimate the Fair Value of Stock Options</t>
        </is>
      </c>
      <c r="B12" s="4" t="inlineStr">
        <is>
          <t xml:space="preserve">​ ​ ​ ​ ​ August 12, 2021 2021 Risk free interest rate 1.0 % Expected dividend yield 1.66 % Expected lives of the stock options ​ 5 years Expected volatility 30.6 % </t>
        </is>
      </c>
    </row>
    <row r="13">
      <c r="A13" s="4" t="inlineStr">
        <is>
          <t>Performance Share Units With Market Conditions [Member]</t>
        </is>
      </c>
    </row>
    <row r="14">
      <c r="A14" s="3" t="inlineStr">
        <is>
          <t>Share-based Compensation Arrangement by Share-based Payment Award [Line Items]</t>
        </is>
      </c>
    </row>
    <row r="15">
      <c r="A15" s="4" t="inlineStr">
        <is>
          <t>Summary of Significant Assumptions Used to Estimate the Fair Value of Stock Options</t>
        </is>
      </c>
      <c r="B15" s="4" t="inlineStr">
        <is>
          <t>​ ​ ​ ​ ​ August 12, 2021 ​ 2021 ​ Risk free interest rate ​ 0.5 % Expected dividend yield ​ 1.63 % Expected lives of the PSUs ​ 3 years Expected volatility ​ 31.0 % Average expected volatility of comparable companies ​ 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Breakdown of Lease Expense</t>
        </is>
      </c>
      <c r="B4" s="4" t="inlineStr">
        <is>
          <t>​ ​ ​ ​ ​ ​ ​ ​ ​ ​ ​ ​ ​ ​ ​ ​ Three months ended ​ Nine months ended ​ ​ September 30, ​ September 30, ​ ​ 2021 ​ 2020 ​ 2021 ​ 2020 Operating lease cost ​ $ 4,592 ​ $ 4,310 ​ $ 13,584 ​ $ 12,780 Finance lease cost ​ ​ ​ ​ ​ ​ ​ ​ ​ ​ Amortization of leased assets ​ 2,693 ​ ​ 2,355 ​ 8,096 ​ ​ 6,664 Interest on lease liabilities ​ 196 ​ ​ 219 ​ 622 ​ ​ 680 Short-term lease cost ​ 2,845 ​ ​ 2,115 ​ 7,428 ​ ​ 7,146 Sublease income ​ (15) ​ ​ (110) ​ (45) ​ ​ (406) ​ ​ $ 10,311 ​ $ 8,889 ​ $ 29,685 ​ $ 26,864 ​</t>
        </is>
      </c>
    </row>
    <row r="5">
      <c r="A5" s="4" t="inlineStr">
        <is>
          <t>Future Minimum Operating Lease Payments</t>
        </is>
      </c>
      <c r="B5" s="4" t="inlineStr">
        <is>
          <t>​ ​ ​ ​ ​ Remainder of 2021 $ 3,878 2022 ​ 16,285 2023 ​ 14,499 2024 ​ 11,004 2025 ​ 10,871 Thereafter ​ 108,595 Total future minimum lease payments ​ $ 165,132 less: imputed interest ​ (38,981) Total operating lease liability ​ $ 126,151 less: operating lease liability - current ​ (12,083) Total operating lease liability - non-current ​ $ 114,068 ​</t>
        </is>
      </c>
    </row>
    <row r="6">
      <c r="A6" s="4" t="inlineStr">
        <is>
          <t>Information Disclosed on Balance Sheets</t>
        </is>
      </c>
      <c r="B6" s="4" t="inlineStr">
        <is>
          <t>​ ​ ​ ​ ​ ​ ​ ​ ​ ​ ​ ​ ​ ​ Accumulated Net book As at September 30, 2021 ​ Cost ​ depreciation ​ value Computer equipment ​ $ 14,558 ​ $ (7,942) ​ $ 6,616 Yard and others ​ 32,314 ​ (15,399) ​ 16,915 ​ ​ $ 46,872 ​ $ (23,341) ​ $ 23,531 ​ ​ ​ ​ ​ ​ ​ ​ ​ ​ ​ ​ ​ ​ Accumulated Net book As at December 31, 2020 ​ Cost depreciation ​ value Computer equipment ​ $ 16,597 ​ $ (8,317) ​ $ 8,280 Yard and others ​ 28,234 ​ (10,865) ​ 17,369 ​ ​ $ 44,831 ​ $ (19,182) ​ $ 25,649</t>
        </is>
      </c>
    </row>
    <row r="7">
      <c r="A7" s="4" t="inlineStr">
        <is>
          <t>Future Minimum Finance Lease Payments</t>
        </is>
      </c>
      <c r="B7" s="4" t="inlineStr">
        <is>
          <t>​ ​ ​ ​ ​ Remainder of 2021 $ 2,651 2022 ​ 9,292 2023 ​ 6,988 2024 ​ 4,434 2025 ​ 1,482 Thereafter ​ 281 Total future minimum lease payments $ 25,128 less: imputed interest ​ (1,163) Total finance lease liability $ 23,965 less: finance lease liability - current ​ (9,156) Total finance lease liability - non-current $ 14,8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ignificant accounting policies (Narrative) (Details)</t>
        </is>
      </c>
      <c r="B1" s="2" t="inlineStr">
        <is>
          <t>9 Months Ended</t>
        </is>
      </c>
    </row>
    <row r="2">
      <c r="B2" s="2" t="inlineStr">
        <is>
          <t>Sep. 30, 2021</t>
        </is>
      </c>
    </row>
    <row r="3">
      <c r="A3" s="4" t="inlineStr">
        <is>
          <t>Liability Classified Awards [Member] | Maximum [Member]</t>
        </is>
      </c>
    </row>
    <row r="4">
      <c r="A4" s="3" t="inlineStr">
        <is>
          <t>Share-based Compensation Arrangement by Share-based Payment Award [Line Items]</t>
        </is>
      </c>
    </row>
    <row r="5">
      <c r="A5" s="4" t="inlineStr">
        <is>
          <t>Award vesting period</t>
        </is>
      </c>
      <c r="B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7" customWidth="1" min="5" max="5"/>
    <col width="27"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s>
  <sheetData>
    <row r="1">
      <c r="A1" s="1" t="inlineStr">
        <is>
          <t>Business Combinations (Narrative) (Details)</t>
        </is>
      </c>
      <c r="B1" s="2" t="inlineStr">
        <is>
          <t>Nov. 02, 2021shares</t>
        </is>
      </c>
      <c r="C1" s="2" t="inlineStr">
        <is>
          <t>Aug. 09, 2021USD ($)</t>
        </is>
      </c>
      <c r="D1" s="2" t="inlineStr">
        <is>
          <t>Aug. 09, 2021GBP (£)</t>
        </is>
      </c>
      <c r="E1" s="2" t="inlineStr">
        <is>
          <t>Dec. 08, 2020USD ($)shares</t>
        </is>
      </c>
      <c r="F1" s="2" t="inlineStr">
        <is>
          <t>Sep. 30, 2021USD ($)shares</t>
        </is>
      </c>
      <c r="G1" s="2" t="inlineStr">
        <is>
          <t>Jun. 30, 2021USD ($)</t>
        </is>
      </c>
      <c r="H1" s="2" t="inlineStr">
        <is>
          <t>Mar. 31, 2021USD ($)shares</t>
        </is>
      </c>
      <c r="I1" s="2" t="inlineStr">
        <is>
          <t>Sep. 30, 2021USD ($)shares</t>
        </is>
      </c>
      <c r="J1" s="2" t="inlineStr">
        <is>
          <t>Dec. 31, 2022USD ($)</t>
        </is>
      </c>
      <c r="K1" s="2" t="inlineStr">
        <is>
          <t>Sep. 21, 2021USD ($)</t>
        </is>
      </c>
      <c r="L1" s="2" t="inlineStr">
        <is>
          <t>Aug. 08, 2021USD ($)</t>
        </is>
      </c>
      <c r="M1" s="2" t="inlineStr">
        <is>
          <t>Sep. 30, 2020USD ($)</t>
        </is>
      </c>
    </row>
    <row r="2">
      <c r="A2" s="4" t="inlineStr">
        <is>
          <t>Rouse Services LLC [Member]</t>
        </is>
      </c>
    </row>
    <row r="3">
      <c r="A3" s="3" t="inlineStr">
        <is>
          <t>Business Acquisition [Line Items]</t>
        </is>
      </c>
    </row>
    <row r="4">
      <c r="A4" s="4" t="inlineStr">
        <is>
          <t>Total purchase price</t>
        </is>
      </c>
      <c r="E4" s="6" t="n">
        <v>251724000</v>
      </c>
    </row>
    <row r="5">
      <c r="A5" s="4" t="inlineStr">
        <is>
          <t>Cash consideration paid, including cash placed in escrow</t>
        </is>
      </c>
      <c r="E5" s="5" t="n">
        <v>250265000</v>
      </c>
    </row>
    <row r="6">
      <c r="A6" s="4" t="inlineStr">
        <is>
          <t>Total consideration</t>
        </is>
      </c>
      <c r="E6" s="5" t="n">
        <v>250996000</v>
      </c>
    </row>
    <row r="7">
      <c r="A7" s="4" t="inlineStr">
        <is>
          <t>Cash consideration</t>
        </is>
      </c>
      <c r="E7" s="5" t="n">
        <v>249537000</v>
      </c>
      <c r="G7" s="6" t="n">
        <v>249537000</v>
      </c>
    </row>
    <row r="8">
      <c r="A8" s="4" t="inlineStr">
        <is>
          <t>Cash consideration, placed in escrow</t>
        </is>
      </c>
      <c r="E8" s="6" t="n">
        <v>2169000</v>
      </c>
    </row>
    <row r="9">
      <c r="A9" s="4" t="inlineStr">
        <is>
          <t>Post-closing release from escrow</t>
        </is>
      </c>
      <c r="G9" s="5" t="n">
        <v>728000</v>
      </c>
    </row>
    <row r="10">
      <c r="A10" s="4" t="inlineStr">
        <is>
          <t>Increase in liabilities assumed</t>
        </is>
      </c>
      <c r="H10" s="6" t="n">
        <v>603000</v>
      </c>
    </row>
    <row r="11">
      <c r="A11" s="4" t="inlineStr">
        <is>
          <t>Reduction in purchase price</t>
        </is>
      </c>
      <c r="G11" s="5" t="n">
        <v>728000</v>
      </c>
    </row>
    <row r="12">
      <c r="A12" s="4" t="inlineStr">
        <is>
          <t>Decrease in liabilities assumed</t>
        </is>
      </c>
      <c r="G12" s="5" t="n">
        <v>1677000</v>
      </c>
    </row>
    <row r="13">
      <c r="A13" s="4" t="inlineStr">
        <is>
          <t>Decrease in goodwill</t>
        </is>
      </c>
      <c r="G13" s="6" t="n">
        <v>1802000</v>
      </c>
    </row>
    <row r="14">
      <c r="A14" s="4" t="inlineStr">
        <is>
          <t>Escrow deposit</t>
        </is>
      </c>
      <c r="F14" s="6" t="n">
        <v>1169000</v>
      </c>
      <c r="I14" s="6" t="n">
        <v>1169000</v>
      </c>
    </row>
    <row r="15">
      <c r="A15" s="4" t="inlineStr">
        <is>
          <t>Common stock consideration (in shares) | shares</t>
        </is>
      </c>
      <c r="E15" s="5" t="n">
        <v>312193</v>
      </c>
    </row>
    <row r="16">
      <c r="A16" s="4" t="inlineStr">
        <is>
          <t>Vesting period</t>
        </is>
      </c>
      <c r="E16" s="4" t="inlineStr">
        <is>
          <t>3 years</t>
        </is>
      </c>
    </row>
    <row r="17">
      <c r="A17" s="4" t="inlineStr">
        <is>
          <t>Common stock consideration fair value</t>
        </is>
      </c>
      <c r="E17" s="6" t="n">
        <v>1459000</v>
      </c>
    </row>
    <row r="18">
      <c r="A18" s="4" t="inlineStr">
        <is>
          <t>Shares forfeited | shares</t>
        </is>
      </c>
      <c r="H18" s="5" t="n">
        <v>55510</v>
      </c>
      <c r="I18" s="5" t="n">
        <v>55510</v>
      </c>
    </row>
    <row r="19">
      <c r="A19" s="4" t="inlineStr">
        <is>
          <t>Reversal of share based continuing employment costs</t>
        </is>
      </c>
      <c r="H19" s="6" t="n">
        <v>98000</v>
      </c>
    </row>
    <row r="20">
      <c r="A20" s="4" t="inlineStr">
        <is>
          <t>Number of common shares expected to vest | shares</t>
        </is>
      </c>
      <c r="F20" s="5" t="n">
        <v>256683</v>
      </c>
      <c r="I20" s="5" t="n">
        <v>256683</v>
      </c>
    </row>
    <row r="21">
      <c r="A21" s="4" t="inlineStr">
        <is>
          <t>Unrecognized share based continuing employment costs</t>
        </is>
      </c>
      <c r="F21" s="6" t="n">
        <v>9191000</v>
      </c>
      <c r="I21" s="6" t="n">
        <v>9191000</v>
      </c>
      <c r="M21" s="6" t="n">
        <v>0</v>
      </c>
    </row>
    <row r="22">
      <c r="A22" s="4" t="inlineStr">
        <is>
          <t>Acquisition-related costs for legal, advisory, integration and other professional fees</t>
        </is>
      </c>
      <c r="F22" s="5" t="n">
        <v>3021000</v>
      </c>
    </row>
    <row r="23">
      <c r="A23" s="4" t="inlineStr">
        <is>
          <t>Acquisition related share based continuing employment costs</t>
        </is>
      </c>
      <c r="F23" s="5" t="n">
        <v>2707000</v>
      </c>
    </row>
    <row r="24">
      <c r="A24" s="4" t="inlineStr">
        <is>
          <t>Rouse Services LLC [Member] | Employment Costs [Member]</t>
        </is>
      </c>
    </row>
    <row r="25">
      <c r="A25" s="3" t="inlineStr">
        <is>
          <t>Business Acquisition [Line Items]</t>
        </is>
      </c>
    </row>
    <row r="26">
      <c r="A26" s="4" t="inlineStr">
        <is>
          <t>Common stock consideration fair value</t>
        </is>
      </c>
      <c r="E26" s="6" t="n">
        <v>20735000</v>
      </c>
    </row>
    <row r="27">
      <c r="A27" s="4" t="inlineStr">
        <is>
          <t>Euro Auctions Limited [Member]</t>
        </is>
      </c>
    </row>
    <row r="28">
      <c r="A28" s="3" t="inlineStr">
        <is>
          <t>Business Acquisition [Line Items]</t>
        </is>
      </c>
    </row>
    <row r="29">
      <c r="A29" s="4" t="inlineStr">
        <is>
          <t>Cash consideration</t>
        </is>
      </c>
      <c r="C29" s="6" t="n">
        <v>1040000000</v>
      </c>
      <c r="D29" s="8" t="n">
        <v>775000000</v>
      </c>
    </row>
    <row r="30">
      <c r="A30" s="4" t="inlineStr">
        <is>
          <t>Acquisition-related costs</t>
        </is>
      </c>
      <c r="F30" s="5" t="n">
        <v>6133000</v>
      </c>
    </row>
    <row r="31">
      <c r="A31" s="4" t="inlineStr">
        <is>
          <t>Euro Auctions Limited [Member] | GS Bank [Member]</t>
        </is>
      </c>
    </row>
    <row r="32">
      <c r="A32" s="3" t="inlineStr">
        <is>
          <t>Business Acquisition [Line Items]</t>
        </is>
      </c>
    </row>
    <row r="33">
      <c r="A33" s="4" t="inlineStr">
        <is>
          <t>Financial adviser fees</t>
        </is>
      </c>
      <c r="L33" s="6" t="n">
        <v>15000000</v>
      </c>
    </row>
    <row r="34">
      <c r="A34" s="4" t="inlineStr">
        <is>
          <t>Refund of financial adviser fees</t>
        </is>
      </c>
      <c r="L34" s="5" t="n">
        <v>2000000</v>
      </c>
    </row>
    <row r="35">
      <c r="A35" s="4" t="inlineStr">
        <is>
          <t>Financial adviser fees, net of refund</t>
        </is>
      </c>
      <c r="L35" s="5" t="n">
        <v>13000000</v>
      </c>
    </row>
    <row r="36">
      <c r="A36" s="4" t="inlineStr">
        <is>
          <t>SmartEquip [Member]</t>
        </is>
      </c>
    </row>
    <row r="37">
      <c r="A37" s="3" t="inlineStr">
        <is>
          <t>Business Acquisition [Line Items]</t>
        </is>
      </c>
    </row>
    <row r="38">
      <c r="A38" s="4" t="inlineStr">
        <is>
          <t>Acquisition-related costs</t>
        </is>
      </c>
      <c r="F38" s="6" t="n">
        <v>1101000</v>
      </c>
    </row>
    <row r="39">
      <c r="A39" s="4" t="inlineStr">
        <is>
          <t>Subsequent Events [Member] | SmartEquip [Member]</t>
        </is>
      </c>
    </row>
    <row r="40">
      <c r="A40" s="3" t="inlineStr">
        <is>
          <t>Business Acquisition [Line Items]</t>
        </is>
      </c>
    </row>
    <row r="41">
      <c r="A41" s="4" t="inlineStr">
        <is>
          <t>Total consideration</t>
        </is>
      </c>
      <c r="J41" s="6" t="n">
        <v>175000000</v>
      </c>
    </row>
    <row r="42">
      <c r="A42" s="4" t="inlineStr">
        <is>
          <t>Common stock consideration (in shares) | shares</t>
        </is>
      </c>
      <c r="B42" s="5" t="n">
        <v>63971</v>
      </c>
    </row>
    <row r="43">
      <c r="A43" s="4" t="inlineStr">
        <is>
          <t>Revolving Credit Facility [Member] | Euro Auctions Limited [Member] | GS Bank [Member]</t>
        </is>
      </c>
    </row>
    <row r="44">
      <c r="A44" s="3" t="inlineStr">
        <is>
          <t>Business Acquisition [Line Items]</t>
        </is>
      </c>
    </row>
    <row r="45">
      <c r="A45" s="4" t="inlineStr">
        <is>
          <t>Maximum borrowing capacity</t>
        </is>
      </c>
      <c r="L45" s="5" t="n">
        <v>530000000</v>
      </c>
    </row>
    <row r="46">
      <c r="A46" s="4" t="inlineStr">
        <is>
          <t>Term Loan Facility [Member] | Euro Auctions Limited [Member] | GS Bank [Member]</t>
        </is>
      </c>
    </row>
    <row r="47">
      <c r="A47" s="3" t="inlineStr">
        <is>
          <t>Business Acquisition [Line Items]</t>
        </is>
      </c>
    </row>
    <row r="48">
      <c r="A48" s="4" t="inlineStr">
        <is>
          <t>Maximum borrowing capacity</t>
        </is>
      </c>
      <c r="L48" s="5" t="n">
        <v>100000000</v>
      </c>
    </row>
    <row r="49">
      <c r="A49" s="4" t="inlineStr">
        <is>
          <t>Bridge Commitments [Member] | Euro Auctions Limited [Member] | GS Bank [Member]</t>
        </is>
      </c>
    </row>
    <row r="50">
      <c r="A50" s="3" t="inlineStr">
        <is>
          <t>Business Acquisition [Line Items]</t>
        </is>
      </c>
    </row>
    <row r="51">
      <c r="A51" s="4" t="inlineStr">
        <is>
          <t>Maximum borrowing capacity</t>
        </is>
      </c>
      <c r="K51" s="6" t="n">
        <v>950000000</v>
      </c>
      <c r="L51" s="6" t="n">
        <v>1150000000</v>
      </c>
    </row>
    <row r="52">
      <c r="A52" s="4" t="inlineStr">
        <is>
          <t>Reduction in borrowing capacity</t>
        </is>
      </c>
      <c r="K52" s="6" t="n">
        <v>2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chedule of Assets Acquired and Liabilities Assumed) (Details) - Rouse Services LLC [Member] - USD ($)</t>
        </is>
      </c>
      <c r="B1" s="2" t="inlineStr">
        <is>
          <t>Dec. 08, 2020</t>
        </is>
      </c>
      <c r="C1" s="2" t="inlineStr">
        <is>
          <t>Jun. 30, 2021</t>
        </is>
      </c>
    </row>
    <row r="2">
      <c r="A2" s="3" t="inlineStr">
        <is>
          <t>Business Acquisition [Line Items]</t>
        </is>
      </c>
    </row>
    <row r="3">
      <c r="A3" s="4" t="inlineStr">
        <is>
          <t>Total cash consideration paid</t>
        </is>
      </c>
      <c r="B3" s="6" t="n">
        <v>249537000</v>
      </c>
      <c r="C3" s="6" t="n">
        <v>249537000</v>
      </c>
    </row>
    <row r="4">
      <c r="A4" s="4" t="inlineStr">
        <is>
          <t>Equity consideration paid for pre-combination services</t>
        </is>
      </c>
      <c r="B4" s="5" t="n">
        <v>1459000</v>
      </c>
    </row>
    <row r="5">
      <c r="A5" s="4" t="inlineStr">
        <is>
          <t>Final purchase price</t>
        </is>
      </c>
      <c r="B5" s="6" t="n">
        <v>25099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Combinations (Schedule of Purchase Price Allocation) (Details) - USD ($) $ in Thousands</t>
        </is>
      </c>
      <c r="B1" s="2" t="inlineStr">
        <is>
          <t>Dec. 08, 2020</t>
        </is>
      </c>
      <c r="C1" s="2" t="inlineStr">
        <is>
          <t>Sep. 30, 2021</t>
        </is>
      </c>
      <c r="D1" s="2" t="inlineStr">
        <is>
          <t>Dec. 31, 2020</t>
        </is>
      </c>
    </row>
    <row r="2">
      <c r="A2" s="3" t="inlineStr">
        <is>
          <t>Business Acquisition [Line Items]</t>
        </is>
      </c>
    </row>
    <row r="3">
      <c r="A3" s="4" t="inlineStr">
        <is>
          <t>Goodwill acquired on acquisition</t>
        </is>
      </c>
      <c r="C3" s="6" t="n">
        <v>837708</v>
      </c>
      <c r="D3" s="6" t="n">
        <v>840610</v>
      </c>
    </row>
    <row r="4">
      <c r="A4" s="4" t="inlineStr">
        <is>
          <t>Customer Relationships [Member]</t>
        </is>
      </c>
    </row>
    <row r="5">
      <c r="A5" s="3" t="inlineStr">
        <is>
          <t>Business Acquisition [Line Items]</t>
        </is>
      </c>
    </row>
    <row r="6">
      <c r="A6" s="4" t="inlineStr">
        <is>
          <t>Weighted average amortization period</t>
        </is>
      </c>
      <c r="B6" s="4" t="inlineStr">
        <is>
          <t>15 years</t>
        </is>
      </c>
    </row>
    <row r="7">
      <c r="A7" s="4" t="inlineStr">
        <is>
          <t>Software and technology assets [Member]</t>
        </is>
      </c>
    </row>
    <row r="8">
      <c r="A8" s="3" t="inlineStr">
        <is>
          <t>Business Acquisition [Line Items]</t>
        </is>
      </c>
    </row>
    <row r="9">
      <c r="A9" s="4" t="inlineStr">
        <is>
          <t>Weighted average amortization period</t>
        </is>
      </c>
      <c r="B9" s="4" t="inlineStr">
        <is>
          <t>4 years</t>
        </is>
      </c>
    </row>
    <row r="10">
      <c r="A10" s="4" t="inlineStr">
        <is>
          <t>Trade Names and Trademarks [Member]</t>
        </is>
      </c>
    </row>
    <row r="11">
      <c r="A11" s="3" t="inlineStr">
        <is>
          <t>Business Acquisition [Line Items]</t>
        </is>
      </c>
    </row>
    <row r="12">
      <c r="A12" s="4" t="inlineStr">
        <is>
          <t>Weighted average amortization period</t>
        </is>
      </c>
      <c r="B12" s="4" t="inlineStr">
        <is>
          <t>2 years</t>
        </is>
      </c>
    </row>
    <row r="13">
      <c r="A13" s="4" t="inlineStr">
        <is>
          <t>Rouse Services LLC [Member]</t>
        </is>
      </c>
    </row>
    <row r="14">
      <c r="A14" s="3" t="inlineStr">
        <is>
          <t>Business Acquisition [Line Items]</t>
        </is>
      </c>
    </row>
    <row r="15">
      <c r="A15" s="4" t="inlineStr">
        <is>
          <t>Purchase price</t>
        </is>
      </c>
      <c r="B15" s="6" t="n">
        <v>250996</v>
      </c>
    </row>
    <row r="16">
      <c r="A16" s="4" t="inlineStr">
        <is>
          <t>Cash and cash equivalents</t>
        </is>
      </c>
      <c r="B16" s="5" t="n">
        <v>226</v>
      </c>
    </row>
    <row r="17">
      <c r="A17" s="4" t="inlineStr">
        <is>
          <t>Trade and other receivables</t>
        </is>
      </c>
      <c r="B17" s="5" t="n">
        <v>4601</v>
      </c>
    </row>
    <row r="18">
      <c r="A18" s="4" t="inlineStr">
        <is>
          <t>Other current assets</t>
        </is>
      </c>
      <c r="B18" s="5" t="n">
        <v>159</v>
      </c>
    </row>
    <row r="19">
      <c r="A19" s="4" t="inlineStr">
        <is>
          <t>Property, plant and equipment</t>
        </is>
      </c>
      <c r="B19" s="5" t="n">
        <v>1171</v>
      </c>
    </row>
    <row r="20">
      <c r="A20" s="4" t="inlineStr">
        <is>
          <t>Other non-current assets</t>
        </is>
      </c>
      <c r="B20" s="5" t="n">
        <v>3741</v>
      </c>
    </row>
    <row r="21">
      <c r="A21" s="4" t="inlineStr">
        <is>
          <t>Deferred tax assets</t>
        </is>
      </c>
      <c r="B21" s="5" t="n">
        <v>7584</v>
      </c>
    </row>
    <row r="22">
      <c r="A22" s="4" t="inlineStr">
        <is>
          <t>Intangible assets</t>
        </is>
      </c>
      <c r="B22" s="5" t="n">
        <v>79300</v>
      </c>
    </row>
    <row r="23">
      <c r="A23" s="4" t="inlineStr">
        <is>
          <t>Trade and other payables</t>
        </is>
      </c>
      <c r="B23" s="5" t="n">
        <v>5630</v>
      </c>
    </row>
    <row r="24">
      <c r="A24" s="4" t="inlineStr">
        <is>
          <t>Other non-current liabilities</t>
        </is>
      </c>
      <c r="B24" s="5" t="n">
        <v>3188</v>
      </c>
    </row>
    <row r="25">
      <c r="A25" s="4" t="inlineStr">
        <is>
          <t>Deferred tax liabilities</t>
        </is>
      </c>
      <c r="B25" s="5" t="n">
        <v>936</v>
      </c>
    </row>
    <row r="26">
      <c r="A26" s="4" t="inlineStr">
        <is>
          <t>Fair value of identifiable net assets acquired</t>
        </is>
      </c>
      <c r="B26" s="5" t="n">
        <v>87028</v>
      </c>
    </row>
    <row r="27">
      <c r="A27" s="4" t="inlineStr">
        <is>
          <t>Goodwill acquired on acquisition</t>
        </is>
      </c>
      <c r="B27" s="6" t="n">
        <v>163968</v>
      </c>
    </row>
    <row r="28">
      <c r="A28" s="4" t="inlineStr">
        <is>
          <t>Weighted average amortization period</t>
        </is>
      </c>
      <c r="B28" s="4" t="inlineStr">
        <is>
          <t>13 years 9 months 18 days</t>
        </is>
      </c>
    </row>
    <row r="29">
      <c r="A29" s="4" t="inlineStr">
        <is>
          <t>Rouse Services LLC [Member] | Customer Relationships [Member]</t>
        </is>
      </c>
    </row>
    <row r="30">
      <c r="A30" s="3" t="inlineStr">
        <is>
          <t>Business Acquisition [Line Items]</t>
        </is>
      </c>
    </row>
    <row r="31">
      <c r="A31" s="4" t="inlineStr">
        <is>
          <t>Intangible assets</t>
        </is>
      </c>
      <c r="B31" s="6" t="n">
        <v>71000</v>
      </c>
    </row>
    <row r="32">
      <c r="A32" s="4" t="inlineStr">
        <is>
          <t>Rouse Services LLC [Member] | Software and technology assets [Member]</t>
        </is>
      </c>
    </row>
    <row r="33">
      <c r="A33" s="3" t="inlineStr">
        <is>
          <t>Business Acquisition [Line Items]</t>
        </is>
      </c>
    </row>
    <row r="34">
      <c r="A34" s="4" t="inlineStr">
        <is>
          <t>Intangible assets</t>
        </is>
      </c>
      <c r="B34" s="5" t="n">
        <v>7500</v>
      </c>
    </row>
    <row r="35">
      <c r="A35" s="4" t="inlineStr">
        <is>
          <t>Rouse Services LLC [Member] | Trade Names and Trademarks [Member]</t>
        </is>
      </c>
    </row>
    <row r="36">
      <c r="A36" s="3" t="inlineStr">
        <is>
          <t>Business Acquisition [Line Items]</t>
        </is>
      </c>
    </row>
    <row r="37">
      <c r="A37" s="4" t="inlineStr">
        <is>
          <t>Intangible assets</t>
        </is>
      </c>
      <c r="B37" s="6" t="n">
        <v>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solidated Balance Sheets</t>
        </is>
      </c>
    </row>
    <row r="3">
      <c r="A3" s="4" t="inlineStr">
        <is>
          <t>Common stock, no par value</t>
        </is>
      </c>
      <c r="B3" s="6" t="n">
        <v>0</v>
      </c>
      <c r="C3" s="6" t="n">
        <v>0</v>
      </c>
    </row>
    <row r="4">
      <c r="A4" s="4" t="inlineStr">
        <is>
          <t>Common stock, issued shares</t>
        </is>
      </c>
      <c r="B4" s="5" t="n">
        <v>110467596</v>
      </c>
      <c r="C4" s="5" t="n">
        <v>109876428</v>
      </c>
    </row>
    <row r="5">
      <c r="A5" s="4" t="inlineStr">
        <is>
          <t>Common stock, outstanding shares</t>
        </is>
      </c>
      <c r="B5" s="5" t="n">
        <v>110467596</v>
      </c>
      <c r="C5" s="5" t="n">
        <v>109876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ed information (Narrative) (Details)</t>
        </is>
      </c>
      <c r="B1" s="2" t="inlineStr">
        <is>
          <t>9 Months Ended</t>
        </is>
      </c>
    </row>
    <row r="2">
      <c r="B2" s="2" t="inlineStr">
        <is>
          <t>Sep. 30, 2021segment</t>
        </is>
      </c>
    </row>
    <row r="3">
      <c r="A3" s="3" t="inlineStr">
        <is>
          <t>Segmented information</t>
        </is>
      </c>
    </row>
    <row r="4">
      <c r="A4" s="4" t="inlineStr">
        <is>
          <t>Number of reportable segments</t>
        </is>
      </c>
      <c r="B4"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Schedule of Revenue and Net income by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Line Items]</t>
        </is>
      </c>
    </row>
    <row r="4">
      <c r="A4" s="4" t="inlineStr">
        <is>
          <t>Revenue</t>
        </is>
      </c>
      <c r="B4" s="6" t="n">
        <v>329682000</v>
      </c>
      <c r="C4" s="6" t="n">
        <v>331542000</v>
      </c>
      <c r="D4" s="6" t="n">
        <v>1057598000</v>
      </c>
      <c r="E4" s="6" t="n">
        <v>993847000</v>
      </c>
    </row>
    <row r="5">
      <c r="A5" s="4" t="inlineStr">
        <is>
          <t>Selling, general and administrative expenses ("SG&amp;A")</t>
        </is>
      </c>
      <c r="B5" s="5" t="n">
        <v>108578000</v>
      </c>
      <c r="C5" s="5" t="n">
        <v>110186000</v>
      </c>
      <c r="D5" s="5" t="n">
        <v>336475000</v>
      </c>
      <c r="E5" s="5" t="n">
        <v>309203000</v>
      </c>
    </row>
    <row r="6">
      <c r="A6" s="4" t="inlineStr">
        <is>
          <t>Acquisition-related costs</t>
        </is>
      </c>
      <c r="B6" s="5" t="n">
        <v>10255000</v>
      </c>
      <c r="D6" s="5" t="n">
        <v>16226000</v>
      </c>
    </row>
    <row r="7">
      <c r="A7" s="4" t="inlineStr">
        <is>
          <t>Depreciation and amortization expenses ("D&amp;A")</t>
        </is>
      </c>
      <c r="B7" s="5" t="n">
        <v>21907000</v>
      </c>
      <c r="C7" s="5" t="n">
        <v>18436000</v>
      </c>
      <c r="D7" s="5" t="n">
        <v>64912000</v>
      </c>
      <c r="E7" s="5" t="n">
        <v>55586000</v>
      </c>
    </row>
    <row r="8">
      <c r="A8" s="4" t="inlineStr">
        <is>
          <t>Gain on disposition of property, plant and equipment ("PPE")</t>
        </is>
      </c>
      <c r="B8" s="5" t="n">
        <v>-1068000</v>
      </c>
      <c r="C8" s="5" t="n">
        <v>-276000</v>
      </c>
      <c r="D8" s="5" t="n">
        <v>-1311000</v>
      </c>
      <c r="E8" s="5" t="n">
        <v>-1536000</v>
      </c>
    </row>
    <row r="9">
      <c r="A9" s="4" t="inlineStr">
        <is>
          <t>Foreign exchange loss</t>
        </is>
      </c>
      <c r="B9" s="5" t="n">
        <v>360000</v>
      </c>
      <c r="C9" s="5" t="n">
        <v>336000</v>
      </c>
      <c r="D9" s="5" t="n">
        <v>788000</v>
      </c>
      <c r="E9" s="5" t="n">
        <v>1330000</v>
      </c>
    </row>
    <row r="10">
      <c r="A10" s="4" t="inlineStr">
        <is>
          <t>Operating income</t>
        </is>
      </c>
      <c r="B10" s="5" t="n">
        <v>53619000</v>
      </c>
      <c r="C10" s="5" t="n">
        <v>67384000</v>
      </c>
      <c r="D10" s="5" t="n">
        <v>187638000</v>
      </c>
      <c r="E10" s="5" t="n">
        <v>190266000</v>
      </c>
    </row>
    <row r="11">
      <c r="A11" s="4" t="inlineStr">
        <is>
          <t>Interest expense</t>
        </is>
      </c>
      <c r="B11" s="5" t="n">
        <v>-8807000</v>
      </c>
      <c r="C11" s="5" t="n">
        <v>-8737000</v>
      </c>
      <c r="D11" s="5" t="n">
        <v>-26620000</v>
      </c>
      <c r="E11" s="5" t="n">
        <v>-26801000</v>
      </c>
    </row>
    <row r="12">
      <c r="A12" s="4" t="inlineStr">
        <is>
          <t>Other income, net</t>
        </is>
      </c>
      <c r="B12" s="5" t="n">
        <v>602000</v>
      </c>
      <c r="C12" s="5" t="n">
        <v>2280000</v>
      </c>
      <c r="D12" s="5" t="n">
        <v>2800000</v>
      </c>
      <c r="E12" s="5" t="n">
        <v>6714000</v>
      </c>
    </row>
    <row r="13">
      <c r="A13" s="4" t="inlineStr">
        <is>
          <t>Income tax expense</t>
        </is>
      </c>
      <c r="B13" s="5" t="n">
        <v>-13057000</v>
      </c>
      <c r="C13" s="5" t="n">
        <v>-15437000</v>
      </c>
      <c r="D13" s="5" t="n">
        <v>-42541000</v>
      </c>
      <c r="E13" s="5" t="n">
        <v>-48741000</v>
      </c>
    </row>
    <row r="14">
      <c r="A14" s="4" t="inlineStr">
        <is>
          <t>Net income</t>
        </is>
      </c>
      <c r="B14" s="5" t="n">
        <v>32357000</v>
      </c>
      <c r="C14" s="5" t="n">
        <v>45490000</v>
      </c>
      <c r="D14" s="5" t="n">
        <v>121277000</v>
      </c>
      <c r="E14" s="5" t="n">
        <v>121438000</v>
      </c>
    </row>
    <row r="15">
      <c r="A15" s="4" t="inlineStr">
        <is>
          <t>Operating Segments [Member]</t>
        </is>
      </c>
    </row>
    <row r="16">
      <c r="A16" s="3" t="inlineStr">
        <is>
          <t>Segment Reporting [Line Items]</t>
        </is>
      </c>
    </row>
    <row r="17">
      <c r="A17" s="4" t="inlineStr">
        <is>
          <t>Revenue</t>
        </is>
      </c>
      <c r="B17" s="5" t="n">
        <v>329682000</v>
      </c>
      <c r="C17" s="5" t="n">
        <v>331542000</v>
      </c>
      <c r="D17" s="5" t="n">
        <v>1057598000</v>
      </c>
      <c r="E17" s="5" t="n">
        <v>993847000</v>
      </c>
    </row>
    <row r="18">
      <c r="A18" s="4" t="inlineStr">
        <is>
          <t>Selling, general and administrative expenses ("SG&amp;A")</t>
        </is>
      </c>
      <c r="B18" s="5" t="n">
        <v>108578000</v>
      </c>
      <c r="C18" s="5" t="n">
        <v>110186000</v>
      </c>
      <c r="D18" s="5" t="n">
        <v>336475000</v>
      </c>
      <c r="E18" s="5" t="n">
        <v>309203000</v>
      </c>
    </row>
    <row r="19">
      <c r="A19" s="4" t="inlineStr">
        <is>
          <t>Segment profit</t>
        </is>
      </c>
      <c r="B19" s="5" t="n">
        <v>85073000</v>
      </c>
      <c r="C19" s="5" t="n">
        <v>85880000</v>
      </c>
      <c r="D19" s="5" t="n">
        <v>268253000</v>
      </c>
      <c r="E19" s="5" t="n">
        <v>245646000</v>
      </c>
    </row>
    <row r="20">
      <c r="A20" s="4" t="inlineStr">
        <is>
          <t>Acquisition-related costs</t>
        </is>
      </c>
      <c r="B20" s="5" t="n">
        <v>10255000</v>
      </c>
      <c r="D20" s="5" t="n">
        <v>16226000</v>
      </c>
    </row>
    <row r="21">
      <c r="A21" s="4" t="inlineStr">
        <is>
          <t>Depreciation and amortization expenses ("D&amp;A")</t>
        </is>
      </c>
      <c r="B21" s="5" t="n">
        <v>21907000</v>
      </c>
      <c r="C21" s="5" t="n">
        <v>18436000</v>
      </c>
      <c r="D21" s="5" t="n">
        <v>64912000</v>
      </c>
      <c r="E21" s="5" t="n">
        <v>55586000</v>
      </c>
    </row>
    <row r="22">
      <c r="A22" s="4" t="inlineStr">
        <is>
          <t>Gain on disposition of property, plant and equipment ("PPE")</t>
        </is>
      </c>
      <c r="B22" s="5" t="n">
        <v>-1068000</v>
      </c>
      <c r="C22" s="5" t="n">
        <v>-276000</v>
      </c>
      <c r="D22" s="5" t="n">
        <v>-1311000</v>
      </c>
      <c r="E22" s="5" t="n">
        <v>-1536000</v>
      </c>
    </row>
    <row r="23">
      <c r="A23" s="4" t="inlineStr">
        <is>
          <t>Foreign exchange loss</t>
        </is>
      </c>
      <c r="B23" s="5" t="n">
        <v>360000</v>
      </c>
      <c r="C23" s="5" t="n">
        <v>336000</v>
      </c>
      <c r="D23" s="5" t="n">
        <v>788000</v>
      </c>
      <c r="E23" s="5" t="n">
        <v>1330000</v>
      </c>
    </row>
    <row r="24">
      <c r="A24" s="4" t="inlineStr">
        <is>
          <t>Operating income</t>
        </is>
      </c>
      <c r="B24" s="5" t="n">
        <v>53619000</v>
      </c>
      <c r="C24" s="5" t="n">
        <v>67384000</v>
      </c>
      <c r="D24" s="5" t="n">
        <v>187638000</v>
      </c>
      <c r="E24" s="5" t="n">
        <v>190266000</v>
      </c>
    </row>
    <row r="25">
      <c r="A25" s="4" t="inlineStr">
        <is>
          <t>Interest expense</t>
        </is>
      </c>
      <c r="B25" s="5" t="n">
        <v>-8807000</v>
      </c>
      <c r="C25" s="5" t="n">
        <v>-8737000</v>
      </c>
      <c r="D25" s="5" t="n">
        <v>-26620000</v>
      </c>
      <c r="E25" s="5" t="n">
        <v>-26801000</v>
      </c>
    </row>
    <row r="26">
      <c r="A26" s="4" t="inlineStr">
        <is>
          <t>Other income, net</t>
        </is>
      </c>
      <c r="B26" s="5" t="n">
        <v>602000</v>
      </c>
      <c r="C26" s="5" t="n">
        <v>2280000</v>
      </c>
      <c r="D26" s="5" t="n">
        <v>2800000</v>
      </c>
      <c r="E26" s="5" t="n">
        <v>6714000</v>
      </c>
    </row>
    <row r="27">
      <c r="A27" s="4" t="inlineStr">
        <is>
          <t>Income tax expense</t>
        </is>
      </c>
      <c r="B27" s="5" t="n">
        <v>-13057000</v>
      </c>
      <c r="C27" s="5" t="n">
        <v>-15437000</v>
      </c>
      <c r="D27" s="5" t="n">
        <v>-42541000</v>
      </c>
      <c r="E27" s="5" t="n">
        <v>-48741000</v>
      </c>
    </row>
    <row r="28">
      <c r="A28" s="4" t="inlineStr">
        <is>
          <t>Net income</t>
        </is>
      </c>
      <c r="B28" s="5" t="n">
        <v>32357000</v>
      </c>
      <c r="C28" s="5" t="n">
        <v>45490000</v>
      </c>
      <c r="D28" s="5" t="n">
        <v>121277000</v>
      </c>
      <c r="E28" s="5" t="n">
        <v>121438000</v>
      </c>
    </row>
    <row r="29">
      <c r="A29" s="4" t="inlineStr">
        <is>
          <t>Auctions and Marketplaces [Member] | Operating Segments [Member]</t>
        </is>
      </c>
    </row>
    <row r="30">
      <c r="A30" s="3" t="inlineStr">
        <is>
          <t>Segment Reporting [Line Items]</t>
        </is>
      </c>
    </row>
    <row r="31">
      <c r="A31" s="4" t="inlineStr">
        <is>
          <t>Revenue</t>
        </is>
      </c>
      <c r="B31" s="5" t="n">
        <v>293833000</v>
      </c>
      <c r="C31" s="5" t="n">
        <v>297812000</v>
      </c>
      <c r="D31" s="5" t="n">
        <v>945200000</v>
      </c>
      <c r="E31" s="5" t="n">
        <v>897246000</v>
      </c>
    </row>
    <row r="32">
      <c r="A32" s="4" t="inlineStr">
        <is>
          <t>Selling, general and administrative expenses ("SG&amp;A")</t>
        </is>
      </c>
      <c r="B32" s="5" t="n">
        <v>96194000</v>
      </c>
      <c r="C32" s="5" t="n">
        <v>103933000</v>
      </c>
      <c r="D32" s="5" t="n">
        <v>301956000</v>
      </c>
      <c r="E32" s="5" t="n">
        <v>290077000</v>
      </c>
    </row>
    <row r="33">
      <c r="A33" s="4" t="inlineStr">
        <is>
          <t>Segment profit</t>
        </is>
      </c>
      <c r="B33" s="5" t="n">
        <v>74895000</v>
      </c>
      <c r="C33" s="5" t="n">
        <v>75893000</v>
      </c>
      <c r="D33" s="5" t="n">
        <v>235155000</v>
      </c>
      <c r="E33" s="5" t="n">
        <v>217179000</v>
      </c>
    </row>
    <row r="34">
      <c r="A34" s="4" t="inlineStr">
        <is>
          <t>Other Reporting Unit [Member] | Operating Segments [Member]</t>
        </is>
      </c>
    </row>
    <row r="35">
      <c r="A35" s="3" t="inlineStr">
        <is>
          <t>Segment Reporting [Line Items]</t>
        </is>
      </c>
    </row>
    <row r="36">
      <c r="A36" s="4" t="inlineStr">
        <is>
          <t>Revenue</t>
        </is>
      </c>
      <c r="B36" s="5" t="n">
        <v>35849000</v>
      </c>
      <c r="C36" s="5" t="n">
        <v>33730000</v>
      </c>
      <c r="D36" s="5" t="n">
        <v>112398000</v>
      </c>
      <c r="E36" s="5" t="n">
        <v>96601000</v>
      </c>
    </row>
    <row r="37">
      <c r="A37" s="4" t="inlineStr">
        <is>
          <t>Selling, general and administrative expenses ("SG&amp;A")</t>
        </is>
      </c>
      <c r="B37" s="5" t="n">
        <v>12384000</v>
      </c>
      <c r="C37" s="5" t="n">
        <v>6253000</v>
      </c>
      <c r="D37" s="5" t="n">
        <v>34519000</v>
      </c>
      <c r="E37" s="5" t="n">
        <v>19126000</v>
      </c>
    </row>
    <row r="38">
      <c r="A38" s="4" t="inlineStr">
        <is>
          <t>Segment profit</t>
        </is>
      </c>
      <c r="B38" s="5" t="n">
        <v>10178000</v>
      </c>
      <c r="C38" s="5" t="n">
        <v>9987000</v>
      </c>
      <c r="D38" s="5" t="n">
        <v>33098000</v>
      </c>
      <c r="E38" s="5" t="n">
        <v>28467000</v>
      </c>
    </row>
    <row r="39">
      <c r="A39" s="4" t="inlineStr">
        <is>
          <t>Service Revenue [Member]</t>
        </is>
      </c>
    </row>
    <row r="40">
      <c r="A40" s="3" t="inlineStr">
        <is>
          <t>Segment Reporting [Line Items]</t>
        </is>
      </c>
    </row>
    <row r="41">
      <c r="A41" s="4" t="inlineStr">
        <is>
          <t>Revenue</t>
        </is>
      </c>
      <c r="B41" s="5" t="n">
        <v>214193000</v>
      </c>
      <c r="C41" s="5" t="n">
        <v>222679000</v>
      </c>
      <c r="D41" s="5" t="n">
        <v>672971000</v>
      </c>
      <c r="E41" s="5" t="n">
        <v>639941000</v>
      </c>
    </row>
    <row r="42">
      <c r="A42" s="4" t="inlineStr">
        <is>
          <t>Direct expenses</t>
        </is>
      </c>
      <c r="B42" s="5" t="n">
        <v>33038000</v>
      </c>
      <c r="C42" s="5" t="n">
        <v>39223000</v>
      </c>
      <c r="D42" s="5" t="n">
        <v>108107000</v>
      </c>
      <c r="E42" s="5" t="n">
        <v>118026000</v>
      </c>
    </row>
    <row r="43">
      <c r="A43" s="4" t="inlineStr">
        <is>
          <t>Service Revenue [Member] | Operating Segments [Member]</t>
        </is>
      </c>
    </row>
    <row r="44">
      <c r="A44" s="3" t="inlineStr">
        <is>
          <t>Segment Reporting [Line Items]</t>
        </is>
      </c>
    </row>
    <row r="45">
      <c r="A45" s="4" t="inlineStr">
        <is>
          <t>Revenue</t>
        </is>
      </c>
      <c r="B45" s="5" t="n">
        <v>214193000</v>
      </c>
      <c r="C45" s="5" t="n">
        <v>222679000</v>
      </c>
      <c r="D45" s="5" t="n">
        <v>672971000</v>
      </c>
      <c r="E45" s="5" t="n">
        <v>639941000</v>
      </c>
    </row>
    <row r="46">
      <c r="A46" s="4" t="inlineStr">
        <is>
          <t>Direct expenses</t>
        </is>
      </c>
      <c r="B46" s="5" t="n">
        <v>33038000</v>
      </c>
      <c r="C46" s="5" t="n">
        <v>39223000</v>
      </c>
      <c r="D46" s="5" t="n">
        <v>108107000</v>
      </c>
      <c r="E46" s="5" t="n">
        <v>118026000</v>
      </c>
    </row>
    <row r="47">
      <c r="A47" s="4" t="inlineStr">
        <is>
          <t>Service Revenue [Member] | Auctions and Marketplaces [Member] | Operating Segments [Member]</t>
        </is>
      </c>
    </row>
    <row r="48">
      <c r="A48" s="3" t="inlineStr">
        <is>
          <t>Segment Reporting [Line Items]</t>
        </is>
      </c>
    </row>
    <row r="49">
      <c r="A49" s="4" t="inlineStr">
        <is>
          <t>Revenue</t>
        </is>
      </c>
      <c r="B49" s="5" t="n">
        <v>178344000</v>
      </c>
      <c r="C49" s="5" t="n">
        <v>188949000</v>
      </c>
      <c r="D49" s="5" t="n">
        <v>560573000</v>
      </c>
      <c r="E49" s="5" t="n">
        <v>543340000</v>
      </c>
    </row>
    <row r="50">
      <c r="A50" s="4" t="inlineStr">
        <is>
          <t>Direct expenses</t>
        </is>
      </c>
      <c r="B50" s="5" t="n">
        <v>19751000</v>
      </c>
      <c r="C50" s="5" t="n">
        <v>21733000</v>
      </c>
      <c r="D50" s="5" t="n">
        <v>63326000</v>
      </c>
      <c r="E50" s="5" t="n">
        <v>69018000</v>
      </c>
    </row>
    <row r="51">
      <c r="A51" s="4" t="inlineStr">
        <is>
          <t>Service Revenue [Member] | Other Reporting Unit [Member] | Operating Segments [Member]</t>
        </is>
      </c>
    </row>
    <row r="52">
      <c r="A52" s="3" t="inlineStr">
        <is>
          <t>Segment Reporting [Line Items]</t>
        </is>
      </c>
    </row>
    <row r="53">
      <c r="A53" s="4" t="inlineStr">
        <is>
          <t>Revenue</t>
        </is>
      </c>
      <c r="B53" s="5" t="n">
        <v>35849000</v>
      </c>
      <c r="C53" s="5" t="n">
        <v>33730000</v>
      </c>
      <c r="D53" s="5" t="n">
        <v>112398000</v>
      </c>
      <c r="E53" s="5" t="n">
        <v>96601000</v>
      </c>
    </row>
    <row r="54">
      <c r="A54" s="4" t="inlineStr">
        <is>
          <t>Direct expenses</t>
        </is>
      </c>
      <c r="B54" s="5" t="n">
        <v>13287000</v>
      </c>
      <c r="C54" s="5" t="n">
        <v>17490000</v>
      </c>
      <c r="D54" s="5" t="n">
        <v>44781000</v>
      </c>
      <c r="E54" s="5" t="n">
        <v>49008000</v>
      </c>
    </row>
    <row r="55">
      <c r="A55" s="4" t="inlineStr">
        <is>
          <t>Inventory Sales Revenue [Member]</t>
        </is>
      </c>
    </row>
    <row r="56">
      <c r="A56" s="3" t="inlineStr">
        <is>
          <t>Segment Reporting [Line Items]</t>
        </is>
      </c>
    </row>
    <row r="57">
      <c r="A57" s="4" t="inlineStr">
        <is>
          <t>Revenue</t>
        </is>
      </c>
      <c r="B57" s="5" t="n">
        <v>115489000</v>
      </c>
      <c r="C57" s="5" t="n">
        <v>108863000</v>
      </c>
      <c r="D57" s="5" t="n">
        <v>384627000</v>
      </c>
      <c r="E57" s="5" t="n">
        <v>353906000</v>
      </c>
    </row>
    <row r="58">
      <c r="A58" s="4" t="inlineStr">
        <is>
          <t>Direct expenses</t>
        </is>
      </c>
      <c r="B58" s="5" t="n">
        <v>102993000</v>
      </c>
      <c r="C58" s="5" t="n">
        <v>96253000</v>
      </c>
      <c r="D58" s="5" t="n">
        <v>344763000</v>
      </c>
      <c r="E58" s="5" t="n">
        <v>320972000</v>
      </c>
    </row>
    <row r="59">
      <c r="A59" s="4" t="inlineStr">
        <is>
          <t>Inventory Sales Revenue [Member] | Operating Segments [Member]</t>
        </is>
      </c>
    </row>
    <row r="60">
      <c r="A60" s="3" t="inlineStr">
        <is>
          <t>Segment Reporting [Line Items]</t>
        </is>
      </c>
    </row>
    <row r="61">
      <c r="A61" s="4" t="inlineStr">
        <is>
          <t>Revenue</t>
        </is>
      </c>
      <c r="B61" s="5" t="n">
        <v>115489000</v>
      </c>
      <c r="C61" s="5" t="n">
        <v>108863000</v>
      </c>
      <c r="D61" s="5" t="n">
        <v>384627000</v>
      </c>
      <c r="E61" s="5" t="n">
        <v>353906000</v>
      </c>
    </row>
    <row r="62">
      <c r="A62" s="4" t="inlineStr">
        <is>
          <t>Direct expenses</t>
        </is>
      </c>
      <c r="B62" s="5" t="n">
        <v>102993000</v>
      </c>
      <c r="C62" s="5" t="n">
        <v>96253000</v>
      </c>
      <c r="D62" s="5" t="n">
        <v>344763000</v>
      </c>
      <c r="E62" s="5" t="n">
        <v>320972000</v>
      </c>
    </row>
    <row r="63">
      <c r="A63" s="4" t="inlineStr">
        <is>
          <t>Inventory Sales Revenue [Member] | Auctions and Marketplaces [Member] | Operating Segments [Member]</t>
        </is>
      </c>
    </row>
    <row r="64">
      <c r="A64" s="3" t="inlineStr">
        <is>
          <t>Segment Reporting [Line Items]</t>
        </is>
      </c>
    </row>
    <row r="65">
      <c r="A65" s="4" t="inlineStr">
        <is>
          <t>Revenue</t>
        </is>
      </c>
      <c r="B65" s="5" t="n">
        <v>115489000</v>
      </c>
      <c r="C65" s="5" t="n">
        <v>108863000</v>
      </c>
      <c r="D65" s="5" t="n">
        <v>384627000</v>
      </c>
      <c r="E65" s="5" t="n">
        <v>353906000</v>
      </c>
    </row>
    <row r="66">
      <c r="A66" s="4" t="inlineStr">
        <is>
          <t>Direct expenses</t>
        </is>
      </c>
      <c r="B66" s="6" t="n">
        <v>102993000</v>
      </c>
      <c r="C66" s="6" t="n">
        <v>96253000</v>
      </c>
      <c r="D66" s="6" t="n">
        <v>344763000</v>
      </c>
      <c r="E66" s="6" t="n">
        <v>320972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Geographic Information of Revenue and location of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329682</v>
      </c>
      <c r="C4" s="6" t="n">
        <v>331542</v>
      </c>
      <c r="D4" s="6" t="n">
        <v>1057598</v>
      </c>
      <c r="E4" s="6" t="n">
        <v>993847</v>
      </c>
    </row>
    <row r="5">
      <c r="A5" s="4" t="inlineStr">
        <is>
          <t>United States [Member]</t>
        </is>
      </c>
    </row>
    <row r="6">
      <c r="A6" s="3" t="inlineStr">
        <is>
          <t>Revenues from External Customers and Long-Lived Assets [Line Items]</t>
        </is>
      </c>
    </row>
    <row r="7">
      <c r="A7" s="4" t="inlineStr">
        <is>
          <t>Revenue</t>
        </is>
      </c>
      <c r="B7" s="5" t="n">
        <v>173137</v>
      </c>
      <c r="C7" s="5" t="n">
        <v>177883</v>
      </c>
      <c r="D7" s="5" t="n">
        <v>563941</v>
      </c>
      <c r="E7" s="5" t="n">
        <v>573001</v>
      </c>
    </row>
    <row r="8">
      <c r="A8" s="4" t="inlineStr">
        <is>
          <t>Canada [Member]</t>
        </is>
      </c>
    </row>
    <row r="9">
      <c r="A9" s="3" t="inlineStr">
        <is>
          <t>Revenues from External Customers and Long-Lived Assets [Line Items]</t>
        </is>
      </c>
    </row>
    <row r="10">
      <c r="A10" s="4" t="inlineStr">
        <is>
          <t>Revenue</t>
        </is>
      </c>
      <c r="B10" s="5" t="n">
        <v>55925</v>
      </c>
      <c r="C10" s="5" t="n">
        <v>58059</v>
      </c>
      <c r="D10" s="5" t="n">
        <v>203093</v>
      </c>
      <c r="E10" s="5" t="n">
        <v>191692</v>
      </c>
    </row>
    <row r="11">
      <c r="A11" s="4" t="inlineStr">
        <is>
          <t>Europe [Member]</t>
        </is>
      </c>
    </row>
    <row r="12">
      <c r="A12" s="3" t="inlineStr">
        <is>
          <t>Revenues from External Customers and Long-Lived Assets [Line Items]</t>
        </is>
      </c>
    </row>
    <row r="13">
      <c r="A13" s="4" t="inlineStr">
        <is>
          <t>Revenue</t>
        </is>
      </c>
      <c r="B13" s="5" t="n">
        <v>40620</v>
      </c>
      <c r="C13" s="5" t="n">
        <v>41891</v>
      </c>
      <c r="D13" s="5" t="n">
        <v>143263</v>
      </c>
      <c r="E13" s="5" t="n">
        <v>115659</v>
      </c>
    </row>
    <row r="14">
      <c r="A14" s="4" t="inlineStr">
        <is>
          <t>Other [Member]</t>
        </is>
      </c>
    </row>
    <row r="15">
      <c r="A15" s="3" t="inlineStr">
        <is>
          <t>Revenues from External Customers and Long-Lived Assets [Line Items]</t>
        </is>
      </c>
    </row>
    <row r="16">
      <c r="A16" s="4" t="inlineStr">
        <is>
          <t>Revenue</t>
        </is>
      </c>
      <c r="B16" s="6" t="n">
        <v>60000</v>
      </c>
      <c r="C16" s="6" t="n">
        <v>53709</v>
      </c>
      <c r="D16" s="6" t="n">
        <v>147301</v>
      </c>
      <c r="E16" s="6" t="n">
        <v>1134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29682</v>
      </c>
      <c r="C3" s="6" t="n">
        <v>331542</v>
      </c>
      <c r="D3" s="6" t="n">
        <v>1057598</v>
      </c>
      <c r="E3" s="6" t="n">
        <v>993847</v>
      </c>
    </row>
    <row r="4">
      <c r="A4" s="4" t="inlineStr">
        <is>
          <t>Service Revenue [Member]</t>
        </is>
      </c>
    </row>
    <row r="5">
      <c r="A5" s="4" t="inlineStr">
        <is>
          <t>Revenue</t>
        </is>
      </c>
      <c r="B5" s="5" t="n">
        <v>214193</v>
      </c>
      <c r="C5" s="5" t="n">
        <v>222679</v>
      </c>
      <c r="D5" s="5" t="n">
        <v>672971</v>
      </c>
      <c r="E5" s="5" t="n">
        <v>639941</v>
      </c>
    </row>
    <row r="6">
      <c r="A6" s="4" t="inlineStr">
        <is>
          <t>Commission Revenue [Member]</t>
        </is>
      </c>
    </row>
    <row r="7">
      <c r="A7" s="4" t="inlineStr">
        <is>
          <t>Revenue</t>
        </is>
      </c>
      <c r="B7" s="5" t="n">
        <v>110275</v>
      </c>
      <c r="C7" s="5" t="n">
        <v>112762</v>
      </c>
      <c r="D7" s="5" t="n">
        <v>343584</v>
      </c>
      <c r="E7" s="5" t="n">
        <v>331711</v>
      </c>
    </row>
    <row r="8">
      <c r="A8" s="4" t="inlineStr">
        <is>
          <t>Fees Revenue [Member]</t>
        </is>
      </c>
    </row>
    <row r="9">
      <c r="A9" s="4" t="inlineStr">
        <is>
          <t>Revenue</t>
        </is>
      </c>
      <c r="B9" s="5" t="n">
        <v>103918</v>
      </c>
      <c r="C9" s="5" t="n">
        <v>109917</v>
      </c>
      <c r="D9" s="5" t="n">
        <v>329387</v>
      </c>
      <c r="E9" s="5" t="n">
        <v>308230</v>
      </c>
    </row>
    <row r="10">
      <c r="A10" s="4" t="inlineStr">
        <is>
          <t>Inventory Sales Revenue [Member]</t>
        </is>
      </c>
    </row>
    <row r="11">
      <c r="A11" s="4" t="inlineStr">
        <is>
          <t>Revenue</t>
        </is>
      </c>
      <c r="B11" s="6" t="n">
        <v>115489</v>
      </c>
      <c r="C11" s="6" t="n">
        <v>108863</v>
      </c>
      <c r="D11" s="6" t="n">
        <v>384627</v>
      </c>
      <c r="E11" s="6" t="n">
        <v>3539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Schedule of Direct Operating Expenses) (Details) - Service Revenue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ncillary and logistical service expenses</t>
        </is>
      </c>
      <c r="B3" s="6" t="n">
        <v>11433</v>
      </c>
      <c r="C3" s="6" t="n">
        <v>16550</v>
      </c>
      <c r="D3" s="6" t="n">
        <v>38521</v>
      </c>
      <c r="E3" s="6" t="n">
        <v>45368</v>
      </c>
    </row>
    <row r="4">
      <c r="A4" s="4" t="inlineStr">
        <is>
          <t>Employee compensation expenses</t>
        </is>
      </c>
      <c r="B4" s="5" t="n">
        <v>12182</v>
      </c>
      <c r="C4" s="5" t="n">
        <v>11442</v>
      </c>
      <c r="D4" s="5" t="n">
        <v>37567</v>
      </c>
      <c r="E4" s="5" t="n">
        <v>35057</v>
      </c>
    </row>
    <row r="5">
      <c r="A5" s="4" t="inlineStr">
        <is>
          <t>Buildings, facilities and technology expenses</t>
        </is>
      </c>
      <c r="B5" s="5" t="n">
        <v>2496</v>
      </c>
      <c r="C5" s="5" t="n">
        <v>1653</v>
      </c>
      <c r="D5" s="5" t="n">
        <v>7501</v>
      </c>
      <c r="E5" s="5" t="n">
        <v>7768</v>
      </c>
    </row>
    <row r="6">
      <c r="A6" s="4" t="inlineStr">
        <is>
          <t>Travel, advertising and promotion expenses</t>
        </is>
      </c>
      <c r="B6" s="5" t="n">
        <v>3205</v>
      </c>
      <c r="C6" s="5" t="n">
        <v>4782</v>
      </c>
      <c r="D6" s="5" t="n">
        <v>13022</v>
      </c>
      <c r="E6" s="5" t="n">
        <v>17518</v>
      </c>
    </row>
    <row r="7">
      <c r="A7" s="4" t="inlineStr">
        <is>
          <t>Other costs of services</t>
        </is>
      </c>
      <c r="B7" s="5" t="n">
        <v>3722</v>
      </c>
      <c r="C7" s="5" t="n">
        <v>4796</v>
      </c>
      <c r="D7" s="5" t="n">
        <v>11496</v>
      </c>
      <c r="E7" s="5" t="n">
        <v>12315</v>
      </c>
    </row>
    <row r="8">
      <c r="A8" s="4" t="inlineStr">
        <is>
          <t>Total direct expenses</t>
        </is>
      </c>
      <c r="B8" s="6" t="n">
        <v>33038</v>
      </c>
      <c r="C8" s="6" t="n">
        <v>39223</v>
      </c>
      <c r="D8" s="6" t="n">
        <v>108107</v>
      </c>
      <c r="E8" s="6" t="n">
        <v>1180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Schedule of Selling, General and Administrativ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Wages, salaries and benefits</t>
        </is>
      </c>
      <c r="B4" s="6" t="n">
        <v>66880</v>
      </c>
      <c r="C4" s="6" t="n">
        <v>69862</v>
      </c>
      <c r="D4" s="6" t="n">
        <v>215867</v>
      </c>
      <c r="E4" s="6" t="n">
        <v>194403</v>
      </c>
    </row>
    <row r="5">
      <c r="A5" s="4" t="inlineStr">
        <is>
          <t>Share-based compensation expense</t>
        </is>
      </c>
      <c r="B5" s="5" t="n">
        <v>5627</v>
      </c>
      <c r="C5" s="5" t="n">
        <v>8568</v>
      </c>
      <c r="D5" s="5" t="n">
        <v>16945</v>
      </c>
      <c r="E5" s="5" t="n">
        <v>17329</v>
      </c>
    </row>
    <row r="6">
      <c r="A6" s="4" t="inlineStr">
        <is>
          <t>Buildings, facilities and technology expenses</t>
        </is>
      </c>
      <c r="B6" s="5" t="n">
        <v>18213</v>
      </c>
      <c r="C6" s="5" t="n">
        <v>15901</v>
      </c>
      <c r="D6" s="5" t="n">
        <v>53035</v>
      </c>
      <c r="E6" s="5" t="n">
        <v>46108</v>
      </c>
    </row>
    <row r="7">
      <c r="A7" s="4" t="inlineStr">
        <is>
          <t>Travel, advertising and promotion expenses</t>
        </is>
      </c>
      <c r="B7" s="5" t="n">
        <v>6541</v>
      </c>
      <c r="C7" s="5" t="n">
        <v>5479</v>
      </c>
      <c r="D7" s="5" t="n">
        <v>18527</v>
      </c>
      <c r="E7" s="5" t="n">
        <v>20565</v>
      </c>
    </row>
    <row r="8">
      <c r="A8" s="4" t="inlineStr">
        <is>
          <t>Professional fees</t>
        </is>
      </c>
      <c r="B8" s="5" t="n">
        <v>6323</v>
      </c>
      <c r="C8" s="5" t="n">
        <v>4546</v>
      </c>
      <c r="D8" s="5" t="n">
        <v>16557</v>
      </c>
      <c r="E8" s="5" t="n">
        <v>13570</v>
      </c>
    </row>
    <row r="9">
      <c r="A9" s="4" t="inlineStr">
        <is>
          <t>Other SG&amp;A expenses</t>
        </is>
      </c>
      <c r="B9" s="5" t="n">
        <v>4994</v>
      </c>
      <c r="C9" s="5" t="n">
        <v>5830</v>
      </c>
      <c r="D9" s="5" t="n">
        <v>15544</v>
      </c>
      <c r="E9" s="5" t="n">
        <v>17228</v>
      </c>
    </row>
    <row r="10">
      <c r="A10" s="4" t="inlineStr">
        <is>
          <t>Total selling, general and administrative expenses</t>
        </is>
      </c>
      <c r="B10" s="6" t="n">
        <v>108578</v>
      </c>
      <c r="C10" s="6" t="n">
        <v>110186</v>
      </c>
      <c r="D10" s="6" t="n">
        <v>336475</v>
      </c>
      <c r="E10" s="6" t="n">
        <v>3092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expenses (Schedule of Depreciation and Amortization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Depreciation expense</t>
        </is>
      </c>
      <c r="B4" s="6" t="n">
        <v>8127</v>
      </c>
      <c r="C4" s="6" t="n">
        <v>7705</v>
      </c>
      <c r="D4" s="6" t="n">
        <v>24309</v>
      </c>
      <c r="E4" s="6" t="n">
        <v>23278</v>
      </c>
    </row>
    <row r="5">
      <c r="A5" s="4" t="inlineStr">
        <is>
          <t>Amortization expense</t>
        </is>
      </c>
      <c r="B5" s="5" t="n">
        <v>13780</v>
      </c>
      <c r="C5" s="5" t="n">
        <v>10731</v>
      </c>
      <c r="D5" s="5" t="n">
        <v>40603</v>
      </c>
      <c r="E5" s="5" t="n">
        <v>32308</v>
      </c>
    </row>
    <row r="6">
      <c r="A6" s="4" t="inlineStr">
        <is>
          <t>Total depreciation and amortization expenses</t>
        </is>
      </c>
      <c r="B6" s="6" t="n">
        <v>21907</v>
      </c>
      <c r="C6" s="6" t="n">
        <v>18436</v>
      </c>
      <c r="D6" s="6" t="n">
        <v>64912</v>
      </c>
      <c r="E6" s="6" t="n">
        <v>555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Income taxes</t>
        </is>
      </c>
    </row>
    <row r="4">
      <c r="A4" s="4" t="inlineStr">
        <is>
          <t>Income tax expense</t>
        </is>
      </c>
      <c r="B4" s="6" t="n">
        <v>13057000</v>
      </c>
      <c r="C4" s="6" t="n">
        <v>15437000</v>
      </c>
      <c r="D4" s="6" t="n">
        <v>42541000</v>
      </c>
      <c r="E4" s="6" t="n">
        <v>48741000</v>
      </c>
    </row>
    <row r="5">
      <c r="A5" s="4" t="inlineStr">
        <is>
          <t>Effective income tax rate</t>
        </is>
      </c>
      <c r="B5" s="4" t="inlineStr">
        <is>
          <t>29.00%</t>
        </is>
      </c>
      <c r="C5" s="4" t="inlineStr">
        <is>
          <t>25.00%</t>
        </is>
      </c>
      <c r="D5" s="4" t="inlineStr">
        <is>
          <t>26.00%</t>
        </is>
      </c>
      <c r="E5" s="4" t="inlineStr">
        <is>
          <t>29.00%</t>
        </is>
      </c>
    </row>
    <row r="6">
      <c r="A6" s="4" t="inlineStr">
        <is>
          <t>Recorded net income tax benefits no longer deductible</t>
        </is>
      </c>
      <c r="F6" s="6" t="n">
        <v>6228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stockholder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attributable to:</t>
        </is>
      </c>
    </row>
    <row r="4">
      <c r="A4" s="4" t="inlineStr">
        <is>
          <t>Basic</t>
        </is>
      </c>
      <c r="B4" s="6" t="n">
        <v>32336</v>
      </c>
      <c r="C4" s="6" t="n">
        <v>45387</v>
      </c>
      <c r="D4" s="6" t="n">
        <v>121273</v>
      </c>
      <c r="E4" s="6" t="n">
        <v>121239</v>
      </c>
    </row>
    <row r="5">
      <c r="A5" s="4" t="inlineStr">
        <is>
          <t>Diluted</t>
        </is>
      </c>
      <c r="B5" s="6" t="n">
        <v>32336</v>
      </c>
      <c r="C5" s="6" t="n">
        <v>45387</v>
      </c>
      <c r="D5" s="6" t="n">
        <v>121273</v>
      </c>
      <c r="E5" s="6" t="n">
        <v>121239</v>
      </c>
    </row>
    <row r="6">
      <c r="A6" s="3" t="inlineStr">
        <is>
          <t>Weighted average number of shares outstanding:</t>
        </is>
      </c>
    </row>
    <row r="7">
      <c r="A7" s="4" t="inlineStr">
        <is>
          <t>Basic</t>
        </is>
      </c>
      <c r="B7" s="5" t="n">
        <v>110410172</v>
      </c>
      <c r="C7" s="5" t="n">
        <v>109018469</v>
      </c>
      <c r="D7" s="5" t="n">
        <v>110233851</v>
      </c>
      <c r="E7" s="5" t="n">
        <v>108887026</v>
      </c>
    </row>
    <row r="8">
      <c r="A8" s="4" t="inlineStr">
        <is>
          <t>Diluted</t>
        </is>
      </c>
      <c r="B8" s="5" t="n">
        <v>111391396</v>
      </c>
      <c r="C8" s="5" t="n">
        <v>110369718</v>
      </c>
      <c r="D8" s="5" t="n">
        <v>111333247</v>
      </c>
      <c r="E8" s="5" t="n">
        <v>110060712</v>
      </c>
    </row>
    <row r="9">
      <c r="A9" s="3" t="inlineStr">
        <is>
          <t>Per Share Amount</t>
        </is>
      </c>
    </row>
    <row r="10">
      <c r="A10" s="4" t="inlineStr">
        <is>
          <t>Basic</t>
        </is>
      </c>
      <c r="B10" s="7" t="n">
        <v>0.29</v>
      </c>
      <c r="C10" s="7" t="n">
        <v>0.42</v>
      </c>
      <c r="D10" s="7" t="n">
        <v>1.1</v>
      </c>
      <c r="E10" s="7" t="n">
        <v>1.11</v>
      </c>
    </row>
    <row r="11">
      <c r="A11" s="4" t="inlineStr">
        <is>
          <t>Diluted</t>
        </is>
      </c>
      <c r="B11" s="7" t="n">
        <v>0.29</v>
      </c>
      <c r="C11" s="7" t="n">
        <v>0.41</v>
      </c>
      <c r="D11" s="7" t="n">
        <v>1.09</v>
      </c>
      <c r="E11" s="7" t="n">
        <v>1.1</v>
      </c>
    </row>
    <row r="12">
      <c r="A12" s="4" t="inlineStr">
        <is>
          <t>Share Units [Member]</t>
        </is>
      </c>
    </row>
    <row r="13">
      <c r="A13" s="3" t="inlineStr">
        <is>
          <t>Weighted average number of shares outstanding:</t>
        </is>
      </c>
    </row>
    <row r="14">
      <c r="A14" s="4" t="inlineStr">
        <is>
          <t>Effect of dilutive securities:</t>
        </is>
      </c>
      <c r="B14" s="5" t="n">
        <v>324218</v>
      </c>
      <c r="C14" s="5" t="n">
        <v>548859</v>
      </c>
      <c r="D14" s="5" t="n">
        <v>408574</v>
      </c>
      <c r="E14" s="5" t="n">
        <v>519915</v>
      </c>
    </row>
    <row r="15">
      <c r="A15" s="4" t="inlineStr">
        <is>
          <t>Stock Options [Member]</t>
        </is>
      </c>
    </row>
    <row r="16">
      <c r="A16" s="3" t="inlineStr">
        <is>
          <t>Weighted average number of shares outstanding:</t>
        </is>
      </c>
    </row>
    <row r="17">
      <c r="A17" s="4" t="inlineStr">
        <is>
          <t>Effect of dilutive securities:</t>
        </is>
      </c>
      <c r="B17" s="5" t="n">
        <v>657006</v>
      </c>
      <c r="C17" s="5" t="n">
        <v>802390</v>
      </c>
      <c r="D17" s="5" t="n">
        <v>690822</v>
      </c>
      <c r="E17" s="5" t="n">
        <v>653771</v>
      </c>
    </row>
    <row r="18">
      <c r="A18" s="3" t="inlineStr">
        <is>
          <t>Per Share Amount</t>
        </is>
      </c>
    </row>
    <row r="19">
      <c r="A19" s="4" t="inlineStr">
        <is>
          <t>Effect of dilutive securities:</t>
        </is>
      </c>
      <c r="C19" s="9" t="n">
        <v>-0.01</v>
      </c>
      <c r="D19" s="9" t="n">
        <v>-0.01</v>
      </c>
      <c r="E19" s="9" t="n">
        <v>-0.0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Net Changes In Operating Assets and Liabilities) (Details) - USD ($) $ in Thousands</t>
        </is>
      </c>
      <c r="B1" s="2" t="inlineStr">
        <is>
          <t>9 Months Ended</t>
        </is>
      </c>
    </row>
    <row r="2">
      <c r="B2" s="2" t="inlineStr">
        <is>
          <t>Sep. 30, 2021</t>
        </is>
      </c>
      <c r="C2" s="2" t="inlineStr">
        <is>
          <t>Sep. 30, 2020</t>
        </is>
      </c>
    </row>
    <row r="3">
      <c r="A3" s="3" t="inlineStr">
        <is>
          <t>Increase (Decrease) in Operating Capital [Abstract]</t>
        </is>
      </c>
    </row>
    <row r="4">
      <c r="A4" s="4" t="inlineStr">
        <is>
          <t>Trade and other receivables</t>
        </is>
      </c>
      <c r="B4" s="6" t="n">
        <v>-120160</v>
      </c>
      <c r="C4" s="6" t="n">
        <v>-185899</v>
      </c>
    </row>
    <row r="5">
      <c r="A5" s="4" t="inlineStr">
        <is>
          <t>Inventory</t>
        </is>
      </c>
      <c r="B5" s="5" t="n">
        <v>16926</v>
      </c>
      <c r="C5" s="5" t="n">
        <v>3938</v>
      </c>
    </row>
    <row r="6">
      <c r="A6" s="4" t="inlineStr">
        <is>
          <t>Advances against auction contracts</t>
        </is>
      </c>
      <c r="B6" s="5" t="n">
        <v>3132</v>
      </c>
      <c r="C6" s="5" t="n">
        <v>6566</v>
      </c>
    </row>
    <row r="7">
      <c r="A7" s="4" t="inlineStr">
        <is>
          <t>Prepaid expenses and deposits</t>
        </is>
      </c>
      <c r="B7" s="5" t="n">
        <v>1671</v>
      </c>
      <c r="C7" s="5" t="n">
        <v>2184</v>
      </c>
    </row>
    <row r="8">
      <c r="A8" s="4" t="inlineStr">
        <is>
          <t>Income taxes receivable</t>
        </is>
      </c>
      <c r="B8" s="5" t="n">
        <v>-4923</v>
      </c>
      <c r="C8" s="5" t="n">
        <v>1191</v>
      </c>
    </row>
    <row r="9">
      <c r="A9" s="4" t="inlineStr">
        <is>
          <t>Auction proceeds payable</t>
        </is>
      </c>
      <c r="B9" s="5" t="n">
        <v>217423</v>
      </c>
      <c r="C9" s="5" t="n">
        <v>213596</v>
      </c>
    </row>
    <row r="10">
      <c r="A10" s="4" t="inlineStr">
        <is>
          <t>Trade and other payables</t>
        </is>
      </c>
      <c r="B10" s="5" t="n">
        <v>-13684</v>
      </c>
      <c r="C10" s="5" t="n">
        <v>20675</v>
      </c>
    </row>
    <row r="11">
      <c r="A11" s="4" t="inlineStr">
        <is>
          <t>Income taxes payable</t>
        </is>
      </c>
      <c r="B11" s="5" t="n">
        <v>-12278</v>
      </c>
      <c r="C11" s="5" t="n">
        <v>4179</v>
      </c>
    </row>
    <row r="12">
      <c r="A12" s="4" t="inlineStr">
        <is>
          <t>Operating lease obligation</t>
        </is>
      </c>
      <c r="B12" s="5" t="n">
        <v>-9000</v>
      </c>
      <c r="C12" s="5" t="n">
        <v>-8809</v>
      </c>
    </row>
    <row r="13">
      <c r="A13" s="4" t="inlineStr">
        <is>
          <t>Other</t>
        </is>
      </c>
      <c r="B13" s="5" t="n">
        <v>831</v>
      </c>
      <c r="C13" s="5" t="n">
        <v>-3709</v>
      </c>
    </row>
    <row r="14">
      <c r="A14" s="4" t="inlineStr">
        <is>
          <t>Net changes in operating assets and liabilities</t>
        </is>
      </c>
      <c r="B14" s="6" t="n">
        <v>79938</v>
      </c>
      <c r="C14" s="6" t="n">
        <v>539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45" customWidth="1" min="3" max="3"/>
    <col width="27" customWidth="1" min="4" max="4"/>
    <col width="46" customWidth="1" min="5" max="5"/>
    <col width="42" customWidth="1" min="6" max="6"/>
    <col width="13" customWidth="1" min="7" max="7"/>
  </cols>
  <sheetData>
    <row r="1">
      <c r="A1" s="1" t="inlineStr">
        <is>
          <t>Condensed Consolidated Statements of Changes in Equity - USD ($) $ in Thousands</t>
        </is>
      </c>
      <c r="B1" s="2" t="inlineStr">
        <is>
          <t>Common stock [Member]</t>
        </is>
      </c>
      <c r="C1" s="2" t="inlineStr">
        <is>
          <t>Additional paid-in capital ("APIC") [Member]</t>
        </is>
      </c>
      <c r="D1" s="2" t="inlineStr">
        <is>
          <t>Retained earnings [Member]</t>
        </is>
      </c>
      <c r="E1" s="2" t="inlineStr">
        <is>
          <t>Accumulated other comprehensive loss [Member]</t>
        </is>
      </c>
      <c r="F1" s="2" t="inlineStr">
        <is>
          <t>Non-controlling interest ("NCI") [Member]</t>
        </is>
      </c>
      <c r="G1" s="2" t="inlineStr">
        <is>
          <t>Total</t>
        </is>
      </c>
    </row>
    <row r="2">
      <c r="A2" s="4" t="inlineStr">
        <is>
          <t>Balance at Dec. 31, 2019</t>
        </is>
      </c>
      <c r="B2" s="6" t="n">
        <v>194771</v>
      </c>
      <c r="C2" s="6" t="n">
        <v>52110</v>
      </c>
      <c r="D2" s="6" t="n">
        <v>714051</v>
      </c>
      <c r="E2" s="6" t="n">
        <v>-59099</v>
      </c>
      <c r="F2" s="6" t="n">
        <v>5154</v>
      </c>
      <c r="G2" s="6" t="n">
        <v>906987</v>
      </c>
    </row>
    <row r="3">
      <c r="A3" s="4" t="inlineStr">
        <is>
          <t>Balance, shares at Dec. 31, 2019</t>
        </is>
      </c>
      <c r="B3" s="5" t="n">
        <v>109337781</v>
      </c>
    </row>
    <row r="4">
      <c r="A4" s="4" t="inlineStr">
        <is>
          <t>Net income</t>
        </is>
      </c>
      <c r="D4" s="5" t="n">
        <v>121239</v>
      </c>
      <c r="F4" s="5" t="n">
        <v>199</v>
      </c>
      <c r="G4" s="5" t="n">
        <v>121438</v>
      </c>
    </row>
    <row r="5">
      <c r="A5" s="4" t="inlineStr">
        <is>
          <t>Other comprehensive income (loss)</t>
        </is>
      </c>
      <c r="E5" s="5" t="n">
        <v>7415</v>
      </c>
      <c r="F5" s="5" t="n">
        <v>30</v>
      </c>
      <c r="G5" s="5" t="n">
        <v>7445</v>
      </c>
    </row>
    <row r="6">
      <c r="A6" s="4" t="inlineStr">
        <is>
          <t>Comprehensive income</t>
        </is>
      </c>
      <c r="D6" s="5" t="n">
        <v>121239</v>
      </c>
      <c r="E6" s="5" t="n">
        <v>7415</v>
      </c>
      <c r="F6" s="5" t="n">
        <v>229</v>
      </c>
      <c r="G6" s="5" t="n">
        <v>128883</v>
      </c>
    </row>
    <row r="7">
      <c r="A7" s="4" t="inlineStr">
        <is>
          <t>Stock option exercises</t>
        </is>
      </c>
      <c r="B7" s="6" t="n">
        <v>50611</v>
      </c>
      <c r="C7" s="5" t="n">
        <v>-10417</v>
      </c>
      <c r="G7" s="5" t="n">
        <v>40194</v>
      </c>
    </row>
    <row r="8">
      <c r="A8" s="4" t="inlineStr">
        <is>
          <t>Stock option exercises, shares</t>
        </is>
      </c>
      <c r="B8" s="5" t="n">
        <v>1430545</v>
      </c>
    </row>
    <row r="9">
      <c r="A9" s="4" t="inlineStr">
        <is>
          <t>Issuance of common stock related to vesting of share units</t>
        </is>
      </c>
      <c r="B9" s="6" t="n">
        <v>3515</v>
      </c>
      <c r="C9" s="5" t="n">
        <v>-7459</v>
      </c>
      <c r="G9" s="5" t="n">
        <v>-3944</v>
      </c>
    </row>
    <row r="10">
      <c r="A10" s="4" t="inlineStr">
        <is>
          <t>Issuance of common stock related to vesting of share units, shares</t>
        </is>
      </c>
      <c r="B10" s="5" t="n">
        <v>138877</v>
      </c>
    </row>
    <row r="11">
      <c r="A11" s="4" t="inlineStr">
        <is>
          <t>Stock option compensation expense</t>
        </is>
      </c>
      <c r="C11" s="5" t="n">
        <v>4401</v>
      </c>
      <c r="G11" s="5" t="n">
        <v>4401</v>
      </c>
    </row>
    <row r="12">
      <c r="A12" s="4" t="inlineStr">
        <is>
          <t>Equity-classified share unit expense</t>
        </is>
      </c>
      <c r="C12" s="5" t="n">
        <v>9155</v>
      </c>
      <c r="G12" s="5" t="n">
        <v>9155</v>
      </c>
    </row>
    <row r="13">
      <c r="A13" s="4" t="inlineStr">
        <is>
          <t>Equity-classified share units dividend equivalents</t>
        </is>
      </c>
      <c r="C13" s="5" t="n">
        <v>463</v>
      </c>
      <c r="D13" s="5" t="n">
        <v>-463</v>
      </c>
    </row>
    <row r="14">
      <c r="A14" s="4" t="inlineStr">
        <is>
          <t>Cash dividends paid</t>
        </is>
      </c>
      <c r="D14" s="5" t="n">
        <v>-67639</v>
      </c>
      <c r="G14" s="5" t="n">
        <v>-67639</v>
      </c>
    </row>
    <row r="15">
      <c r="A15" s="4" t="inlineStr">
        <is>
          <t>Shares repurchased</t>
        </is>
      </c>
      <c r="B15" s="6" t="n">
        <v>-53170</v>
      </c>
      <c r="G15" s="5" t="n">
        <v>-53170</v>
      </c>
    </row>
    <row r="16">
      <c r="A16" s="4" t="inlineStr">
        <is>
          <t>Shares repurchased, shares</t>
        </is>
      </c>
      <c r="B16" s="5" t="n">
        <v>-1525312</v>
      </c>
    </row>
    <row r="17">
      <c r="A17" s="4" t="inlineStr">
        <is>
          <t>Balance at Sep. 30, 2020</t>
        </is>
      </c>
      <c r="B17" s="6" t="n">
        <v>195727</v>
      </c>
      <c r="C17" s="5" t="n">
        <v>48253</v>
      </c>
      <c r="D17" s="5" t="n">
        <v>767188</v>
      </c>
      <c r="E17" s="5" t="n">
        <v>-51684</v>
      </c>
      <c r="F17" s="5" t="n">
        <v>5383</v>
      </c>
      <c r="G17" s="5" t="n">
        <v>964867</v>
      </c>
    </row>
    <row r="18">
      <c r="A18" s="4" t="inlineStr">
        <is>
          <t>Balance, shares at Sep. 30, 2020</t>
        </is>
      </c>
      <c r="B18" s="5" t="n">
        <v>109381891</v>
      </c>
    </row>
    <row r="19">
      <c r="A19" s="4" t="inlineStr">
        <is>
          <t>Balance at Jun. 30, 2020</t>
        </is>
      </c>
      <c r="B19" s="6" t="n">
        <v>169255</v>
      </c>
      <c r="C19" s="5" t="n">
        <v>47958</v>
      </c>
      <c r="D19" s="5" t="n">
        <v>746048</v>
      </c>
      <c r="E19" s="5" t="n">
        <v>-64207</v>
      </c>
      <c r="F19" s="5" t="n">
        <v>5254</v>
      </c>
      <c r="G19" s="5" t="n">
        <v>904308</v>
      </c>
    </row>
    <row r="20">
      <c r="A20" s="4" t="inlineStr">
        <is>
          <t>Balance, shares at Jun. 30, 2020</t>
        </is>
      </c>
      <c r="B20" s="5" t="n">
        <v>108630537</v>
      </c>
    </row>
    <row r="21">
      <c r="A21" s="4" t="inlineStr">
        <is>
          <t>Net income</t>
        </is>
      </c>
      <c r="D21" s="5" t="n">
        <v>45387</v>
      </c>
      <c r="F21" s="5" t="n">
        <v>103</v>
      </c>
      <c r="G21" s="5" t="n">
        <v>45490</v>
      </c>
    </row>
    <row r="22">
      <c r="A22" s="4" t="inlineStr">
        <is>
          <t>Other comprehensive income (loss)</t>
        </is>
      </c>
      <c r="E22" s="5" t="n">
        <v>12523</v>
      </c>
      <c r="F22" s="5" t="n">
        <v>26</v>
      </c>
      <c r="G22" s="5" t="n">
        <v>12549</v>
      </c>
    </row>
    <row r="23">
      <c r="A23" s="4" t="inlineStr">
        <is>
          <t>Comprehensive income</t>
        </is>
      </c>
      <c r="D23" s="5" t="n">
        <v>45387</v>
      </c>
      <c r="E23" s="5" t="n">
        <v>12523</v>
      </c>
      <c r="F23" s="5" t="n">
        <v>129</v>
      </c>
      <c r="G23" s="5" t="n">
        <v>58039</v>
      </c>
    </row>
    <row r="24">
      <c r="A24" s="4" t="inlineStr">
        <is>
          <t>Stock option exercises</t>
        </is>
      </c>
      <c r="B24" s="6" t="n">
        <v>26470</v>
      </c>
      <c r="C24" s="5" t="n">
        <v>-5701</v>
      </c>
      <c r="G24" s="5" t="n">
        <v>20769</v>
      </c>
    </row>
    <row r="25">
      <c r="A25" s="4" t="inlineStr">
        <is>
          <t>Stock option exercises, shares</t>
        </is>
      </c>
      <c r="B25" s="5" t="n">
        <v>751268</v>
      </c>
    </row>
    <row r="26">
      <c r="A26" s="4" t="inlineStr">
        <is>
          <t>Issuance of common stock related to vesting of share units</t>
        </is>
      </c>
      <c r="B26" s="6" t="n">
        <v>2</v>
      </c>
      <c r="C26" s="5" t="n">
        <v>-7</v>
      </c>
      <c r="G26" s="5" t="n">
        <v>-5</v>
      </c>
    </row>
    <row r="27">
      <c r="A27" s="4" t="inlineStr">
        <is>
          <t>Issuance of common stock related to vesting of share units, shares</t>
        </is>
      </c>
      <c r="B27" s="5" t="n">
        <v>86</v>
      </c>
    </row>
    <row r="28">
      <c r="A28" s="4" t="inlineStr">
        <is>
          <t>Stock option compensation expense</t>
        </is>
      </c>
      <c r="C28" s="5" t="n">
        <v>1671</v>
      </c>
      <c r="G28" s="5" t="n">
        <v>1671</v>
      </c>
    </row>
    <row r="29">
      <c r="A29" s="4" t="inlineStr">
        <is>
          <t>Equity-classified share unit expense</t>
        </is>
      </c>
      <c r="C29" s="5" t="n">
        <v>4138</v>
      </c>
      <c r="G29" s="5" t="n">
        <v>4138</v>
      </c>
    </row>
    <row r="30">
      <c r="A30" s="4" t="inlineStr">
        <is>
          <t>Equity-classified share units dividend equivalents</t>
        </is>
      </c>
      <c r="C30" s="5" t="n">
        <v>194</v>
      </c>
      <c r="D30" s="5" t="n">
        <v>-194</v>
      </c>
    </row>
    <row r="31">
      <c r="A31" s="4" t="inlineStr">
        <is>
          <t>Cash dividends paid</t>
        </is>
      </c>
      <c r="D31" s="5" t="n">
        <v>-24053</v>
      </c>
      <c r="G31" s="5" t="n">
        <v>-24053</v>
      </c>
    </row>
    <row r="32">
      <c r="A32" s="4" t="inlineStr">
        <is>
          <t>Balance at Sep. 30, 2020</t>
        </is>
      </c>
      <c r="B32" s="6" t="n">
        <v>195727</v>
      </c>
      <c r="C32" s="5" t="n">
        <v>48253</v>
      </c>
      <c r="D32" s="5" t="n">
        <v>767188</v>
      </c>
      <c r="E32" s="5" t="n">
        <v>-51684</v>
      </c>
      <c r="F32" s="5" t="n">
        <v>5383</v>
      </c>
      <c r="G32" s="5" t="n">
        <v>964867</v>
      </c>
    </row>
    <row r="33">
      <c r="A33" s="4" t="inlineStr">
        <is>
          <t>Balance, shares at Sep. 30, 2020</t>
        </is>
      </c>
      <c r="B33" s="5" t="n">
        <v>109381891</v>
      </c>
    </row>
    <row r="34">
      <c r="A34" s="4" t="inlineStr">
        <is>
          <t>Balance at Dec. 31, 2020</t>
        </is>
      </c>
      <c r="B34" s="6" t="n">
        <v>200451</v>
      </c>
      <c r="C34" s="5" t="n">
        <v>49171</v>
      </c>
      <c r="D34" s="5" t="n">
        <v>791918</v>
      </c>
      <c r="E34" s="5" t="n">
        <v>-34295</v>
      </c>
      <c r="F34" s="5" t="n">
        <v>5154</v>
      </c>
      <c r="G34" s="5" t="n">
        <v>1012399</v>
      </c>
    </row>
    <row r="35">
      <c r="A35" s="4" t="inlineStr">
        <is>
          <t>Balance, shares at Dec. 31, 2020</t>
        </is>
      </c>
      <c r="B35" s="5" t="n">
        <v>109876428</v>
      </c>
    </row>
    <row r="36">
      <c r="A36" s="4" t="inlineStr">
        <is>
          <t>Net income</t>
        </is>
      </c>
      <c r="D36" s="5" t="n">
        <v>121273</v>
      </c>
      <c r="F36" s="5" t="n">
        <v>4</v>
      </c>
      <c r="G36" s="5" t="n">
        <v>121277</v>
      </c>
    </row>
    <row r="37">
      <c r="A37" s="4" t="inlineStr">
        <is>
          <t>Other comprehensive income (loss)</t>
        </is>
      </c>
      <c r="E37" s="5" t="n">
        <v>-17727</v>
      </c>
      <c r="F37" s="5" t="n">
        <v>-24</v>
      </c>
      <c r="G37" s="5" t="n">
        <v>-17751</v>
      </c>
    </row>
    <row r="38">
      <c r="A38" s="4" t="inlineStr">
        <is>
          <t>Comprehensive income</t>
        </is>
      </c>
      <c r="D38" s="5" t="n">
        <v>121273</v>
      </c>
      <c r="E38" s="5" t="n">
        <v>-17727</v>
      </c>
      <c r="F38" s="5" t="n">
        <v>-20</v>
      </c>
      <c r="G38" s="5" t="n">
        <v>103526</v>
      </c>
    </row>
    <row r="39">
      <c r="A39" s="4" t="inlineStr">
        <is>
          <t>Stock option exercises</t>
        </is>
      </c>
      <c r="B39" s="6" t="n">
        <v>17099</v>
      </c>
      <c r="C39" s="5" t="n">
        <v>-3184</v>
      </c>
      <c r="G39" s="5" t="n">
        <v>13915</v>
      </c>
    </row>
    <row r="40">
      <c r="A40" s="4" t="inlineStr">
        <is>
          <t>Stock option exercises, shares</t>
        </is>
      </c>
      <c r="B40" s="5" t="n">
        <v>411856</v>
      </c>
    </row>
    <row r="41">
      <c r="A41" s="4" t="inlineStr">
        <is>
          <t>Issuance of common stock related to vesting of share units</t>
        </is>
      </c>
      <c r="B41" s="6" t="n">
        <v>2059</v>
      </c>
      <c r="C41" s="5" t="n">
        <v>-11384</v>
      </c>
      <c r="G41" s="5" t="n">
        <v>-9325</v>
      </c>
    </row>
    <row r="42">
      <c r="A42" s="4" t="inlineStr">
        <is>
          <t>Issuance of common stock related to vesting of share units, shares</t>
        </is>
      </c>
      <c r="B42" s="5" t="n">
        <v>234822</v>
      </c>
    </row>
    <row r="43">
      <c r="A43" s="4" t="inlineStr">
        <is>
          <t>Share based continuing employment costs related to business combination</t>
        </is>
      </c>
      <c r="C43" s="5" t="n">
        <v>7938</v>
      </c>
      <c r="G43" s="5" t="n">
        <v>7938</v>
      </c>
    </row>
    <row r="44">
      <c r="A44" s="4" t="inlineStr">
        <is>
          <t>Shares forfeited</t>
        </is>
      </c>
      <c r="B44" s="5" t="n">
        <v>-55510</v>
      </c>
    </row>
    <row r="45">
      <c r="A45" s="4" t="inlineStr">
        <is>
          <t>Stock option compensation expense</t>
        </is>
      </c>
      <c r="C45" s="5" t="n">
        <v>5903</v>
      </c>
      <c r="G45" s="5" t="n">
        <v>5903</v>
      </c>
    </row>
    <row r="46">
      <c r="A46" s="4" t="inlineStr">
        <is>
          <t>Equity-classified share unit expense</t>
        </is>
      </c>
      <c r="C46" s="5" t="n">
        <v>9465</v>
      </c>
      <c r="G46" s="5" t="n">
        <v>9465</v>
      </c>
    </row>
    <row r="47">
      <c r="A47" s="4" t="inlineStr">
        <is>
          <t>Equity-classified share units dividend equivalents</t>
        </is>
      </c>
      <c r="C47" s="5" t="n">
        <v>358</v>
      </c>
      <c r="D47" s="5" t="n">
        <v>-358</v>
      </c>
    </row>
    <row r="48">
      <c r="A48" s="4" t="inlineStr">
        <is>
          <t>Acquisition of remaining interest in NCI</t>
        </is>
      </c>
      <c r="C48" s="5" t="n">
        <v>-672</v>
      </c>
      <c r="D48" s="5" t="n">
        <v>70</v>
      </c>
      <c r="F48" s="5" t="n">
        <v>-4614</v>
      </c>
      <c r="G48" s="5" t="n">
        <v>-5216</v>
      </c>
    </row>
    <row r="49">
      <c r="A49" s="4" t="inlineStr">
        <is>
          <t>Cash dividends paid</t>
        </is>
      </c>
      <c r="D49" s="5" t="n">
        <v>-76144</v>
      </c>
      <c r="F49" s="5" t="n">
        <v>-104</v>
      </c>
      <c r="G49" s="5" t="n">
        <v>-76248</v>
      </c>
    </row>
    <row r="50">
      <c r="A50" s="4" t="inlineStr">
        <is>
          <t>Balance at Sep. 30, 2021</t>
        </is>
      </c>
      <c r="B50" s="6" t="n">
        <v>219609</v>
      </c>
      <c r="C50" s="5" t="n">
        <v>57595</v>
      </c>
      <c r="D50" s="5" t="n">
        <v>836759</v>
      </c>
      <c r="E50" s="5" t="n">
        <v>-52022</v>
      </c>
      <c r="F50" s="5" t="n">
        <v>416</v>
      </c>
      <c r="G50" s="5" t="n">
        <v>1062357</v>
      </c>
    </row>
    <row r="51">
      <c r="A51" s="4" t="inlineStr">
        <is>
          <t>Balance, shares at Sep. 30, 2021</t>
        </is>
      </c>
      <c r="B51" s="5" t="n">
        <v>110467596</v>
      </c>
    </row>
    <row r="52">
      <c r="A52" s="4" t="inlineStr">
        <is>
          <t>Balance at Jun. 30, 2021</t>
        </is>
      </c>
      <c r="B52" s="6" t="n">
        <v>215666</v>
      </c>
      <c r="C52" s="5" t="n">
        <v>51800</v>
      </c>
      <c r="D52" s="5" t="n">
        <v>832037</v>
      </c>
      <c r="E52" s="5" t="n">
        <v>-43173</v>
      </c>
      <c r="F52" s="5" t="n">
        <v>5097</v>
      </c>
      <c r="G52" s="5" t="n">
        <v>1061427</v>
      </c>
    </row>
    <row r="53">
      <c r="A53" s="4" t="inlineStr">
        <is>
          <t>Balance, shares at Jun. 30, 2021</t>
        </is>
      </c>
      <c r="B53" s="5" t="n">
        <v>110366808</v>
      </c>
    </row>
    <row r="54">
      <c r="A54" s="4" t="inlineStr">
        <is>
          <t>Net income</t>
        </is>
      </c>
      <c r="D54" s="5" t="n">
        <v>32336</v>
      </c>
      <c r="F54" s="5" t="n">
        <v>21</v>
      </c>
      <c r="G54" s="5" t="n">
        <v>32357</v>
      </c>
    </row>
    <row r="55">
      <c r="A55" s="4" t="inlineStr">
        <is>
          <t>Other comprehensive income (loss)</t>
        </is>
      </c>
      <c r="E55" s="5" t="n">
        <v>-8849</v>
      </c>
      <c r="F55" s="5" t="n">
        <v>-10</v>
      </c>
      <c r="G55" s="5" t="n">
        <v>-8859</v>
      </c>
    </row>
    <row r="56">
      <c r="A56" s="4" t="inlineStr">
        <is>
          <t>Comprehensive income</t>
        </is>
      </c>
      <c r="D56" s="5" t="n">
        <v>32336</v>
      </c>
      <c r="E56" s="5" t="n">
        <v>-8849</v>
      </c>
      <c r="F56" s="5" t="n">
        <v>11</v>
      </c>
      <c r="G56" s="5" t="n">
        <v>23498</v>
      </c>
    </row>
    <row r="57">
      <c r="A57" s="4" t="inlineStr">
        <is>
          <t>Stock option exercises</t>
        </is>
      </c>
      <c r="B57" s="6" t="n">
        <v>3942</v>
      </c>
      <c r="C57" s="5" t="n">
        <v>-725</v>
      </c>
      <c r="G57" s="5" t="n">
        <v>3217</v>
      </c>
    </row>
    <row r="58">
      <c r="A58" s="4" t="inlineStr">
        <is>
          <t>Stock option exercises, shares</t>
        </is>
      </c>
      <c r="B58" s="5" t="n">
        <v>100703</v>
      </c>
    </row>
    <row r="59">
      <c r="A59" s="4" t="inlineStr">
        <is>
          <t>Issuance of common stock related to vesting of share units</t>
        </is>
      </c>
      <c r="B59" s="6" t="n">
        <v>1</v>
      </c>
      <c r="C59" s="5" t="n">
        <v>-7</v>
      </c>
      <c r="G59" s="5" t="n">
        <v>-6</v>
      </c>
    </row>
    <row r="60">
      <c r="A60" s="4" t="inlineStr">
        <is>
          <t>Issuance of common stock related to vesting of share units, shares</t>
        </is>
      </c>
      <c r="B60" s="5" t="n">
        <v>85</v>
      </c>
    </row>
    <row r="61">
      <c r="A61" s="4" t="inlineStr">
        <is>
          <t>Share based continuing employment costs related to business combination</t>
        </is>
      </c>
      <c r="C61" s="5" t="n">
        <v>2707</v>
      </c>
      <c r="G61" s="5" t="n">
        <v>2707</v>
      </c>
    </row>
    <row r="62">
      <c r="A62" s="4" t="inlineStr">
        <is>
          <t>Stock option compensation expense</t>
        </is>
      </c>
      <c r="C62" s="5" t="n">
        <v>2133</v>
      </c>
      <c r="G62" s="5" t="n">
        <v>2133</v>
      </c>
    </row>
    <row r="63">
      <c r="A63" s="4" t="inlineStr">
        <is>
          <t>Equity-classified share unit expense</t>
        </is>
      </c>
      <c r="C63" s="5" t="n">
        <v>2283</v>
      </c>
      <c r="G63" s="5" t="n">
        <v>2283</v>
      </c>
    </row>
    <row r="64">
      <c r="A64" s="4" t="inlineStr">
        <is>
          <t>Equity-classified share units dividend equivalents</t>
        </is>
      </c>
      <c r="C64" s="5" t="n">
        <v>76</v>
      </c>
      <c r="D64" s="5" t="n">
        <v>-76</v>
      </c>
    </row>
    <row r="65">
      <c r="A65" s="4" t="inlineStr">
        <is>
          <t>Acquisition of remaining interest in NCI</t>
        </is>
      </c>
      <c r="C65" s="5" t="n">
        <v>-672</v>
      </c>
      <c r="D65" s="5" t="n">
        <v>69</v>
      </c>
      <c r="F65" s="5" t="n">
        <v>-4692</v>
      </c>
      <c r="G65" s="5" t="n">
        <v>-5295</v>
      </c>
    </row>
    <row r="66">
      <c r="A66" s="4" t="inlineStr">
        <is>
          <t>Cash dividends paid</t>
        </is>
      </c>
      <c r="D66" s="5" t="n">
        <v>-27607</v>
      </c>
      <c r="G66" s="5" t="n">
        <v>-27607</v>
      </c>
    </row>
    <row r="67">
      <c r="A67" s="4" t="inlineStr">
        <is>
          <t>Balance at Sep. 30, 2021</t>
        </is>
      </c>
      <c r="B67" s="6" t="n">
        <v>219609</v>
      </c>
      <c r="C67" s="6" t="n">
        <v>57595</v>
      </c>
      <c r="D67" s="6" t="n">
        <v>836759</v>
      </c>
      <c r="E67" s="6" t="n">
        <v>-52022</v>
      </c>
      <c r="F67" s="6" t="n">
        <v>416</v>
      </c>
      <c r="G67" s="6" t="n">
        <v>1062357</v>
      </c>
    </row>
    <row r="68">
      <c r="A68" s="4" t="inlineStr">
        <is>
          <t>Balance, shares at Sep. 30, 2021</t>
        </is>
      </c>
      <c r="B68" s="5" t="n">
        <v>110467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etails) - USD ($) $ in Thousands</t>
        </is>
      </c>
      <c r="B1" s="2" t="inlineStr">
        <is>
          <t>9 Months Ended</t>
        </is>
      </c>
    </row>
    <row r="2">
      <c r="B2" s="2" t="inlineStr">
        <is>
          <t>Sep. 30, 2021</t>
        </is>
      </c>
      <c r="C2" s="2" t="inlineStr">
        <is>
          <t>Sep. 30, 2020</t>
        </is>
      </c>
    </row>
    <row r="3">
      <c r="A3" s="3" t="inlineStr">
        <is>
          <t>Supplemental Cash Flow Information [Abstract]</t>
        </is>
      </c>
    </row>
    <row r="4">
      <c r="A4" s="4" t="inlineStr">
        <is>
          <t>Interest paid, net of interest capitalized</t>
        </is>
      </c>
      <c r="B4" s="6" t="n">
        <v>31054</v>
      </c>
      <c r="C4" s="6" t="n">
        <v>31173</v>
      </c>
    </row>
    <row r="5">
      <c r="A5" s="4" t="inlineStr">
        <is>
          <t>Interest received</t>
        </is>
      </c>
      <c r="B5" s="5" t="n">
        <v>1010</v>
      </c>
      <c r="C5" s="5" t="n">
        <v>1775</v>
      </c>
    </row>
    <row r="6">
      <c r="A6" s="4" t="inlineStr">
        <is>
          <t>Net income taxes paid</t>
        </is>
      </c>
      <c r="B6" s="5" t="n">
        <v>56016</v>
      </c>
      <c r="C6" s="5" t="n">
        <v>32750</v>
      </c>
    </row>
    <row r="7">
      <c r="A7" s="4" t="inlineStr">
        <is>
          <t>Non-cash purchase of property, plant and equipment under finance lease</t>
        </is>
      </c>
      <c r="B7" s="5" t="n">
        <v>6173</v>
      </c>
      <c r="C7" s="5" t="n">
        <v>8431</v>
      </c>
    </row>
    <row r="8">
      <c r="A8" s="4" t="inlineStr">
        <is>
          <t>Non-cash right of use assets obtained (reassessed) in exchange for new lease obligations</t>
        </is>
      </c>
      <c r="B8" s="6" t="n">
        <v>13545</v>
      </c>
      <c r="C8" s="6" t="n">
        <v>5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Supplemental cash flow information</t>
        </is>
      </c>
    </row>
    <row r="3">
      <c r="A3" s="4" t="inlineStr">
        <is>
          <t>Cash and cash equivalents</t>
        </is>
      </c>
      <c r="B3" s="6" t="n">
        <v>362612</v>
      </c>
      <c r="C3" s="6" t="n">
        <v>278766</v>
      </c>
    </row>
    <row r="4">
      <c r="A4" s="4" t="inlineStr">
        <is>
          <t>Restricted cash</t>
        </is>
      </c>
      <c r="B4" s="5" t="n">
        <v>105742</v>
      </c>
      <c r="C4" s="5" t="n">
        <v>28129</v>
      </c>
    </row>
    <row r="5">
      <c r="A5" s="4" t="inlineStr">
        <is>
          <t>Cash, cash equivalents, and restricted cash</t>
        </is>
      </c>
      <c r="B5" s="6" t="n">
        <v>468354</v>
      </c>
      <c r="C5" s="6" t="n">
        <v>306895</v>
      </c>
      <c r="D5" s="6" t="n">
        <v>590299</v>
      </c>
      <c r="E5" s="6" t="n">
        <v>4202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Recurring [Member] - USD ($) $ in Thousands</t>
        </is>
      </c>
      <c r="B1" s="2" t="inlineStr">
        <is>
          <t>Sep. 30, 2021</t>
        </is>
      </c>
      <c r="C1" s="2" t="inlineStr">
        <is>
          <t>Dec. 31, 2020</t>
        </is>
      </c>
    </row>
    <row r="2">
      <c r="A2" s="4" t="inlineStr">
        <is>
          <t>Carrying Amount [Member] | Level 1 [Member]</t>
        </is>
      </c>
    </row>
    <row r="3">
      <c r="A3" s="3" t="inlineStr">
        <is>
          <t>Fair Value, Assets and Liabilities Measured on Recurring and Nonrecurring Basis [Line Items]</t>
        </is>
      </c>
    </row>
    <row r="4">
      <c r="A4" s="4" t="inlineStr">
        <is>
          <t>Cash and cash equivalents</t>
        </is>
      </c>
      <c r="B4" s="6" t="n">
        <v>362612</v>
      </c>
      <c r="C4" s="6" t="n">
        <v>278766</v>
      </c>
    </row>
    <row r="5">
      <c r="A5" s="4" t="inlineStr">
        <is>
          <t>Restricted Cash</t>
        </is>
      </c>
      <c r="B5" s="5" t="n">
        <v>105742</v>
      </c>
      <c r="C5" s="5" t="n">
        <v>28129</v>
      </c>
    </row>
    <row r="6">
      <c r="A6" s="4" t="inlineStr">
        <is>
          <t>Carrying Amount [Member] | Level 2 [Member]</t>
        </is>
      </c>
    </row>
    <row r="7">
      <c r="A7" s="3" t="inlineStr">
        <is>
          <t>Fair Value, Assets and Liabilities Measured on Recurring and Nonrecurring Basis [Line Items]</t>
        </is>
      </c>
    </row>
    <row r="8">
      <c r="A8" s="4" t="inlineStr">
        <is>
          <t>Loan receivables</t>
        </is>
      </c>
      <c r="B8" s="5" t="n">
        <v>7889</v>
      </c>
      <c r="C8" s="5" t="n">
        <v>5798</v>
      </c>
    </row>
    <row r="9">
      <c r="A9" s="4" t="inlineStr">
        <is>
          <t>Fair Value [Member] | Level 1 [Member]</t>
        </is>
      </c>
    </row>
    <row r="10">
      <c r="A10" s="3" t="inlineStr">
        <is>
          <t>Fair Value, Assets and Liabilities Measured on Recurring and Nonrecurring Basis [Line Items]</t>
        </is>
      </c>
    </row>
    <row r="11">
      <c r="A11" s="4" t="inlineStr">
        <is>
          <t>Cash and cash equivalents</t>
        </is>
      </c>
      <c r="B11" s="5" t="n">
        <v>362612</v>
      </c>
      <c r="C11" s="5" t="n">
        <v>278766</v>
      </c>
    </row>
    <row r="12">
      <c r="A12" s="4" t="inlineStr">
        <is>
          <t>Restricted Cash</t>
        </is>
      </c>
      <c r="B12" s="5" t="n">
        <v>105742</v>
      </c>
      <c r="C12" s="5" t="n">
        <v>28129</v>
      </c>
    </row>
    <row r="13">
      <c r="A13" s="4" t="inlineStr">
        <is>
          <t>Fair Value [Member] | Level 2 [Member]</t>
        </is>
      </c>
    </row>
    <row r="14">
      <c r="A14" s="3" t="inlineStr">
        <is>
          <t>Fair Value, Assets and Liabilities Measured on Recurring and Nonrecurring Basis [Line Items]</t>
        </is>
      </c>
    </row>
    <row r="15">
      <c r="A15" s="4" t="inlineStr">
        <is>
          <t>Loan receivables</t>
        </is>
      </c>
      <c r="B15" s="5" t="n">
        <v>8302</v>
      </c>
      <c r="C15" s="5" t="n">
        <v>6438</v>
      </c>
    </row>
    <row r="16">
      <c r="A16" s="4" t="inlineStr">
        <is>
          <t>Short-term Debt [Member] | Carrying Amount [Member] | Level 2 [Member]</t>
        </is>
      </c>
    </row>
    <row r="17">
      <c r="A17" s="3" t="inlineStr">
        <is>
          <t>Fair Value, Assets and Liabilities Measured on Recurring and Nonrecurring Basis [Line Items]</t>
        </is>
      </c>
    </row>
    <row r="18">
      <c r="A18" s="4" t="inlineStr">
        <is>
          <t>Debt instrument</t>
        </is>
      </c>
      <c r="B18" s="5" t="n">
        <v>18481</v>
      </c>
      <c r="C18" s="5" t="n">
        <v>29145</v>
      </c>
    </row>
    <row r="19">
      <c r="A19" s="4" t="inlineStr">
        <is>
          <t>Short-term Debt [Member] | Fair Value [Member] | Level 2 [Member]</t>
        </is>
      </c>
    </row>
    <row r="20">
      <c r="A20" s="3" t="inlineStr">
        <is>
          <t>Fair Value, Assets and Liabilities Measured on Recurring and Nonrecurring Basis [Line Items]</t>
        </is>
      </c>
    </row>
    <row r="21">
      <c r="A21" s="4" t="inlineStr">
        <is>
          <t>Debt instrument</t>
        </is>
      </c>
      <c r="B21" s="5" t="n">
        <v>18481</v>
      </c>
      <c r="C21" s="5" t="n">
        <v>29145</v>
      </c>
    </row>
    <row r="22">
      <c r="A22" s="4" t="inlineStr">
        <is>
          <t>Senior Unsecured Notes [Member] | Long-term Debt [Member] | Carrying Amount [Member] | Level 1 [Member]</t>
        </is>
      </c>
    </row>
    <row r="23">
      <c r="A23" s="3" t="inlineStr">
        <is>
          <t>Fair Value, Assets and Liabilities Measured on Recurring and Nonrecurring Basis [Line Items]</t>
        </is>
      </c>
    </row>
    <row r="24">
      <c r="A24" s="4" t="inlineStr">
        <is>
          <t>Debt instrument</t>
        </is>
      </c>
      <c r="B24" s="5" t="n">
        <v>494078</v>
      </c>
      <c r="C24" s="5" t="n">
        <v>492734</v>
      </c>
    </row>
    <row r="25">
      <c r="A25" s="4" t="inlineStr">
        <is>
          <t>Senior Unsecured Notes [Member] | Long-term Debt [Member] | Fair Value [Member] | Level 1 [Member]</t>
        </is>
      </c>
    </row>
    <row r="26">
      <c r="A26" s="3" t="inlineStr">
        <is>
          <t>Fair Value, Assets and Liabilities Measured on Recurring and Nonrecurring Basis [Line Items]</t>
        </is>
      </c>
    </row>
    <row r="27">
      <c r="A27" s="4" t="inlineStr">
        <is>
          <t>Debt instrument</t>
        </is>
      </c>
      <c r="B27" s="5" t="n">
        <v>511875</v>
      </c>
      <c r="C27" s="5" t="n">
        <v>514219</v>
      </c>
    </row>
    <row r="28">
      <c r="A28" s="4" t="inlineStr">
        <is>
          <t>Term Loan and Long-term Revolver Loan [Member] | Long-term Debt [Member] | Carrying Amount [Member] | Level 2 [Member]</t>
        </is>
      </c>
    </row>
    <row r="29">
      <c r="A29" s="3" t="inlineStr">
        <is>
          <t>Fair Value, Assets and Liabilities Measured on Recurring and Nonrecurring Basis [Line Items]</t>
        </is>
      </c>
    </row>
    <row r="30">
      <c r="A30" s="4" t="inlineStr">
        <is>
          <t>Debt instrument</t>
        </is>
      </c>
      <c r="B30" s="5" t="n">
        <v>93232</v>
      </c>
      <c r="C30" s="5" t="n">
        <v>97812</v>
      </c>
    </row>
    <row r="31">
      <c r="A31" s="4" t="inlineStr">
        <is>
          <t>Term Loan and Long-term Revolver Loan [Member] | Long-term Debt [Member] | Fair Value [Member] | Level 2 [Member]</t>
        </is>
      </c>
    </row>
    <row r="32">
      <c r="A32" s="3" t="inlineStr">
        <is>
          <t>Fair Value, Assets and Liabilities Measured on Recurring and Nonrecurring Basis [Line Items]</t>
        </is>
      </c>
    </row>
    <row r="33">
      <c r="A33" s="4" t="inlineStr">
        <is>
          <t>Debt instrument</t>
        </is>
      </c>
      <c r="B33" s="5" t="n">
        <v>93762</v>
      </c>
      <c r="C33" s="5" t="n">
        <v>98420</v>
      </c>
    </row>
    <row r="34">
      <c r="A34" s="4" t="inlineStr">
        <is>
          <t>Revolver Loan [Member] | Long-term Debt [Member] | Carrying Amount [Member] | Level 2 [Member]</t>
        </is>
      </c>
    </row>
    <row r="35">
      <c r="A35" s="3" t="inlineStr">
        <is>
          <t>Fair Value, Assets and Liabilities Measured on Recurring and Nonrecurring Basis [Line Items]</t>
        </is>
      </c>
    </row>
    <row r="36">
      <c r="A36" s="4" t="inlineStr">
        <is>
          <t>Debt instrument</t>
        </is>
      </c>
      <c r="B36" s="5" t="n">
        <v>46382</v>
      </c>
      <c r="C36" s="5" t="n">
        <v>46102</v>
      </c>
    </row>
    <row r="37">
      <c r="A37" s="4" t="inlineStr">
        <is>
          <t>Revolver Loan [Member] | Long-term Debt [Member] | Fair Value [Member] | Level 2 [Member]</t>
        </is>
      </c>
    </row>
    <row r="38">
      <c r="A38" s="3" t="inlineStr">
        <is>
          <t>Fair Value, Assets and Liabilities Measured on Recurring and Nonrecurring Basis [Line Items]</t>
        </is>
      </c>
    </row>
    <row r="39">
      <c r="A39" s="4" t="inlineStr">
        <is>
          <t>Debt instrument</t>
        </is>
      </c>
      <c r="B39" s="6" t="n">
        <v>46442</v>
      </c>
      <c r="C39" s="6" t="n">
        <v>461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Trade Receivables (Details) $ in Thousands</t>
        </is>
      </c>
      <c r="B1" s="2" t="inlineStr">
        <is>
          <t>9 Months Ended</t>
        </is>
      </c>
    </row>
    <row r="2">
      <c r="B2" s="2" t="inlineStr">
        <is>
          <t>Sep. 30, 2021USD ($)</t>
        </is>
      </c>
    </row>
    <row r="3">
      <c r="A3" s="3" t="inlineStr">
        <is>
          <t>Activity in the allowance for expected credit losses</t>
        </is>
      </c>
    </row>
    <row r="4">
      <c r="A4" s="4" t="inlineStr">
        <is>
          <t>Balance, December 31, 2020</t>
        </is>
      </c>
      <c r="B4" s="6" t="n">
        <v>-5467</v>
      </c>
    </row>
    <row r="5">
      <c r="A5" s="4" t="inlineStr">
        <is>
          <t>Current period provision</t>
        </is>
      </c>
      <c r="B5" s="5" t="n">
        <v>-392</v>
      </c>
    </row>
    <row r="6">
      <c r="A6" s="4" t="inlineStr">
        <is>
          <t>Write-off charged against the allowance</t>
        </is>
      </c>
      <c r="B6" s="5" t="n">
        <v>1721</v>
      </c>
    </row>
    <row r="7">
      <c r="A7" s="4" t="inlineStr">
        <is>
          <t>Balance, September 30, 2021</t>
        </is>
      </c>
      <c r="B7" s="6" t="n">
        <v>-413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Schedule of Other Current Assets) (Details) - USD ($)</t>
        </is>
      </c>
      <c r="B1" s="2" t="inlineStr">
        <is>
          <t>Sep. 30, 2021</t>
        </is>
      </c>
      <c r="C1" s="2" t="inlineStr">
        <is>
          <t>Dec. 31, 2020</t>
        </is>
      </c>
    </row>
    <row r="2">
      <c r="A2" s="3" t="inlineStr">
        <is>
          <t>Other current assets</t>
        </is>
      </c>
    </row>
    <row r="3">
      <c r="A3" s="4" t="inlineStr">
        <is>
          <t>Advances against auction contracts</t>
        </is>
      </c>
      <c r="B3" s="6" t="n">
        <v>3107000</v>
      </c>
      <c r="C3" s="6" t="n">
        <v>6487000</v>
      </c>
    </row>
    <row r="4">
      <c r="A4" s="4" t="inlineStr">
        <is>
          <t>Assets held for sale</t>
        </is>
      </c>
      <c r="B4" s="5" t="n">
        <v>7067000</v>
      </c>
    </row>
    <row r="5">
      <c r="A5" s="4" t="inlineStr">
        <is>
          <t>Prepaid expenses and deposits</t>
        </is>
      </c>
      <c r="B5" s="5" t="n">
        <v>21622000</v>
      </c>
      <c r="C5" s="5" t="n">
        <v>20787000</v>
      </c>
    </row>
    <row r="6">
      <c r="A6" s="4" t="inlineStr">
        <is>
          <t>Other Current Assets</t>
        </is>
      </c>
      <c r="B6" s="6" t="n">
        <v>31796000</v>
      </c>
      <c r="C6" s="6" t="n">
        <v>2727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25" customWidth="1" min="2" max="2"/>
    <col width="25" customWidth="1" min="3" max="3"/>
    <col width="21" customWidth="1" min="4" max="4"/>
  </cols>
  <sheetData>
    <row r="1">
      <c r="A1" s="1" t="inlineStr">
        <is>
          <t>Other current assets (Summary of Assets Held For Sale) (Details)</t>
        </is>
      </c>
      <c r="B1" s="2" t="inlineStr">
        <is>
          <t>Aug. 13, 2021USD ($)item</t>
        </is>
      </c>
      <c r="C1" s="2" t="inlineStr">
        <is>
          <t>Aug. 13, 2021CAD ($)item</t>
        </is>
      </c>
      <c r="D1" s="2" t="inlineStr">
        <is>
          <t>Sep. 30, 2021USD ($)</t>
        </is>
      </c>
    </row>
    <row r="2">
      <c r="A2" s="3" t="inlineStr">
        <is>
          <t>Other current assets</t>
        </is>
      </c>
    </row>
    <row r="3">
      <c r="A3" s="4" t="inlineStr">
        <is>
          <t>Reclassified from property, plant and equipment</t>
        </is>
      </c>
      <c r="D3" s="6" t="n">
        <v>7308000</v>
      </c>
    </row>
    <row r="4">
      <c r="A4" s="4" t="inlineStr">
        <is>
          <t>Disposal</t>
        </is>
      </c>
      <c r="D4" s="5" t="n">
        <v>-241000</v>
      </c>
    </row>
    <row r="5">
      <c r="A5" s="4" t="inlineStr">
        <is>
          <t>Ending balance</t>
        </is>
      </c>
      <c r="D5" s="6" t="n">
        <v>7067000</v>
      </c>
    </row>
    <row r="6">
      <c r="A6" s="4" t="inlineStr">
        <is>
          <t>Selling price</t>
        </is>
      </c>
      <c r="B6" s="6" t="n">
        <v>170000000</v>
      </c>
      <c r="C6" s="6" t="n">
        <v>210000000</v>
      </c>
    </row>
    <row r="7">
      <c r="A7" s="4" t="inlineStr">
        <is>
          <t>Selling costs</t>
        </is>
      </c>
      <c r="B7" s="6" t="n">
        <v>1500000</v>
      </c>
    </row>
    <row r="8">
      <c r="A8" s="4" t="inlineStr">
        <is>
          <t>Lease term</t>
        </is>
      </c>
      <c r="B8" s="4" t="inlineStr">
        <is>
          <t>2 years</t>
        </is>
      </c>
      <c r="C8" s="4" t="inlineStr">
        <is>
          <t>2 years</t>
        </is>
      </c>
    </row>
    <row r="9">
      <c r="A9" s="4" t="inlineStr">
        <is>
          <t>Option to renew lease</t>
        </is>
      </c>
      <c r="B9" s="4" t="inlineStr">
        <is>
          <t>true</t>
        </is>
      </c>
      <c r="C9" s="4" t="inlineStr">
        <is>
          <t>true</t>
        </is>
      </c>
    </row>
    <row r="10">
      <c r="A10" s="4" t="inlineStr">
        <is>
          <t>Number of renewals | item</t>
        </is>
      </c>
      <c r="B10" s="5" t="n">
        <v>2</v>
      </c>
      <c r="C10" s="5" t="n">
        <v>2</v>
      </c>
    </row>
    <row r="11">
      <c r="A11" s="4" t="inlineStr">
        <is>
          <t>Renewal term</t>
        </is>
      </c>
      <c r="B11" s="4" t="inlineStr">
        <is>
          <t>1 year</t>
        </is>
      </c>
      <c r="C11"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non-current assets (Narrative) (Details) - USD ($)</t>
        </is>
      </c>
      <c r="B1" s="2" t="inlineStr">
        <is>
          <t>9 Months Ended</t>
        </is>
      </c>
    </row>
    <row r="2">
      <c r="B2" s="2" t="inlineStr">
        <is>
          <t>Sep. 30, 2021</t>
        </is>
      </c>
      <c r="C2" s="2" t="inlineStr">
        <is>
          <t>Dec. 31, 2020</t>
        </is>
      </c>
    </row>
    <row r="3">
      <c r="A3" s="4" t="inlineStr">
        <is>
          <t>Loans receivable</t>
        </is>
      </c>
      <c r="B3" s="6" t="n">
        <v>7889000</v>
      </c>
      <c r="C3" s="6" t="n">
        <v>5798000</v>
      </c>
    </row>
    <row r="4">
      <c r="A4" s="4" t="inlineStr">
        <is>
          <t>Trade and Other Receivables [Member]</t>
        </is>
      </c>
    </row>
    <row r="5">
      <c r="A5" s="4" t="inlineStr">
        <is>
          <t>Loans receivable</t>
        </is>
      </c>
      <c r="B5" s="6" t="n">
        <v>3982000</v>
      </c>
      <c r="C5" s="6" t="n">
        <v>927000</v>
      </c>
    </row>
    <row r="6">
      <c r="A6" s="4" t="inlineStr">
        <is>
          <t>Financing Receivable [Member] | Minimum [Member]</t>
        </is>
      </c>
    </row>
    <row r="7">
      <c r="A7" s="4" t="inlineStr">
        <is>
          <t>Term of financing lending arrangement</t>
        </is>
      </c>
      <c r="B7" s="4" t="inlineStr">
        <is>
          <t>1 year</t>
        </is>
      </c>
    </row>
    <row r="8">
      <c r="A8" s="4" t="inlineStr">
        <is>
          <t>Financing Receivable [Member] | Maximum [Member]</t>
        </is>
      </c>
    </row>
    <row r="9">
      <c r="A9" s="4" t="inlineStr">
        <is>
          <t>Term of financing lending arrangement</t>
        </is>
      </c>
      <c r="B9" s="4" t="inlineStr">
        <is>
          <t>4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Sep. 30, 2021</t>
        </is>
      </c>
      <c r="C1" s="2" t="inlineStr">
        <is>
          <t>Dec. 31, 2020</t>
        </is>
      </c>
    </row>
    <row r="2">
      <c r="A2" s="3" t="inlineStr">
        <is>
          <t>Other non-current assets</t>
        </is>
      </c>
    </row>
    <row r="3">
      <c r="A3" s="4" t="inlineStr">
        <is>
          <t>Right-of-use assets</t>
        </is>
      </c>
      <c r="B3" s="6" t="n">
        <v>118972</v>
      </c>
      <c r="C3" s="6" t="n">
        <v>116503</v>
      </c>
    </row>
    <row r="4">
      <c r="A4" s="4" t="inlineStr">
        <is>
          <t>Tax receivable</t>
        </is>
      </c>
      <c r="B4" s="5" t="n">
        <v>9830</v>
      </c>
      <c r="C4" s="5" t="n">
        <v>11050</v>
      </c>
    </row>
    <row r="5">
      <c r="A5" s="4" t="inlineStr">
        <is>
          <t>Loans receivable</t>
        </is>
      </c>
      <c r="B5" s="5" t="n">
        <v>3907</v>
      </c>
      <c r="C5" s="5" t="n">
        <v>4870</v>
      </c>
    </row>
    <row r="6">
      <c r="A6" s="4" t="inlineStr">
        <is>
          <t>Deferred debt issue costs</t>
        </is>
      </c>
      <c r="B6" s="5" t="n">
        <v>5516</v>
      </c>
      <c r="C6" s="5" t="n">
        <v>2263</v>
      </c>
    </row>
    <row r="7">
      <c r="A7" s="4" t="inlineStr">
        <is>
          <t>Other</t>
        </is>
      </c>
      <c r="B7" s="5" t="n">
        <v>11594</v>
      </c>
      <c r="C7" s="5" t="n">
        <v>12922</v>
      </c>
    </row>
    <row r="8">
      <c r="A8" s="4" t="inlineStr">
        <is>
          <t>Other non-current assets</t>
        </is>
      </c>
      <c r="B8" s="6" t="n">
        <v>149819</v>
      </c>
      <c r="C8" s="6" t="n">
        <v>1476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Details)</t>
        </is>
      </c>
      <c r="B1" s="2" t="inlineStr">
        <is>
          <t>Sep. 21, 2021USD ($)</t>
        </is>
      </c>
      <c r="C1" s="2" t="inlineStr">
        <is>
          <t>Sep. 30, 2021USD ($)</t>
        </is>
      </c>
      <c r="D1" s="2" t="inlineStr">
        <is>
          <t>Sep. 30, 2021USD ($)</t>
        </is>
      </c>
      <c r="E1" s="2" t="inlineStr">
        <is>
          <t>Sep. 20, 2021USD ($)</t>
        </is>
      </c>
      <c r="F1" s="2" t="inlineStr">
        <is>
          <t>Sep. 20, 2021CAD ($)</t>
        </is>
      </c>
      <c r="G1" s="2" t="inlineStr">
        <is>
          <t>Dec. 31, 2020USD ($)</t>
        </is>
      </c>
      <c r="H1" s="2" t="inlineStr">
        <is>
          <t>Aug. 14, 2020USD ($)</t>
        </is>
      </c>
      <c r="I1" s="2" t="inlineStr">
        <is>
          <t>Dec. 21, 2016USD ($)</t>
        </is>
      </c>
    </row>
    <row r="2">
      <c r="A2" s="4" t="inlineStr">
        <is>
          <t>Senior Unsecured Notes [Member]</t>
        </is>
      </c>
    </row>
    <row r="3">
      <c r="A3" s="3" t="inlineStr">
        <is>
          <t>Debt [Line Items]</t>
        </is>
      </c>
    </row>
    <row r="4">
      <c r="A4" s="4" t="inlineStr">
        <is>
          <t>Unamortized deferred debt issue costs</t>
        </is>
      </c>
      <c r="C4" s="6" t="n">
        <v>5922000</v>
      </c>
      <c r="D4" s="6" t="n">
        <v>5922000</v>
      </c>
      <c r="G4" s="6" t="n">
        <v>7266000</v>
      </c>
    </row>
    <row r="5">
      <c r="A5" s="4" t="inlineStr">
        <is>
          <t>Revolving Credit Facility [Member]</t>
        </is>
      </c>
    </row>
    <row r="6">
      <c r="A6" s="3" t="inlineStr">
        <is>
          <t>Debt [Line Items]</t>
        </is>
      </c>
    </row>
    <row r="7">
      <c r="A7" s="4" t="inlineStr">
        <is>
          <t>Weighted average interest rate</t>
        </is>
      </c>
      <c r="C7" s="4" t="inlineStr">
        <is>
          <t>1.80%</t>
        </is>
      </c>
      <c r="D7" s="4" t="inlineStr">
        <is>
          <t>1.80%</t>
        </is>
      </c>
      <c r="G7" s="4" t="inlineStr">
        <is>
          <t>2.30%</t>
        </is>
      </c>
    </row>
    <row r="8">
      <c r="A8" s="4" t="inlineStr">
        <is>
          <t>Third Amendment of the Credit Agreement [Member]</t>
        </is>
      </c>
    </row>
    <row r="9">
      <c r="A9" s="3" t="inlineStr">
        <is>
          <t>Debt [Line Items]</t>
        </is>
      </c>
    </row>
    <row r="10">
      <c r="A10" s="4" t="inlineStr">
        <is>
          <t>Maximum borrowing capacity</t>
        </is>
      </c>
      <c r="H10" s="6" t="n">
        <v>630000000</v>
      </c>
    </row>
    <row r="11">
      <c r="A11" s="4" t="inlineStr">
        <is>
          <t>Fourth Amendment of the Credit Agreement [Member]</t>
        </is>
      </c>
    </row>
    <row r="12">
      <c r="A12" s="3" t="inlineStr">
        <is>
          <t>Debt [Line Items]</t>
        </is>
      </c>
    </row>
    <row r="13">
      <c r="A13" s="4" t="inlineStr">
        <is>
          <t>Maximum borrowing capacity</t>
        </is>
      </c>
      <c r="B13" s="6" t="n">
        <v>1045000000</v>
      </c>
    </row>
    <row r="14">
      <c r="A14" s="4" t="inlineStr">
        <is>
          <t>Debt issue costs incurred</t>
        </is>
      </c>
      <c r="C14" s="6" t="n">
        <v>4262000</v>
      </c>
    </row>
    <row r="15">
      <c r="A15" s="4" t="inlineStr">
        <is>
          <t>Unamortized deferred debt issue costs</t>
        </is>
      </c>
      <c r="C15" s="5" t="n">
        <v>6106000</v>
      </c>
      <c r="D15" s="6" t="n">
        <v>6106000</v>
      </c>
    </row>
    <row r="16">
      <c r="A16" s="4" t="inlineStr">
        <is>
          <t>Committed Revolving Credit Facilities [Member]</t>
        </is>
      </c>
    </row>
    <row r="17">
      <c r="A17" s="3" t="inlineStr">
        <is>
          <t>Debt [Line Items]</t>
        </is>
      </c>
    </row>
    <row r="18">
      <c r="A18" s="4" t="inlineStr">
        <is>
          <t>Maximum borrowing capacity</t>
        </is>
      </c>
      <c r="C18" s="5" t="n">
        <v>686313000</v>
      </c>
      <c r="D18" s="5" t="n">
        <v>686313000</v>
      </c>
    </row>
    <row r="19">
      <c r="A19" s="4" t="inlineStr">
        <is>
          <t>Available borrowing capacity</t>
        </is>
      </c>
      <c r="C19" s="5" t="n">
        <v>676313000</v>
      </c>
      <c r="D19" s="5" t="n">
        <v>676313000</v>
      </c>
    </row>
    <row r="20">
      <c r="A20" s="4" t="inlineStr">
        <is>
          <t>5.375% Senior Unsecured Note, Due January 2025 [Member] | Senior Unsecured Notes [Member]</t>
        </is>
      </c>
    </row>
    <row r="21">
      <c r="A21" s="3" t="inlineStr">
        <is>
          <t>Debt [Line Items]</t>
        </is>
      </c>
    </row>
    <row r="22">
      <c r="A22" s="4" t="inlineStr">
        <is>
          <t>Principal amount</t>
        </is>
      </c>
      <c r="I22" s="6" t="n">
        <v>500000000</v>
      </c>
    </row>
    <row r="23">
      <c r="A23" s="4" t="inlineStr">
        <is>
          <t>Outstanding debt</t>
        </is>
      </c>
      <c r="C23" s="6" t="n">
        <v>500000000</v>
      </c>
      <c r="D23" s="6" t="n">
        <v>500000000</v>
      </c>
      <c r="G23" s="6" t="n">
        <v>500000000</v>
      </c>
    </row>
    <row r="24">
      <c r="A24" s="4" t="inlineStr">
        <is>
          <t>Interest rate</t>
        </is>
      </c>
      <c r="C24" s="4" t="inlineStr">
        <is>
          <t>5.375%</t>
        </is>
      </c>
      <c r="D24" s="4" t="inlineStr">
        <is>
          <t>5.375%</t>
        </is>
      </c>
      <c r="I24" s="4" t="inlineStr">
        <is>
          <t>5.375%</t>
        </is>
      </c>
    </row>
    <row r="25">
      <c r="A25" s="4" t="inlineStr">
        <is>
          <t>Maturity date</t>
        </is>
      </c>
      <c r="D25" s="4" t="inlineStr">
        <is>
          <t>Jan. 15,
		2025</t>
        </is>
      </c>
    </row>
    <row r="26">
      <c r="A26" s="4" t="inlineStr">
        <is>
          <t>Revolving Credit Facility [Member] | Committed Revolving Credit Facilities [Member]</t>
        </is>
      </c>
    </row>
    <row r="27">
      <c r="A27" s="3" t="inlineStr">
        <is>
          <t>Debt [Line Items]</t>
        </is>
      </c>
    </row>
    <row r="28">
      <c r="A28" s="4" t="inlineStr">
        <is>
          <t>Maturity date</t>
        </is>
      </c>
      <c r="D28" s="4" t="inlineStr">
        <is>
          <t>Sep. 21,
		2026</t>
        </is>
      </c>
    </row>
    <row r="29">
      <c r="A29" s="4" t="inlineStr">
        <is>
          <t>Multicurrency Revolving Facilities [Member] | Third Amendment of the Credit Agreement [Member]</t>
        </is>
      </c>
    </row>
    <row r="30">
      <c r="A30" s="3" t="inlineStr">
        <is>
          <t>Debt [Line Items]</t>
        </is>
      </c>
    </row>
    <row r="31">
      <c r="A31" s="4" t="inlineStr">
        <is>
          <t>Maximum borrowing capacity</t>
        </is>
      </c>
      <c r="H31" s="5" t="n">
        <v>530000000</v>
      </c>
    </row>
    <row r="32">
      <c r="A32" s="4" t="inlineStr">
        <is>
          <t>Delayed-draw Term Loan Facility [Member]</t>
        </is>
      </c>
    </row>
    <row r="33">
      <c r="A33" s="3" t="inlineStr">
        <is>
          <t>Debt [Line Items]</t>
        </is>
      </c>
    </row>
    <row r="34">
      <c r="A34" s="4" t="inlineStr">
        <is>
          <t>Outstanding debt</t>
        </is>
      </c>
      <c r="E34" s="6" t="n">
        <v>90000000</v>
      </c>
      <c r="F34" s="6" t="n">
        <v>118889995</v>
      </c>
    </row>
    <row r="35">
      <c r="A35" s="4" t="inlineStr">
        <is>
          <t>Delayed-draw Term Loan Facility [Member] | Third Amendment of the Credit Agreement [Member]</t>
        </is>
      </c>
    </row>
    <row r="36">
      <c r="A36" s="3" t="inlineStr">
        <is>
          <t>Debt [Line Items]</t>
        </is>
      </c>
    </row>
    <row r="37">
      <c r="A37" s="4" t="inlineStr">
        <is>
          <t>Maximum borrowing capacity</t>
        </is>
      </c>
      <c r="H37" s="6" t="n">
        <v>100000000</v>
      </c>
    </row>
    <row r="38">
      <c r="A38" s="4" t="inlineStr">
        <is>
          <t>Delayed-draw Term Loan Facility [Member] | Fourth Amendment of the Credit Agreement [Member]</t>
        </is>
      </c>
    </row>
    <row r="39">
      <c r="A39" s="3" t="inlineStr">
        <is>
          <t>Debt [Line Items]</t>
        </is>
      </c>
    </row>
    <row r="40">
      <c r="A40" s="4" t="inlineStr">
        <is>
          <t>Maximum borrowing capacity</t>
        </is>
      </c>
      <c r="B40" s="5" t="n">
        <v>295000000</v>
      </c>
    </row>
    <row r="41">
      <c r="A41" s="4" t="inlineStr">
        <is>
          <t>Remaining borrowing capacity</t>
        </is>
      </c>
      <c r="B41" s="6" t="n">
        <v>205000000</v>
      </c>
    </row>
    <row r="42">
      <c r="A42" s="4" t="inlineStr">
        <is>
          <t>Annual amortization rate</t>
        </is>
      </c>
      <c r="B42" s="4" t="inlineStr">
        <is>
          <t>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Debt) (Details) - USD ($) $ in Thousands</t>
        </is>
      </c>
      <c r="B1" s="2" t="inlineStr">
        <is>
          <t>9 Months Ended</t>
        </is>
      </c>
    </row>
    <row r="2">
      <c r="B2" s="2" t="inlineStr">
        <is>
          <t>Sep. 30, 2021</t>
        </is>
      </c>
      <c r="C2" s="2" t="inlineStr">
        <is>
          <t>Dec. 31, 2020</t>
        </is>
      </c>
      <c r="D2" s="2" t="inlineStr">
        <is>
          <t>Dec. 21, 2016</t>
        </is>
      </c>
    </row>
    <row r="3">
      <c r="A3" s="3" t="inlineStr">
        <is>
          <t>Debt [Line Items]</t>
        </is>
      </c>
    </row>
    <row r="4">
      <c r="A4" s="4" t="inlineStr">
        <is>
          <t>Short-term debt</t>
        </is>
      </c>
      <c r="B4" s="6" t="n">
        <v>18481</v>
      </c>
      <c r="C4" s="6" t="n">
        <v>29145</v>
      </c>
    </row>
    <row r="5">
      <c r="A5" s="4" t="inlineStr">
        <is>
          <t>Total long-term debt</t>
        </is>
      </c>
      <c r="B5" s="5" t="n">
        <v>633692</v>
      </c>
      <c r="C5" s="5" t="n">
        <v>636648</v>
      </c>
    </row>
    <row r="6">
      <c r="A6" s="4" t="inlineStr">
        <is>
          <t>Total debt</t>
        </is>
      </c>
      <c r="B6" s="5" t="n">
        <v>652173</v>
      </c>
      <c r="C6" s="5" t="n">
        <v>665793</v>
      </c>
    </row>
    <row r="7">
      <c r="A7" s="4" t="inlineStr">
        <is>
          <t>Current portion</t>
        </is>
      </c>
      <c r="B7" s="5" t="n">
        <v>1172</v>
      </c>
      <c r="C7" s="5" t="n">
        <v>10360</v>
      </c>
    </row>
    <row r="8">
      <c r="A8" s="4" t="inlineStr">
        <is>
          <t>Non-current portion</t>
        </is>
      </c>
      <c r="B8" s="5" t="n">
        <v>632520</v>
      </c>
      <c r="C8" s="5" t="n">
        <v>626288</v>
      </c>
    </row>
    <row r="9">
      <c r="A9" s="4" t="inlineStr">
        <is>
          <t>Term Loan and Long-term Revolver Loan [Member]</t>
        </is>
      </c>
    </row>
    <row r="10">
      <c r="A10" s="3" t="inlineStr">
        <is>
          <t>Debt [Line Items]</t>
        </is>
      </c>
    </row>
    <row r="11">
      <c r="A11" s="4" t="inlineStr">
        <is>
          <t>Less: unamortized debt issue costs</t>
        </is>
      </c>
      <c r="B11" s="5" t="n">
        <v>-590</v>
      </c>
      <c r="C11" s="5" t="n">
        <v>-690</v>
      </c>
    </row>
    <row r="12">
      <c r="A12" s="4" t="inlineStr">
        <is>
          <t>Senior Unsecured Notes [Member]</t>
        </is>
      </c>
    </row>
    <row r="13">
      <c r="A13" s="3" t="inlineStr">
        <is>
          <t>Debt [Line Items]</t>
        </is>
      </c>
    </row>
    <row r="14">
      <c r="A14" s="4" t="inlineStr">
        <is>
          <t>Less: unamortized debt issue costs</t>
        </is>
      </c>
      <c r="B14" s="5" t="n">
        <v>-5922</v>
      </c>
      <c r="C14" s="5" t="n">
        <v>-7266</v>
      </c>
    </row>
    <row r="15">
      <c r="A15" s="4" t="inlineStr">
        <is>
          <t>Revolver Loan [Member]</t>
        </is>
      </c>
    </row>
    <row r="16">
      <c r="A16" s="3" t="inlineStr">
        <is>
          <t>Debt [Line Items]</t>
        </is>
      </c>
    </row>
    <row r="17">
      <c r="A17" s="4" t="inlineStr">
        <is>
          <t>Long-term Debt</t>
        </is>
      </c>
      <c r="B17" s="6" t="n">
        <v>46442</v>
      </c>
      <c r="C17" s="5" t="n">
        <v>46184</v>
      </c>
    </row>
    <row r="18">
      <c r="A18" s="4" t="inlineStr">
        <is>
          <t>Weighted average interest rate</t>
        </is>
      </c>
      <c r="B18" s="4" t="inlineStr">
        <is>
          <t>2.61%</t>
        </is>
      </c>
    </row>
    <row r="19">
      <c r="A19" s="4" t="inlineStr">
        <is>
          <t>2.61% Term Loan, Due September 2026 [Member] | Term Loan and Long-term Revolver Loan [Member]</t>
        </is>
      </c>
    </row>
    <row r="20">
      <c r="A20" s="3" t="inlineStr">
        <is>
          <t>Debt [Line Items]</t>
        </is>
      </c>
    </row>
    <row r="21">
      <c r="A21" s="4" t="inlineStr">
        <is>
          <t>Long-term Debt</t>
        </is>
      </c>
      <c r="B21" s="6" t="n">
        <v>93762</v>
      </c>
      <c r="C21" s="5" t="n">
        <v>98420</v>
      </c>
    </row>
    <row r="22">
      <c r="A22" s="4" t="inlineStr">
        <is>
          <t>Delayed Draw Term Loan, In Canadian Dollars, Available until September 2026 [Member] | Term Loan and Long-term Revolver Loan [Member]</t>
        </is>
      </c>
    </row>
    <row r="23">
      <c r="A23" s="3" t="inlineStr">
        <is>
          <t>Debt [Line Items]</t>
        </is>
      </c>
    </row>
    <row r="24">
      <c r="A24" s="4" t="inlineStr">
        <is>
          <t>Weighted average interest rate</t>
        </is>
      </c>
      <c r="B24" s="4" t="inlineStr">
        <is>
          <t>2.61%</t>
        </is>
      </c>
    </row>
    <row r="25">
      <c r="A25" s="4" t="inlineStr">
        <is>
          <t>5.375% Senior Unsecured Note, Due January 2025 [Member] | Senior Unsecured Notes [Member]</t>
        </is>
      </c>
    </row>
    <row r="26">
      <c r="A26" s="3" t="inlineStr">
        <is>
          <t>Debt [Line Items]</t>
        </is>
      </c>
    </row>
    <row r="27">
      <c r="A27" s="4" t="inlineStr">
        <is>
          <t>Long-term Debt</t>
        </is>
      </c>
      <c r="B27" s="6" t="n">
        <v>500000</v>
      </c>
      <c r="C27" s="6" t="n">
        <v>500000</v>
      </c>
    </row>
    <row r="28">
      <c r="A28" s="4" t="inlineStr">
        <is>
          <t>Interest rate</t>
        </is>
      </c>
      <c r="B28" s="4" t="inlineStr">
        <is>
          <t>5.375%</t>
        </is>
      </c>
      <c r="D28" s="4" t="inlineStr">
        <is>
          <t>5.375%</t>
        </is>
      </c>
    </row>
    <row r="29">
      <c r="A29" s="4" t="inlineStr">
        <is>
          <t>Maturity date</t>
        </is>
      </c>
      <c r="B29" s="4" t="inlineStr">
        <is>
          <t>Jan. 15,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121277</v>
      </c>
      <c r="C4" s="6" t="n">
        <v>121438</v>
      </c>
    </row>
    <row r="5">
      <c r="A5" s="3" t="inlineStr">
        <is>
          <t>Adjustments for items not affecting cash:</t>
        </is>
      </c>
    </row>
    <row r="6">
      <c r="A6" s="4" t="inlineStr">
        <is>
          <t>Depreciation and amortization expenses</t>
        </is>
      </c>
      <c r="B6" s="5" t="n">
        <v>64912</v>
      </c>
      <c r="C6" s="5" t="n">
        <v>55586</v>
      </c>
    </row>
    <row r="7">
      <c r="A7" s="4" t="inlineStr">
        <is>
          <t>Share-based payments expense</t>
        </is>
      </c>
      <c r="B7" s="5" t="n">
        <v>23306</v>
      </c>
      <c r="C7" s="5" t="n">
        <v>13556</v>
      </c>
    </row>
    <row r="8">
      <c r="A8" s="4" t="inlineStr">
        <is>
          <t>Deferred income tax expense</t>
        </is>
      </c>
      <c r="B8" s="5" t="n">
        <v>2228</v>
      </c>
      <c r="C8" s="5" t="n">
        <v>8250</v>
      </c>
    </row>
    <row r="9">
      <c r="A9" s="4" t="inlineStr">
        <is>
          <t>Unrealized foreign exchange (gain) loss</t>
        </is>
      </c>
      <c r="B9" s="5" t="n">
        <v>-98</v>
      </c>
      <c r="C9" s="5" t="n">
        <v>2049</v>
      </c>
    </row>
    <row r="10">
      <c r="A10" s="4" t="inlineStr">
        <is>
          <t>Gain on disposition of property, plant and equipment</t>
        </is>
      </c>
      <c r="B10" s="5" t="n">
        <v>-1311</v>
      </c>
      <c r="C10" s="5" t="n">
        <v>-1536</v>
      </c>
    </row>
    <row r="11">
      <c r="A11" s="4" t="inlineStr">
        <is>
          <t>Amortization of debt issuance costs</t>
        </is>
      </c>
      <c r="B11" s="5" t="n">
        <v>2155</v>
      </c>
      <c r="C11" s="5" t="n">
        <v>2375</v>
      </c>
    </row>
    <row r="12">
      <c r="A12" s="4" t="inlineStr">
        <is>
          <t>Amortization of right-of-use assets</t>
        </is>
      </c>
      <c r="B12" s="5" t="n">
        <v>9458</v>
      </c>
      <c r="C12" s="5" t="n">
        <v>9194</v>
      </c>
    </row>
    <row r="13">
      <c r="A13" s="4" t="inlineStr">
        <is>
          <t>Gain on contingent consideration from equity investment</t>
        </is>
      </c>
      <c r="C13" s="5" t="n">
        <v>-1700</v>
      </c>
    </row>
    <row r="14">
      <c r="A14" s="4" t="inlineStr">
        <is>
          <t>Other, net</t>
        </is>
      </c>
      <c r="B14" s="5" t="n">
        <v>2253</v>
      </c>
      <c r="C14" s="5" t="n">
        <v>2427</v>
      </c>
    </row>
    <row r="15">
      <c r="A15" s="4" t="inlineStr">
        <is>
          <t>Net changes in operating assets and liabilities</t>
        </is>
      </c>
      <c r="B15" s="5" t="n">
        <v>79938</v>
      </c>
      <c r="C15" s="5" t="n">
        <v>53912</v>
      </c>
    </row>
    <row r="16">
      <c r="A16" s="4" t="inlineStr">
        <is>
          <t>Net cash provided by operating activities</t>
        </is>
      </c>
      <c r="B16" s="5" t="n">
        <v>304118</v>
      </c>
      <c r="C16" s="5" t="n">
        <v>265551</v>
      </c>
    </row>
    <row r="17">
      <c r="A17" s="3" t="inlineStr">
        <is>
          <t>Investing activities:</t>
        </is>
      </c>
    </row>
    <row r="18">
      <c r="A18" s="4" t="inlineStr">
        <is>
          <t>Acquisition of Rouse, net of cash acquired</t>
        </is>
      </c>
      <c r="B18" s="5" t="n">
        <v>728</v>
      </c>
    </row>
    <row r="19">
      <c r="A19" s="4" t="inlineStr">
        <is>
          <t>Property, plant and equipment additions</t>
        </is>
      </c>
      <c r="B19" s="5" t="n">
        <v>-6984</v>
      </c>
      <c r="C19" s="5" t="n">
        <v>-9865</v>
      </c>
    </row>
    <row r="20">
      <c r="A20" s="4" t="inlineStr">
        <is>
          <t>Proceeds on disposition of property, plant and equipment</t>
        </is>
      </c>
      <c r="B20" s="5" t="n">
        <v>1667</v>
      </c>
      <c r="C20" s="5" t="n">
        <v>16277</v>
      </c>
    </row>
    <row r="21">
      <c r="A21" s="4" t="inlineStr">
        <is>
          <t>Intangible asset additions</t>
        </is>
      </c>
      <c r="B21" s="5" t="n">
        <v>-25601</v>
      </c>
      <c r="C21" s="5" t="n">
        <v>-19886</v>
      </c>
    </row>
    <row r="22">
      <c r="A22" s="4" t="inlineStr">
        <is>
          <t>Issuance of loans receivable</t>
        </is>
      </c>
      <c r="B22" s="5" t="n">
        <v>-2622</v>
      </c>
      <c r="C22" s="5" t="n">
        <v>-2985</v>
      </c>
    </row>
    <row r="23">
      <c r="A23" s="4" t="inlineStr">
        <is>
          <t>Repayment of loans receivable</t>
        </is>
      </c>
      <c r="B23" s="5" t="n">
        <v>436</v>
      </c>
      <c r="C23" s="5" t="n">
        <v>355</v>
      </c>
    </row>
    <row r="24">
      <c r="A24" s="4" t="inlineStr">
        <is>
          <t>Distribution from equity investment</t>
        </is>
      </c>
      <c r="C24" s="5" t="n">
        <v>4212</v>
      </c>
    </row>
    <row r="25">
      <c r="A25" s="4" t="inlineStr">
        <is>
          <t>Proceeds on contingent consideration from equity investment</t>
        </is>
      </c>
      <c r="C25" s="5" t="n">
        <v>1700</v>
      </c>
    </row>
    <row r="26">
      <c r="A26" s="4" t="inlineStr">
        <is>
          <t>Net cash used in investing activities</t>
        </is>
      </c>
      <c r="B26" s="5" t="n">
        <v>-32376</v>
      </c>
      <c r="C26" s="5" t="n">
        <v>-10192</v>
      </c>
    </row>
    <row r="27">
      <c r="A27" s="3" t="inlineStr">
        <is>
          <t>Financing activities:</t>
        </is>
      </c>
    </row>
    <row r="28">
      <c r="A28" s="4" t="inlineStr">
        <is>
          <t>Share repurchase</t>
        </is>
      </c>
      <c r="C28" s="5" t="n">
        <v>-53170</v>
      </c>
    </row>
    <row r="29">
      <c r="A29" s="4" t="inlineStr">
        <is>
          <t>Dividends paid to stockholders</t>
        </is>
      </c>
      <c r="B29" s="5" t="n">
        <v>-76144</v>
      </c>
      <c r="C29" s="5" t="n">
        <v>-67639</v>
      </c>
    </row>
    <row r="30">
      <c r="A30" s="4" t="inlineStr">
        <is>
          <t>Acquisition of remaining interest in NCI</t>
        </is>
      </c>
      <c r="B30" s="5" t="n">
        <v>-5556</v>
      </c>
    </row>
    <row r="31">
      <c r="A31" s="4" t="inlineStr">
        <is>
          <t>Dividends paid to NCI</t>
        </is>
      </c>
      <c r="B31" s="5" t="n">
        <v>-104</v>
      </c>
    </row>
    <row r="32">
      <c r="A32" s="4" t="inlineStr">
        <is>
          <t>Proceeds from exercise of options and share option plans</t>
        </is>
      </c>
      <c r="B32" s="5" t="n">
        <v>13915</v>
      </c>
      <c r="C32" s="5" t="n">
        <v>40194</v>
      </c>
    </row>
    <row r="33">
      <c r="A33" s="4" t="inlineStr">
        <is>
          <t>Payment of withholding taxes on issuance of shares</t>
        </is>
      </c>
      <c r="B33" s="5" t="n">
        <v>-9160</v>
      </c>
      <c r="C33" s="5" t="n">
        <v>-3870</v>
      </c>
    </row>
    <row r="34">
      <c r="A34" s="4" t="inlineStr">
        <is>
          <t>Net increase (decrease) in short-term debt</t>
        </is>
      </c>
      <c r="B34" s="5" t="n">
        <v>-9271</v>
      </c>
      <c r="C34" s="5" t="n">
        <v>13442</v>
      </c>
    </row>
    <row r="35">
      <c r="A35" s="4" t="inlineStr">
        <is>
          <t>Repayment of long-term debt</t>
        </is>
      </c>
      <c r="B35" s="5" t="n">
        <v>-5328</v>
      </c>
      <c r="C35" s="5" t="n">
        <v>-11134</v>
      </c>
    </row>
    <row r="36">
      <c r="A36" s="4" t="inlineStr">
        <is>
          <t>Debt issue costs</t>
        </is>
      </c>
      <c r="B36" s="5" t="n">
        <v>-3163</v>
      </c>
      <c r="C36" s="5" t="n">
        <v>-2038</v>
      </c>
    </row>
    <row r="37">
      <c r="A37" s="4" t="inlineStr">
        <is>
          <t>Repayment of finance lease obligations</t>
        </is>
      </c>
      <c r="B37" s="5" t="n">
        <v>-8445</v>
      </c>
      <c r="C37" s="5" t="n">
        <v>-6927</v>
      </c>
    </row>
    <row r="38">
      <c r="A38" s="4" t="inlineStr">
        <is>
          <t>Net cash used in financing activities</t>
        </is>
      </c>
      <c r="B38" s="5" t="n">
        <v>-103256</v>
      </c>
      <c r="C38" s="5" t="n">
        <v>-91142</v>
      </c>
    </row>
    <row r="39">
      <c r="A39" s="4" t="inlineStr">
        <is>
          <t>Effect of changes in foreign currency rates on cash, cash equivalents, and restricted cash</t>
        </is>
      </c>
      <c r="B39" s="5" t="n">
        <v>-7027</v>
      </c>
      <c r="C39" s="5" t="n">
        <v>5826</v>
      </c>
    </row>
    <row r="40">
      <c r="A40" s="4" t="inlineStr">
        <is>
          <t>Increase</t>
        </is>
      </c>
      <c r="B40" s="5" t="n">
        <v>161459</v>
      </c>
      <c r="C40" s="5" t="n">
        <v>170043</v>
      </c>
    </row>
    <row r="41">
      <c r="A41" s="4" t="inlineStr">
        <is>
          <t>Beginning of period</t>
        </is>
      </c>
      <c r="B41" s="5" t="n">
        <v>306895</v>
      </c>
      <c r="C41" s="5" t="n">
        <v>420256</v>
      </c>
    </row>
    <row r="42">
      <c r="A42" s="4" t="inlineStr">
        <is>
          <t>Cash, cash equivalents, and restricted cash, end of period</t>
        </is>
      </c>
      <c r="B42" s="6" t="n">
        <v>468354</v>
      </c>
      <c r="C42" s="6" t="n">
        <v>5902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USD ($) $ in Thousands</t>
        </is>
      </c>
      <c r="B1" s="2" t="inlineStr">
        <is>
          <t>Sep. 30, 2021</t>
        </is>
      </c>
      <c r="C1" s="2" t="inlineStr">
        <is>
          <t>Dec. 31, 2020</t>
        </is>
      </c>
    </row>
    <row r="2">
      <c r="A2" s="3" t="inlineStr">
        <is>
          <t>Other non-current liabilities</t>
        </is>
      </c>
    </row>
    <row r="3">
      <c r="A3" s="4" t="inlineStr">
        <is>
          <t>Operating lease liability</t>
        </is>
      </c>
      <c r="B3" s="6" t="n">
        <v>114068</v>
      </c>
      <c r="C3" s="6" t="n">
        <v>112818</v>
      </c>
    </row>
    <row r="4">
      <c r="A4" s="4" t="inlineStr">
        <is>
          <t>Tax payable</t>
        </is>
      </c>
      <c r="B4" s="5" t="n">
        <v>18253</v>
      </c>
      <c r="C4" s="5" t="n">
        <v>19706</v>
      </c>
    </row>
    <row r="5">
      <c r="A5" s="4" t="inlineStr">
        <is>
          <t>Finance lease liability</t>
        </is>
      </c>
      <c r="B5" s="5" t="n">
        <v>14809</v>
      </c>
      <c r="C5" s="5" t="n">
        <v>17109</v>
      </c>
    </row>
    <row r="6">
      <c r="A6" s="4" t="inlineStr">
        <is>
          <t>Other</t>
        </is>
      </c>
      <c r="B6" s="5" t="n">
        <v>6430</v>
      </c>
      <c r="C6" s="5" t="n">
        <v>3367</v>
      </c>
    </row>
    <row r="7">
      <c r="A7" s="4" t="inlineStr">
        <is>
          <t>Total other non-current liabilities</t>
        </is>
      </c>
      <c r="B7" s="6" t="n">
        <v>153560</v>
      </c>
      <c r="C7" s="6" t="n">
        <v>15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6" customWidth="1" min="8" max="8"/>
    <col width="14" customWidth="1" min="9" max="9"/>
  </cols>
  <sheetData>
    <row r="1">
      <c r="A1" s="1" t="inlineStr">
        <is>
          <t>Equity and dividends (Narrative) (Details) - USD ($)</t>
        </is>
      </c>
      <c r="B1" s="2" t="inlineStr">
        <is>
          <t>Sep. 13, 2021</t>
        </is>
      </c>
      <c r="C1" s="2" t="inlineStr">
        <is>
          <t>Dec. 08, 2020</t>
        </is>
      </c>
      <c r="D1" s="2" t="inlineStr">
        <is>
          <t>Oct. 31, 2021</t>
        </is>
      </c>
      <c r="E1" s="2" t="inlineStr">
        <is>
          <t>Sep. 30, 2021</t>
        </is>
      </c>
      <c r="F1" s="2" t="inlineStr">
        <is>
          <t>Mar. 31, 2021</t>
        </is>
      </c>
      <c r="G1" s="2" t="inlineStr">
        <is>
          <t>Sep. 30, 2020</t>
        </is>
      </c>
      <c r="H1" s="2" t="inlineStr">
        <is>
          <t>Sep. 30, 2021</t>
        </is>
      </c>
      <c r="I1" s="2" t="inlineStr">
        <is>
          <t>Sep. 30, 2020</t>
        </is>
      </c>
    </row>
    <row r="2">
      <c r="A2" s="3" t="inlineStr">
        <is>
          <t>Dividends Payable [Line Items]</t>
        </is>
      </c>
    </row>
    <row r="3">
      <c r="A3" s="4" t="inlineStr">
        <is>
          <t>Preferred shares issued</t>
        </is>
      </c>
      <c r="E3" s="5" t="n">
        <v>0</v>
      </c>
      <c r="H3" s="5" t="n">
        <v>0</v>
      </c>
    </row>
    <row r="4">
      <c r="A4" s="4" t="inlineStr">
        <is>
          <t>Stock repurchased during period, shares</t>
        </is>
      </c>
      <c r="E4" s="5" t="n">
        <v>0</v>
      </c>
      <c r="G4" s="5" t="n">
        <v>0</v>
      </c>
      <c r="H4" s="5" t="n">
        <v>0</v>
      </c>
      <c r="I4" s="5" t="n">
        <v>1525312</v>
      </c>
    </row>
    <row r="5">
      <c r="A5" s="4" t="inlineStr">
        <is>
          <t>Stock repurchased during period, value</t>
        </is>
      </c>
      <c r="I5" s="6" t="n">
        <v>53170000</v>
      </c>
    </row>
    <row r="6">
      <c r="A6" s="4" t="inlineStr">
        <is>
          <t>Acquisition of remaining interest in NCI</t>
        </is>
      </c>
      <c r="H6" s="6" t="n">
        <v>5556000</v>
      </c>
    </row>
    <row r="7">
      <c r="A7" s="4" t="inlineStr">
        <is>
          <t>Gain (Loss) from intra-entity foreign currency transactions</t>
        </is>
      </c>
      <c r="E7" s="6" t="n">
        <v>-3331000</v>
      </c>
      <c r="G7" s="6" t="n">
        <v>5634000</v>
      </c>
      <c r="H7" s="5" t="n">
        <v>-5890000</v>
      </c>
      <c r="I7" s="5" t="n">
        <v>3300000</v>
      </c>
    </row>
    <row r="8">
      <c r="A8" s="4" t="inlineStr">
        <is>
          <t>Xcira LLC [Member]</t>
        </is>
      </c>
    </row>
    <row r="9">
      <c r="A9" s="3" t="inlineStr">
        <is>
          <t>Dividends Payable [Line Items]</t>
        </is>
      </c>
    </row>
    <row r="10">
      <c r="A10" s="4" t="inlineStr">
        <is>
          <t>Percentage of membership interest acquired</t>
        </is>
      </c>
      <c r="B10" s="4" t="inlineStr">
        <is>
          <t>25.00%</t>
        </is>
      </c>
    </row>
    <row r="11">
      <c r="A11" s="4" t="inlineStr">
        <is>
          <t>Acquisition of remaining interest in NCI</t>
        </is>
      </c>
      <c r="B11" s="6" t="n">
        <v>5555555</v>
      </c>
    </row>
    <row r="12">
      <c r="A12" s="4" t="inlineStr">
        <is>
          <t>Percentage of ownership interest</t>
        </is>
      </c>
      <c r="B12" s="4" t="inlineStr">
        <is>
          <t>100.00%</t>
        </is>
      </c>
    </row>
    <row r="13">
      <c r="A13" s="4" t="inlineStr">
        <is>
          <t>Subsequent Events [Member]</t>
        </is>
      </c>
    </row>
    <row r="14">
      <c r="A14" s="3" t="inlineStr">
        <is>
          <t>Dividends Payable [Line Items]</t>
        </is>
      </c>
    </row>
    <row r="15">
      <c r="A15" s="4" t="inlineStr">
        <is>
          <t>Dividends declared (USD per share)</t>
        </is>
      </c>
      <c r="D15" s="7" t="n">
        <v>0.25</v>
      </c>
    </row>
    <row r="16">
      <c r="A16" s="4" t="inlineStr">
        <is>
          <t>Dividends payable date</t>
        </is>
      </c>
      <c r="D16" s="4" t="inlineStr">
        <is>
          <t>Dec. 15,
		2021</t>
        </is>
      </c>
    </row>
    <row r="17">
      <c r="A17" s="4" t="inlineStr">
        <is>
          <t>Dividends, date of record</t>
        </is>
      </c>
      <c r="D17" s="4" t="inlineStr">
        <is>
          <t>Nov. 24,
		2021</t>
        </is>
      </c>
    </row>
    <row r="18">
      <c r="A18" s="4" t="inlineStr">
        <is>
          <t>Rouse Services LLC [Member]</t>
        </is>
      </c>
    </row>
    <row r="19">
      <c r="A19" s="3" t="inlineStr">
        <is>
          <t>Dividends Payable [Line Items]</t>
        </is>
      </c>
    </row>
    <row r="20">
      <c r="A20" s="4" t="inlineStr">
        <is>
          <t>Common shares issued (in shares)</t>
        </is>
      </c>
      <c r="C20" s="5" t="n">
        <v>312193</v>
      </c>
    </row>
    <row r="21">
      <c r="A21" s="4" t="inlineStr">
        <is>
          <t>Vesting period</t>
        </is>
      </c>
      <c r="C21" s="4" t="inlineStr">
        <is>
          <t>3 years</t>
        </is>
      </c>
    </row>
    <row r="22">
      <c r="A22" s="4" t="inlineStr">
        <is>
          <t>Fair value of common shares (per share)</t>
        </is>
      </c>
      <c r="C22" s="7" t="n">
        <v>71.09</v>
      </c>
    </row>
    <row r="23">
      <c r="A23" s="4" t="inlineStr">
        <is>
          <t>Unrecognized share based continuing employment costs</t>
        </is>
      </c>
      <c r="E23" s="6" t="n">
        <v>9191000</v>
      </c>
      <c r="G23" s="6" t="n">
        <v>0</v>
      </c>
      <c r="H23" s="6" t="n">
        <v>9191000</v>
      </c>
      <c r="I23" s="6" t="n">
        <v>0</v>
      </c>
    </row>
    <row r="24">
      <c r="A24" s="4" t="inlineStr">
        <is>
          <t>Unrecognized share based continuing employment costs, weighted average period for recognition</t>
        </is>
      </c>
      <c r="H24" s="4" t="inlineStr">
        <is>
          <t>1 year 6 months</t>
        </is>
      </c>
    </row>
    <row r="25">
      <c r="A25" s="4" t="inlineStr">
        <is>
          <t>Number of common shares restrictions have not yet vested</t>
        </is>
      </c>
      <c r="H25" s="5" t="n">
        <v>256683</v>
      </c>
    </row>
    <row r="26">
      <c r="A26" s="4" t="inlineStr">
        <is>
          <t>Shares forfeited</t>
        </is>
      </c>
      <c r="F26" s="5" t="n">
        <v>55510</v>
      </c>
      <c r="H26" s="5" t="n">
        <v>555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and dividends (Schedule of Quarterly Dividends Declared and Paid) (Details) - USD ($) $ / shares in Units, $ in Thousands</t>
        </is>
      </c>
      <c r="B1" s="2" t="inlineStr">
        <is>
          <t>9 Months Ended</t>
        </is>
      </c>
    </row>
    <row r="2">
      <c r="B2" s="2" t="inlineStr">
        <is>
          <t>Sep. 30, 2021</t>
        </is>
      </c>
      <c r="C2" s="2" t="inlineStr">
        <is>
          <t>Sep. 30, 2020</t>
        </is>
      </c>
    </row>
    <row r="3">
      <c r="A3" s="4" t="inlineStr">
        <is>
          <t>Fourth Quarter 2020 [Member]</t>
        </is>
      </c>
    </row>
    <row r="4">
      <c r="A4" s="3" t="inlineStr">
        <is>
          <t>Dividends Payable [Line Items]</t>
        </is>
      </c>
    </row>
    <row r="5">
      <c r="A5" s="4" t="inlineStr">
        <is>
          <t>Declaration date</t>
        </is>
      </c>
      <c r="B5" s="4" t="inlineStr">
        <is>
          <t>Jan. 22,
		2021</t>
        </is>
      </c>
    </row>
    <row r="6">
      <c r="A6" s="4" t="inlineStr">
        <is>
          <t>Dividend per share</t>
        </is>
      </c>
      <c r="B6" s="10" t="n">
        <v>0.22</v>
      </c>
    </row>
    <row r="7">
      <c r="A7" s="4" t="inlineStr">
        <is>
          <t>Record date</t>
        </is>
      </c>
      <c r="B7" s="4" t="inlineStr">
        <is>
          <t>Feb. 12,
		2021</t>
        </is>
      </c>
    </row>
    <row r="8">
      <c r="A8" s="4" t="inlineStr">
        <is>
          <t>Total dividends</t>
        </is>
      </c>
      <c r="B8" s="6" t="n">
        <v>24181</v>
      </c>
    </row>
    <row r="9">
      <c r="A9" s="4" t="inlineStr">
        <is>
          <t>Payment date</t>
        </is>
      </c>
      <c r="B9" s="4" t="inlineStr">
        <is>
          <t>Mar. 5,
		2021</t>
        </is>
      </c>
    </row>
    <row r="10">
      <c r="A10" s="4" t="inlineStr">
        <is>
          <t>First Quarter 2021 [Member]</t>
        </is>
      </c>
    </row>
    <row r="11">
      <c r="A11" s="3" t="inlineStr">
        <is>
          <t>Dividends Payable [Line Items]</t>
        </is>
      </c>
    </row>
    <row r="12">
      <c r="A12" s="4" t="inlineStr">
        <is>
          <t>Declaration date</t>
        </is>
      </c>
      <c r="B12" s="4" t="inlineStr">
        <is>
          <t>May 7,
		2021</t>
        </is>
      </c>
    </row>
    <row r="13">
      <c r="A13" s="4" t="inlineStr">
        <is>
          <t>Dividend per share</t>
        </is>
      </c>
      <c r="B13" s="10" t="n">
        <v>0.22</v>
      </c>
    </row>
    <row r="14">
      <c r="A14" s="4" t="inlineStr">
        <is>
          <t>Record date</t>
        </is>
      </c>
      <c r="B14" s="4" t="inlineStr">
        <is>
          <t>May 26,
		2021</t>
        </is>
      </c>
    </row>
    <row r="15">
      <c r="A15" s="4" t="inlineStr">
        <is>
          <t>Total dividends</t>
        </is>
      </c>
      <c r="B15" s="6" t="n">
        <v>24279</v>
      </c>
    </row>
    <row r="16">
      <c r="A16" s="4" t="inlineStr">
        <is>
          <t>Payment date</t>
        </is>
      </c>
      <c r="B16" s="4" t="inlineStr">
        <is>
          <t>Jun. 16,
		2021</t>
        </is>
      </c>
    </row>
    <row r="17">
      <c r="A17" s="4" t="inlineStr">
        <is>
          <t>Second Quarter 2021 [Member]</t>
        </is>
      </c>
    </row>
    <row r="18">
      <c r="A18" s="3" t="inlineStr">
        <is>
          <t>Dividends Payable [Line Items]</t>
        </is>
      </c>
    </row>
    <row r="19">
      <c r="A19" s="4" t="inlineStr">
        <is>
          <t>Declaration date</t>
        </is>
      </c>
      <c r="B19" s="4" t="inlineStr">
        <is>
          <t>Aug. 4,
		2021</t>
        </is>
      </c>
    </row>
    <row r="20">
      <c r="A20" s="4" t="inlineStr">
        <is>
          <t>Dividend per share</t>
        </is>
      </c>
      <c r="B20" s="10" t="n">
        <v>0.25</v>
      </c>
    </row>
    <row r="21">
      <c r="A21" s="4" t="inlineStr">
        <is>
          <t>Record date</t>
        </is>
      </c>
      <c r="B21" s="4" t="inlineStr">
        <is>
          <t>Aug. 25,
		2021</t>
        </is>
      </c>
    </row>
    <row r="22">
      <c r="A22" s="4" t="inlineStr">
        <is>
          <t>Total dividends</t>
        </is>
      </c>
      <c r="B22" s="6" t="n">
        <v>27607</v>
      </c>
    </row>
    <row r="23">
      <c r="A23" s="4" t="inlineStr">
        <is>
          <t>Payment date</t>
        </is>
      </c>
      <c r="B23" s="4" t="inlineStr">
        <is>
          <t>Sep. 15,
		2021</t>
        </is>
      </c>
    </row>
    <row r="24">
      <c r="A24" s="4" t="inlineStr">
        <is>
          <t>Fourth Quarter 2019 [Member]</t>
        </is>
      </c>
    </row>
    <row r="25">
      <c r="A25" s="3" t="inlineStr">
        <is>
          <t>Dividends Payable [Line Items]</t>
        </is>
      </c>
    </row>
    <row r="26">
      <c r="A26" s="4" t="inlineStr">
        <is>
          <t>Declaration date</t>
        </is>
      </c>
      <c r="C26" s="4" t="inlineStr">
        <is>
          <t>Jan. 24,
		2020</t>
        </is>
      </c>
    </row>
    <row r="27">
      <c r="A27" s="4" t="inlineStr">
        <is>
          <t>Dividend per share</t>
        </is>
      </c>
      <c r="C27" s="10" t="n">
        <v>0.2</v>
      </c>
    </row>
    <row r="28">
      <c r="A28" s="4" t="inlineStr">
        <is>
          <t>Record date</t>
        </is>
      </c>
      <c r="C28" s="4" t="inlineStr">
        <is>
          <t>Feb. 14,
		2020</t>
        </is>
      </c>
    </row>
    <row r="29">
      <c r="A29" s="4" t="inlineStr">
        <is>
          <t>Total dividends</t>
        </is>
      </c>
      <c r="C29" s="6" t="n">
        <v>21905</v>
      </c>
    </row>
    <row r="30">
      <c r="A30" s="4" t="inlineStr">
        <is>
          <t>Payment date</t>
        </is>
      </c>
      <c r="C30" s="4" t="inlineStr">
        <is>
          <t>Mar. 6,
		2020</t>
        </is>
      </c>
    </row>
    <row r="31">
      <c r="A31" s="4" t="inlineStr">
        <is>
          <t>First Quarter 2020 [Member]</t>
        </is>
      </c>
    </row>
    <row r="32">
      <c r="A32" s="3" t="inlineStr">
        <is>
          <t>Dividends Payable [Line Items]</t>
        </is>
      </c>
    </row>
    <row r="33">
      <c r="A33" s="4" t="inlineStr">
        <is>
          <t>Declaration date</t>
        </is>
      </c>
      <c r="C33" s="4" t="inlineStr">
        <is>
          <t>May 6,
		2020</t>
        </is>
      </c>
    </row>
    <row r="34">
      <c r="A34" s="4" t="inlineStr">
        <is>
          <t>Dividend per share</t>
        </is>
      </c>
      <c r="C34" s="10" t="n">
        <v>0.2</v>
      </c>
    </row>
    <row r="35">
      <c r="A35" s="4" t="inlineStr">
        <is>
          <t>Record date</t>
        </is>
      </c>
      <c r="C35" s="4" t="inlineStr">
        <is>
          <t>May 27,
		2020</t>
        </is>
      </c>
    </row>
    <row r="36">
      <c r="A36" s="4" t="inlineStr">
        <is>
          <t>Total dividends</t>
        </is>
      </c>
      <c r="C36" s="6" t="n">
        <v>21681</v>
      </c>
    </row>
    <row r="37">
      <c r="A37" s="4" t="inlineStr">
        <is>
          <t>Payment date</t>
        </is>
      </c>
      <c r="C37" s="4" t="inlineStr">
        <is>
          <t>Jun. 17,
		2020</t>
        </is>
      </c>
    </row>
    <row r="38">
      <c r="A38" s="4" t="inlineStr">
        <is>
          <t>Second Quarter 2020 [Member]</t>
        </is>
      </c>
    </row>
    <row r="39">
      <c r="A39" s="3" t="inlineStr">
        <is>
          <t>Dividends Payable [Line Items]</t>
        </is>
      </c>
    </row>
    <row r="40">
      <c r="A40" s="4" t="inlineStr">
        <is>
          <t>Declaration date</t>
        </is>
      </c>
      <c r="C40" s="4" t="inlineStr">
        <is>
          <t>Aug. 5,
		2020</t>
        </is>
      </c>
    </row>
    <row r="41">
      <c r="A41" s="4" t="inlineStr">
        <is>
          <t>Dividend per share</t>
        </is>
      </c>
      <c r="C41" s="10" t="n">
        <v>0.22</v>
      </c>
    </row>
    <row r="42">
      <c r="A42" s="4" t="inlineStr">
        <is>
          <t>Record date</t>
        </is>
      </c>
      <c r="C42" s="4" t="inlineStr">
        <is>
          <t>Aug. 26,
		2020</t>
        </is>
      </c>
    </row>
    <row r="43">
      <c r="A43" s="4" t="inlineStr">
        <is>
          <t>Total dividends</t>
        </is>
      </c>
      <c r="C43" s="6" t="n">
        <v>24053</v>
      </c>
    </row>
    <row r="44">
      <c r="A44" s="4" t="inlineStr">
        <is>
          <t>Payment date</t>
        </is>
      </c>
      <c r="C44" s="4" t="inlineStr">
        <is>
          <t>Sep. 16,
		202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31" customWidth="1" min="3" max="3"/>
    <col width="26" customWidth="1" min="4" max="4"/>
    <col width="21" customWidth="1" min="5" max="5"/>
  </cols>
  <sheetData>
    <row r="1">
      <c r="A1" s="1" t="inlineStr">
        <is>
          <t>Share-based payments (Narrative) (Details)</t>
        </is>
      </c>
      <c r="B1" s="2" t="inlineStr">
        <is>
          <t>Aug. 12, 2021$ / shares</t>
        </is>
      </c>
      <c r="C1" s="2" t="inlineStr">
        <is>
          <t>Sep. 30, 2021USD ($)$ / shares</t>
        </is>
      </c>
      <c r="D1" s="2" t="inlineStr">
        <is>
          <t>Sep. 30, 2021USD ($)D</t>
        </is>
      </c>
      <c r="E1" s="2" t="inlineStr">
        <is>
          <t>Dec. 31, 2020USD ($)</t>
        </is>
      </c>
    </row>
    <row r="2">
      <c r="A2" s="3" t="inlineStr">
        <is>
          <t>Share-based Compensation Arrangement by Share-based Payment Award [Line Items]</t>
        </is>
      </c>
    </row>
    <row r="3">
      <c r="A3" s="4" t="inlineStr">
        <is>
          <t>Number of trading days of volume weighted average price for fair value estimation | D</t>
        </is>
      </c>
      <c r="D3" s="5" t="n">
        <v>20</v>
      </c>
    </row>
    <row r="4">
      <c r="A4" s="4" t="inlineStr">
        <is>
          <t>Maximum employee contribution, percentage</t>
        </is>
      </c>
      <c r="D4" s="4" t="inlineStr">
        <is>
          <t>4.00%</t>
        </is>
      </c>
    </row>
    <row r="5">
      <c r="A5" s="4" t="inlineStr">
        <is>
          <t>Minimum [Member]</t>
        </is>
      </c>
    </row>
    <row r="6">
      <c r="A6" s="3" t="inlineStr">
        <is>
          <t>Share-based Compensation Arrangement by Share-based Payment Award [Line Items]</t>
        </is>
      </c>
    </row>
    <row r="7">
      <c r="A7" s="4" t="inlineStr">
        <is>
          <t>Employer matching contribution, percentage</t>
        </is>
      </c>
      <c r="D7" s="4" t="inlineStr">
        <is>
          <t>50.00%</t>
        </is>
      </c>
    </row>
    <row r="8">
      <c r="A8" s="4" t="inlineStr">
        <is>
          <t>Maximum [Member]</t>
        </is>
      </c>
    </row>
    <row r="9">
      <c r="A9" s="3" t="inlineStr">
        <is>
          <t>Share-based Compensation Arrangement by Share-based Payment Award [Line Items]</t>
        </is>
      </c>
    </row>
    <row r="10">
      <c r="A10" s="4" t="inlineStr">
        <is>
          <t>Employer matching contribution, percentage</t>
        </is>
      </c>
      <c r="D10" s="4" t="inlineStr">
        <is>
          <t>100.00%</t>
        </is>
      </c>
    </row>
    <row r="11">
      <c r="A11" s="4" t="inlineStr">
        <is>
          <t>Performance Share Unit Plans [Member]</t>
        </is>
      </c>
    </row>
    <row r="12">
      <c r="A12" s="3" t="inlineStr">
        <is>
          <t>Share-based Compensation Arrangement by Share-based Payment Award [Line Items]</t>
        </is>
      </c>
    </row>
    <row r="13">
      <c r="A13" s="4" t="inlineStr">
        <is>
          <t>Market value of shares vested and released</t>
        </is>
      </c>
      <c r="D13" s="6" t="n">
        <v>0</v>
      </c>
      <c r="E13" s="6" t="n">
        <v>0</v>
      </c>
    </row>
    <row r="14">
      <c r="A14" s="4" t="inlineStr">
        <is>
          <t>Stock Options [Member]</t>
        </is>
      </c>
    </row>
    <row r="15">
      <c r="A15" s="3" t="inlineStr">
        <is>
          <t>Share-based Compensation Arrangement by Share-based Payment Award [Line Items]</t>
        </is>
      </c>
    </row>
    <row r="16">
      <c r="A16" s="4" t="inlineStr">
        <is>
          <t>Unrecognized compensation costs</t>
        </is>
      </c>
      <c r="C16" s="6" t="n">
        <v>7052000</v>
      </c>
      <c r="D16" s="6" t="n">
        <v>7052000</v>
      </c>
    </row>
    <row r="17">
      <c r="A17" s="4" t="inlineStr">
        <is>
          <t>Unrecognized compensation costs, period for recognition</t>
        </is>
      </c>
      <c r="D17" s="4" t="inlineStr">
        <is>
          <t>2 years 2 months 12 days</t>
        </is>
      </c>
    </row>
    <row r="18">
      <c r="A18" s="4" t="inlineStr">
        <is>
          <t>Premium Priced Stock Options [Member]</t>
        </is>
      </c>
    </row>
    <row r="19">
      <c r="A19" s="3" t="inlineStr">
        <is>
          <t>Share-based Compensation Arrangement by Share-based Payment Award [Line Items]</t>
        </is>
      </c>
    </row>
    <row r="20">
      <c r="A20" s="4" t="inlineStr">
        <is>
          <t>Weighted average estimated grant date fair value | $ / shares</t>
        </is>
      </c>
      <c r="C20" s="7" t="n">
        <v>7.24</v>
      </c>
    </row>
    <row r="21">
      <c r="A21" s="4" t="inlineStr">
        <is>
          <t>Unrecognized compensation costs</t>
        </is>
      </c>
      <c r="C21" s="6" t="n">
        <v>4988000</v>
      </c>
      <c r="D21" s="6" t="n">
        <v>4988000</v>
      </c>
    </row>
    <row r="22">
      <c r="A22" s="4" t="inlineStr">
        <is>
          <t>Unrecognized compensation costs, period for recognition</t>
        </is>
      </c>
      <c r="D22" s="4" t="inlineStr">
        <is>
          <t>2 years 10 months 24 days</t>
        </is>
      </c>
    </row>
    <row r="23">
      <c r="A23" s="4" t="inlineStr">
        <is>
          <t>Performance Share Units [Member]</t>
        </is>
      </c>
    </row>
    <row r="24">
      <c r="A24" s="3" t="inlineStr">
        <is>
          <t>Share-based Compensation Arrangement by Share-based Payment Award [Line Items]</t>
        </is>
      </c>
    </row>
    <row r="25">
      <c r="A25" s="4" t="inlineStr">
        <is>
          <t>Unrecognized compensation costs</t>
        </is>
      </c>
      <c r="C25" s="5" t="n">
        <v>12193000</v>
      </c>
      <c r="D25" s="6" t="n">
        <v>12193000</v>
      </c>
    </row>
    <row r="26">
      <c r="A26" s="4" t="inlineStr">
        <is>
          <t>Unrecognized compensation costs, period for recognition</t>
        </is>
      </c>
      <c r="D26" s="4" t="inlineStr">
        <is>
          <t>1 year 10 months 24 days</t>
        </is>
      </c>
    </row>
    <row r="27">
      <c r="A27" s="4" t="inlineStr">
        <is>
          <t>Performance Share Units With Market Conditions [Member]</t>
        </is>
      </c>
    </row>
    <row r="28">
      <c r="A28" s="3" t="inlineStr">
        <is>
          <t>Share-based Compensation Arrangement by Share-based Payment Award [Line Items]</t>
        </is>
      </c>
    </row>
    <row r="29">
      <c r="A29" s="4" t="inlineStr">
        <is>
          <t>Award vesting period</t>
        </is>
      </c>
      <c r="B29" s="4" t="inlineStr">
        <is>
          <t>3 years</t>
        </is>
      </c>
    </row>
    <row r="30">
      <c r="A30" s="4" t="inlineStr">
        <is>
          <t>Weighted average grant-date fair value of awards | $ / shares</t>
        </is>
      </c>
      <c r="B30" s="7" t="n">
        <v>65.45</v>
      </c>
    </row>
    <row r="31">
      <c r="A31" s="4" t="inlineStr">
        <is>
          <t>Award holding period</t>
        </is>
      </c>
      <c r="B31" s="4" t="inlineStr">
        <is>
          <t>1 year</t>
        </is>
      </c>
    </row>
    <row r="32">
      <c r="A32" s="4" t="inlineStr">
        <is>
          <t>Discount value | $ / shares</t>
        </is>
      </c>
      <c r="B32" s="7" t="n">
        <v>5.9</v>
      </c>
    </row>
    <row r="33">
      <c r="A33" s="4" t="inlineStr">
        <is>
          <t>Effective tax rate</t>
        </is>
      </c>
      <c r="B33" s="4" t="inlineStr">
        <is>
          <t>35.00%</t>
        </is>
      </c>
    </row>
    <row r="34">
      <c r="A34" s="4" t="inlineStr">
        <is>
          <t>Unrecognized compensation costs</t>
        </is>
      </c>
      <c r="C34" s="5" t="n">
        <v>5516000</v>
      </c>
      <c r="D34" s="6" t="n">
        <v>5516000</v>
      </c>
    </row>
    <row r="35">
      <c r="A35" s="4" t="inlineStr">
        <is>
          <t>Unrecognized compensation costs, period for recognition</t>
        </is>
      </c>
      <c r="D35" s="4" t="inlineStr">
        <is>
          <t>2 years 10 months 24 days</t>
        </is>
      </c>
    </row>
    <row r="36">
      <c r="A36" s="4" t="inlineStr">
        <is>
          <t>Restricted Share Units [Member]</t>
        </is>
      </c>
    </row>
    <row r="37">
      <c r="A37" s="3" t="inlineStr">
        <is>
          <t>Share-based Compensation Arrangement by Share-based Payment Award [Line Items]</t>
        </is>
      </c>
    </row>
    <row r="38">
      <c r="A38" s="4" t="inlineStr">
        <is>
          <t>Unrecognized compensation costs</t>
        </is>
      </c>
      <c r="C38" s="5" t="n">
        <v>1798000</v>
      </c>
      <c r="D38" s="6" t="n">
        <v>1798000</v>
      </c>
    </row>
    <row r="39">
      <c r="A39" s="4" t="inlineStr">
        <is>
          <t>Unrecognized compensation costs, period for recognition</t>
        </is>
      </c>
      <c r="D39" s="4" t="inlineStr">
        <is>
          <t>1 year 6 months</t>
        </is>
      </c>
    </row>
    <row r="40">
      <c r="A40" s="4" t="inlineStr">
        <is>
          <t>Number of trading days of volume weighted average price for fair value estimation | D</t>
        </is>
      </c>
      <c r="D40" s="5" t="n">
        <v>20</v>
      </c>
    </row>
    <row r="41">
      <c r="A41" s="4" t="inlineStr">
        <is>
          <t>Deferred Share Units [Member]</t>
        </is>
      </c>
    </row>
    <row r="42">
      <c r="A42" s="3" t="inlineStr">
        <is>
          <t>Share-based Compensation Arrangement by Share-based Payment Award [Line Items]</t>
        </is>
      </c>
    </row>
    <row r="43">
      <c r="A43" s="4" t="inlineStr">
        <is>
          <t>Unrecognized compensation costs</t>
        </is>
      </c>
      <c r="C43" s="5" t="n">
        <v>0</v>
      </c>
      <c r="D43" s="6" t="n">
        <v>0</v>
      </c>
    </row>
    <row r="44">
      <c r="A44" s="4" t="inlineStr">
        <is>
          <t>Share unit liability</t>
        </is>
      </c>
      <c r="C44" s="6" t="n">
        <v>9501000</v>
      </c>
      <c r="D44" s="6" t="n">
        <v>9501000</v>
      </c>
      <c r="E44" s="6" t="n">
        <v>9597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Compens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compensation costs related to share based payments</t>
        </is>
      </c>
      <c r="B4" s="6" t="n">
        <v>8334</v>
      </c>
      <c r="C4" s="6" t="n">
        <v>8568</v>
      </c>
      <c r="D4" s="6" t="n">
        <v>24883</v>
      </c>
      <c r="E4" s="6" t="n">
        <v>17329</v>
      </c>
    </row>
    <row r="5">
      <c r="A5" s="4" t="inlineStr">
        <is>
          <t>Selling, General and Administrative Expenses [Member]</t>
        </is>
      </c>
    </row>
    <row r="6">
      <c r="A6" s="3" t="inlineStr">
        <is>
          <t>Share-based Compensation Arrangement by Share-based Payment Award, Compensation Cost [Line Items]</t>
        </is>
      </c>
    </row>
    <row r="7">
      <c r="A7" s="4" t="inlineStr">
        <is>
          <t>Stock option compensation expense</t>
        </is>
      </c>
      <c r="B7" s="5" t="n">
        <v>2133</v>
      </c>
      <c r="C7" s="5" t="n">
        <v>1671</v>
      </c>
      <c r="D7" s="5" t="n">
        <v>5903</v>
      </c>
      <c r="E7" s="5" t="n">
        <v>4401</v>
      </c>
    </row>
    <row r="8">
      <c r="A8" s="4" t="inlineStr">
        <is>
          <t>Equity-classified share units</t>
        </is>
      </c>
      <c r="B8" s="5" t="n">
        <v>2283</v>
      </c>
      <c r="C8" s="5" t="n">
        <v>4138</v>
      </c>
      <c r="D8" s="5" t="n">
        <v>9840</v>
      </c>
      <c r="E8" s="5" t="n">
        <v>9155</v>
      </c>
    </row>
    <row r="9">
      <c r="A9" s="4" t="inlineStr">
        <is>
          <t>Liability-classified share units</t>
        </is>
      </c>
      <c r="B9" s="5" t="n">
        <v>527</v>
      </c>
      <c r="C9" s="5" t="n">
        <v>2123</v>
      </c>
      <c r="D9" s="5" t="n">
        <v>-862</v>
      </c>
      <c r="E9" s="5" t="n">
        <v>1938</v>
      </c>
    </row>
    <row r="10">
      <c r="A10" s="4" t="inlineStr">
        <is>
          <t>Employee share purchase plan - employer contributions</t>
        </is>
      </c>
      <c r="B10" s="5" t="n">
        <v>684</v>
      </c>
      <c r="C10" s="5" t="n">
        <v>636</v>
      </c>
      <c r="D10" s="5" t="n">
        <v>2064</v>
      </c>
      <c r="E10" s="5" t="n">
        <v>1835</v>
      </c>
    </row>
    <row r="11">
      <c r="A11" s="4" t="inlineStr">
        <is>
          <t>Total compensation costs related to share based payments</t>
        </is>
      </c>
      <c r="B11" s="5" t="n">
        <v>5627</v>
      </c>
      <c r="C11" s="6" t="n">
        <v>8568</v>
      </c>
      <c r="D11" s="5" t="n">
        <v>16945</v>
      </c>
      <c r="E11" s="6" t="n">
        <v>17329</v>
      </c>
    </row>
    <row r="12">
      <c r="A12" s="4" t="inlineStr">
        <is>
          <t>Acquisition-related Costs [Member]</t>
        </is>
      </c>
    </row>
    <row r="13">
      <c r="A13" s="3" t="inlineStr">
        <is>
          <t>Share-based Compensation Arrangement by Share-based Payment Award, Compensation Cost [Line Items]</t>
        </is>
      </c>
    </row>
    <row r="14">
      <c r="A14" s="4" t="inlineStr">
        <is>
          <t>Share based continuing employment costs</t>
        </is>
      </c>
      <c r="B14" s="5" t="n">
        <v>2707</v>
      </c>
      <c r="D14" s="5" t="n">
        <v>7938</v>
      </c>
    </row>
    <row r="15">
      <c r="A15" s="4" t="inlineStr">
        <is>
          <t>Total compensation costs related to share based payments</t>
        </is>
      </c>
      <c r="B15" s="6" t="n">
        <v>2707</v>
      </c>
      <c r="D15" s="6" t="n">
        <v>793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payments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4" t="inlineStr">
        <is>
          <t>Stock Options [Member]</t>
        </is>
      </c>
    </row>
    <row r="4">
      <c r="A4" s="3" t="inlineStr">
        <is>
          <t>Share-based Compensation Arrangement by Share-based Payment Award [Line Items]</t>
        </is>
      </c>
    </row>
    <row r="5">
      <c r="A5" s="4" t="inlineStr">
        <is>
          <t>Outstanding beginning balance, Common shares under option | shares</t>
        </is>
      </c>
      <c r="B5" s="5" t="n">
        <v>1985754</v>
      </c>
    </row>
    <row r="6">
      <c r="A6" s="4" t="inlineStr">
        <is>
          <t>Granted, Common shares under option | shares</t>
        </is>
      </c>
      <c r="B6" s="5" t="n">
        <v>690353</v>
      </c>
    </row>
    <row r="7">
      <c r="A7" s="4" t="inlineStr">
        <is>
          <t>Exercised, Common shares under option | shares</t>
        </is>
      </c>
      <c r="B7" s="5" t="n">
        <v>-411856</v>
      </c>
    </row>
    <row r="8">
      <c r="A8" s="4" t="inlineStr">
        <is>
          <t>Forfeited, Common shares under option | shares</t>
        </is>
      </c>
      <c r="B8" s="5" t="n">
        <v>-27130</v>
      </c>
    </row>
    <row r="9">
      <c r="A9" s="4" t="inlineStr">
        <is>
          <t>Outstanding ending balance, Common shares under option | shares</t>
        </is>
      </c>
      <c r="B9" s="5" t="n">
        <v>2237121</v>
      </c>
      <c r="C9" s="5" t="n">
        <v>1985754</v>
      </c>
    </row>
    <row r="10">
      <c r="A10" s="4" t="inlineStr">
        <is>
          <t>Exercisable, Common shares under option | shares</t>
        </is>
      </c>
      <c r="B10" s="5" t="n">
        <v>929944</v>
      </c>
    </row>
    <row r="11">
      <c r="A11" s="4" t="inlineStr">
        <is>
          <t>Outstanding beginning balance, Weighted average exercise price (per share) | $ / shares</t>
        </is>
      </c>
      <c r="B11" s="7" t="n">
        <v>34.95</v>
      </c>
    </row>
    <row r="12">
      <c r="A12" s="4" t="inlineStr">
        <is>
          <t>Granted, Weighted average exercise price (per share) | $ / shares</t>
        </is>
      </c>
      <c r="B12" s="9" t="n">
        <v>54.88</v>
      </c>
    </row>
    <row r="13">
      <c r="A13" s="4" t="inlineStr">
        <is>
          <t>Exercised, Weighted average exercise price (per share) | $ / shares</t>
        </is>
      </c>
      <c r="B13" s="9" t="n">
        <v>33.79</v>
      </c>
    </row>
    <row r="14">
      <c r="A14" s="4" t="inlineStr">
        <is>
          <t>Forfeited, Weighted average exercise price (per share) | $ / shares</t>
        </is>
      </c>
      <c r="B14" s="9" t="n">
        <v>46.69</v>
      </c>
    </row>
    <row r="15">
      <c r="A15" s="4" t="inlineStr">
        <is>
          <t>Outstanding ending balance, Weighted average exercise price (per share) | $ / shares</t>
        </is>
      </c>
      <c r="B15" s="9" t="n">
        <v>41.17</v>
      </c>
      <c r="C15" s="7" t="n">
        <v>34.95</v>
      </c>
    </row>
    <row r="16">
      <c r="A16" s="4" t="inlineStr">
        <is>
          <t>Exercisable, Weighted average exercise price (per share) | $ / shares</t>
        </is>
      </c>
      <c r="B16" s="7" t="n">
        <v>31.85</v>
      </c>
    </row>
    <row r="17">
      <c r="A17" s="4" t="inlineStr">
        <is>
          <t>Outstanding, Weighted average remaining contractual life (in years)</t>
        </is>
      </c>
      <c r="B17" s="4" t="inlineStr">
        <is>
          <t>7 years 8 months 12 days</t>
        </is>
      </c>
      <c r="C17" s="4" t="inlineStr">
        <is>
          <t>7 years 8 months 12 days</t>
        </is>
      </c>
    </row>
    <row r="18">
      <c r="A18" s="4" t="inlineStr">
        <is>
          <t>Exercisable, Weighted average remaining contractual life (in years)</t>
        </is>
      </c>
      <c r="B18" s="4" t="inlineStr">
        <is>
          <t>6 years 1 month 6 days</t>
        </is>
      </c>
    </row>
    <row r="19">
      <c r="A19" s="4" t="inlineStr">
        <is>
          <t>Outstanding beginning balance, Aggregate intrinsic value | $</t>
        </is>
      </c>
      <c r="B19" s="6" t="n">
        <v>68717</v>
      </c>
    </row>
    <row r="20">
      <c r="A20" s="4" t="inlineStr">
        <is>
          <t>Exercised, Aggregate intrinsic value | $</t>
        </is>
      </c>
      <c r="B20" s="5" t="n">
        <v>10652</v>
      </c>
    </row>
    <row r="21">
      <c r="A21" s="4" t="inlineStr">
        <is>
          <t>Outstanding ending balance, Aggregate intrinsic value | $</t>
        </is>
      </c>
      <c r="B21" s="5" t="n">
        <v>45878</v>
      </c>
      <c r="C21" s="6" t="n">
        <v>68717</v>
      </c>
    </row>
    <row r="22">
      <c r="A22" s="4" t="inlineStr">
        <is>
          <t>Exercisable, Aggregate intrinsic value | $</t>
        </is>
      </c>
      <c r="B22" s="6" t="n">
        <v>27718</v>
      </c>
    </row>
    <row r="23">
      <c r="A23" s="4" t="inlineStr">
        <is>
          <t>Premium Priced Stock Options [Member]</t>
        </is>
      </c>
    </row>
    <row r="24">
      <c r="A24" s="3" t="inlineStr">
        <is>
          <t>Share-based Compensation Arrangement by Share-based Payment Award [Line Items]</t>
        </is>
      </c>
    </row>
    <row r="25">
      <c r="A25" s="4" t="inlineStr">
        <is>
          <t>Granted, Common shares under option | shares</t>
        </is>
      </c>
      <c r="B25" s="5" t="n">
        <v>721980</v>
      </c>
    </row>
    <row r="26">
      <c r="A26" s="4" t="inlineStr">
        <is>
          <t>Outstanding ending balance, Common shares under option | shares</t>
        </is>
      </c>
      <c r="B26" s="5" t="n">
        <v>721980</v>
      </c>
    </row>
    <row r="27">
      <c r="A27" s="4" t="inlineStr">
        <is>
          <t>Granted, Weighted average exercise price (per share) | $ / shares</t>
        </is>
      </c>
      <c r="B27" s="7" t="n">
        <v>91.37</v>
      </c>
    </row>
    <row r="28">
      <c r="A28" s="4" t="inlineStr">
        <is>
          <t>Outstanding ending balance, Weighted average exercise price (per share) | $ / shares</t>
        </is>
      </c>
      <c r="B28" s="7" t="n">
        <v>91.37</v>
      </c>
    </row>
    <row r="29">
      <c r="A29" s="4" t="inlineStr">
        <is>
          <t>Outstanding, Weighted average remaining contractual life (in years)</t>
        </is>
      </c>
      <c r="B29" s="4" t="inlineStr">
        <is>
          <t>5 years 10 months 24 days</t>
        </is>
      </c>
    </row>
    <row r="30">
      <c r="A30" s="4" t="inlineStr">
        <is>
          <t>Granted, Weighted average remaining contractual life (in years)</t>
        </is>
      </c>
      <c r="B30" s="4" t="inlineStr">
        <is>
          <t>5 years 10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payments (Summary of Stock Option Pricing Assumptions) (Details)</t>
        </is>
      </c>
      <c r="B1" s="2" t="inlineStr">
        <is>
          <t>Aug. 12, 2021</t>
        </is>
      </c>
      <c r="C1" s="2" t="inlineStr">
        <is>
          <t>Sep. 30, 2021</t>
        </is>
      </c>
      <c r="D1" s="2" t="inlineStr">
        <is>
          <t>Sep. 30, 2020</t>
        </is>
      </c>
    </row>
    <row r="2">
      <c r="A2" s="4" t="inlineStr">
        <is>
          <t>Stock Options [Member]</t>
        </is>
      </c>
    </row>
    <row r="3">
      <c r="A3" s="3" t="inlineStr">
        <is>
          <t>Share-based Compensation Arrangement by Share-based Payment Award [Line Items]</t>
        </is>
      </c>
    </row>
    <row r="4">
      <c r="A4" s="4" t="inlineStr">
        <is>
          <t>Risk free interest rate</t>
        </is>
      </c>
      <c r="C4" s="4" t="inlineStr">
        <is>
          <t>0.50%</t>
        </is>
      </c>
      <c r="D4" s="4" t="inlineStr">
        <is>
          <t>0.70%</t>
        </is>
      </c>
    </row>
    <row r="5">
      <c r="A5" s="4" t="inlineStr">
        <is>
          <t>Expected dividend yield</t>
        </is>
      </c>
      <c r="C5" s="4" t="inlineStr">
        <is>
          <t>1.66%</t>
        </is>
      </c>
      <c r="D5" s="4" t="inlineStr">
        <is>
          <t>1.96%</t>
        </is>
      </c>
    </row>
    <row r="6">
      <c r="A6" s="4" t="inlineStr">
        <is>
          <t>Expected lives of the stock options</t>
        </is>
      </c>
      <c r="C6" s="4" t="inlineStr">
        <is>
          <t>4 years</t>
        </is>
      </c>
      <c r="D6" s="4" t="inlineStr">
        <is>
          <t>5 years</t>
        </is>
      </c>
    </row>
    <row r="7">
      <c r="A7" s="4" t="inlineStr">
        <is>
          <t>Expected volatility</t>
        </is>
      </c>
      <c r="C7" s="4" t="inlineStr">
        <is>
          <t>32.30%</t>
        </is>
      </c>
      <c r="D7" s="4" t="inlineStr">
        <is>
          <t>27.90%</t>
        </is>
      </c>
    </row>
    <row r="8">
      <c r="A8" s="4" t="inlineStr">
        <is>
          <t>Premium Priced Stock Options [Member]</t>
        </is>
      </c>
    </row>
    <row r="9">
      <c r="A9" s="3" t="inlineStr">
        <is>
          <t>Share-based Compensation Arrangement by Share-based Payment Award [Line Items]</t>
        </is>
      </c>
    </row>
    <row r="10">
      <c r="A10" s="4" t="inlineStr">
        <is>
          <t>Risk free interest rate</t>
        </is>
      </c>
      <c r="B10" s="4" t="inlineStr">
        <is>
          <t>1.00%</t>
        </is>
      </c>
    </row>
    <row r="11">
      <c r="A11" s="4" t="inlineStr">
        <is>
          <t>Expected dividend yield</t>
        </is>
      </c>
      <c r="B11" s="4" t="inlineStr">
        <is>
          <t>1.66%</t>
        </is>
      </c>
    </row>
    <row r="12">
      <c r="A12" s="4" t="inlineStr">
        <is>
          <t>Expected lives of the stock options</t>
        </is>
      </c>
      <c r="B12" s="4" t="inlineStr">
        <is>
          <t>5 years</t>
        </is>
      </c>
    </row>
    <row r="13">
      <c r="A13" s="4" t="inlineStr">
        <is>
          <t>Expected volatility</t>
        </is>
      </c>
      <c r="B13" s="4" t="inlineStr">
        <is>
          <t>30.60%</t>
        </is>
      </c>
    </row>
    <row r="14">
      <c r="A14" s="4" t="inlineStr">
        <is>
          <t>Performance Share Units With Market Conditions [Member]</t>
        </is>
      </c>
    </row>
    <row r="15">
      <c r="A15" s="3" t="inlineStr">
        <is>
          <t>Share-based Compensation Arrangement by Share-based Payment Award [Line Items]</t>
        </is>
      </c>
    </row>
    <row r="16">
      <c r="A16" s="4" t="inlineStr">
        <is>
          <t>Risk free interest rate</t>
        </is>
      </c>
      <c r="B16" s="4" t="inlineStr">
        <is>
          <t>0.50%</t>
        </is>
      </c>
    </row>
    <row r="17">
      <c r="A17" s="4" t="inlineStr">
        <is>
          <t>Expected dividend yield</t>
        </is>
      </c>
      <c r="B17" s="4" t="inlineStr">
        <is>
          <t>1.63%</t>
        </is>
      </c>
    </row>
    <row r="18">
      <c r="A18" s="4" t="inlineStr">
        <is>
          <t>Expected lives of the stock options</t>
        </is>
      </c>
      <c r="B18" s="4" t="inlineStr">
        <is>
          <t>3 years</t>
        </is>
      </c>
    </row>
    <row r="19">
      <c r="A19" s="4" t="inlineStr">
        <is>
          <t>Expected volatility</t>
        </is>
      </c>
      <c r="B19" s="4" t="inlineStr">
        <is>
          <t>31.00%</t>
        </is>
      </c>
    </row>
    <row r="20">
      <c r="A20" s="4" t="inlineStr">
        <is>
          <t>Average expected volatility of comparable companies</t>
        </is>
      </c>
      <c r="B20" s="4" t="inlineStr">
        <is>
          <t>38.6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hare-based payments (Summary of Share Unit Activity) (Details)</t>
        </is>
      </c>
      <c r="B1" s="2" t="inlineStr">
        <is>
          <t>9 Months Ended</t>
        </is>
      </c>
    </row>
    <row r="2">
      <c r="B2" s="2" t="inlineStr">
        <is>
          <t>Sep. 30, 2021$ / sharesshares</t>
        </is>
      </c>
    </row>
    <row r="3">
      <c r="A3" s="4" t="inlineStr">
        <is>
          <t>Performance Share Units [Member] | Equity Securities [Member]</t>
        </is>
      </c>
    </row>
    <row r="4">
      <c r="A4" s="3" t="inlineStr">
        <is>
          <t>Share-based Compensation Arrangement by Share-based Payment Award [Line Items]</t>
        </is>
      </c>
    </row>
    <row r="5">
      <c r="A5" s="4" t="inlineStr">
        <is>
          <t>Outstanding beginning balance, Shares | shares</t>
        </is>
      </c>
      <c r="B5" s="5" t="n">
        <v>542676</v>
      </c>
    </row>
    <row r="6">
      <c r="A6" s="4" t="inlineStr">
        <is>
          <t>Granted, Shares | shares</t>
        </is>
      </c>
      <c r="B6" s="5" t="n">
        <v>142847</v>
      </c>
    </row>
    <row r="7">
      <c r="A7" s="4" t="inlineStr">
        <is>
          <t>Vested and settled, Shares | shares</t>
        </is>
      </c>
      <c r="B7" s="5" t="n">
        <v>-161248</v>
      </c>
    </row>
    <row r="8">
      <c r="A8" s="4" t="inlineStr">
        <is>
          <t>Forfeited, Shares | shares</t>
        </is>
      </c>
      <c r="B8" s="5" t="n">
        <v>-16878</v>
      </c>
    </row>
    <row r="9">
      <c r="A9" s="4" t="inlineStr">
        <is>
          <t>Outstanding ending balance, Shares | shares</t>
        </is>
      </c>
      <c r="B9" s="5" t="n">
        <v>507397</v>
      </c>
    </row>
    <row r="10">
      <c r="A10" s="4" t="inlineStr">
        <is>
          <t>Outstanding beginning balance, Weighted average grant date fair value (per share) | $ / shares</t>
        </is>
      </c>
      <c r="B10" s="7" t="n">
        <v>38.09</v>
      </c>
    </row>
    <row r="11">
      <c r="A11" s="4" t="inlineStr">
        <is>
          <t>Granted, Weighted average grant date fair value (per share) | $ / shares</t>
        </is>
      </c>
      <c r="B11" s="9" t="n">
        <v>56.55</v>
      </c>
    </row>
    <row r="12">
      <c r="A12" s="4" t="inlineStr">
        <is>
          <t>Vested and settled, Weighted average grant date fair value (per share) | $ / shares</t>
        </is>
      </c>
      <c r="B12" s="9" t="n">
        <v>31.14</v>
      </c>
    </row>
    <row r="13">
      <c r="A13" s="4" t="inlineStr">
        <is>
          <t>Forfeited, Weighted average grant date fair value (per share) | $ / shares</t>
        </is>
      </c>
      <c r="B13" s="9" t="n">
        <v>47.36</v>
      </c>
    </row>
    <row r="14">
      <c r="A14" s="4" t="inlineStr">
        <is>
          <t>Outstanding ending balance, Weighted average grant date fair value (per share) | $ / shares</t>
        </is>
      </c>
      <c r="B14" s="7" t="n">
        <v>45.18</v>
      </c>
    </row>
    <row r="15">
      <c r="A15" s="4" t="inlineStr">
        <is>
          <t>Performance Share Units With Market Conditions [Member] | Equity Securities [Member]</t>
        </is>
      </c>
    </row>
    <row r="16">
      <c r="A16" s="3" t="inlineStr">
        <is>
          <t>Share-based Compensation Arrangement by Share-based Payment Award [Line Items]</t>
        </is>
      </c>
    </row>
    <row r="17">
      <c r="A17" s="4" t="inlineStr">
        <is>
          <t>Granted, Shares | shares</t>
        </is>
      </c>
      <c r="B17" s="5" t="n">
        <v>88305</v>
      </c>
    </row>
    <row r="18">
      <c r="A18" s="4" t="inlineStr">
        <is>
          <t>Outstanding ending balance, Shares | shares</t>
        </is>
      </c>
      <c r="B18" s="5" t="n">
        <v>88305</v>
      </c>
    </row>
    <row r="19">
      <c r="A19" s="4" t="inlineStr">
        <is>
          <t>Granted, Weighted average grant date fair value (per share) | $ / shares</t>
        </is>
      </c>
      <c r="B19" s="7" t="n">
        <v>65.45</v>
      </c>
    </row>
    <row r="20">
      <c r="A20" s="4" t="inlineStr">
        <is>
          <t>Outstanding ending balance, Weighted average grant date fair value (per share) | $ / shares</t>
        </is>
      </c>
      <c r="B20" s="7" t="n">
        <v>65.45</v>
      </c>
    </row>
    <row r="21">
      <c r="A21" s="4" t="inlineStr">
        <is>
          <t>Restricted Share Units [Member] | Equity Securities [Member]</t>
        </is>
      </c>
    </row>
    <row r="22">
      <c r="A22" s="3" t="inlineStr">
        <is>
          <t>Share-based Compensation Arrangement by Share-based Payment Award [Line Items]</t>
        </is>
      </c>
    </row>
    <row r="23">
      <c r="A23" s="4" t="inlineStr">
        <is>
          <t>Outstanding beginning balance, Shares | shares</t>
        </is>
      </c>
      <c r="B23" s="5" t="n">
        <v>134937</v>
      </c>
    </row>
    <row r="24">
      <c r="A24" s="4" t="inlineStr">
        <is>
          <t>Granted, Shares | shares</t>
        </is>
      </c>
      <c r="B24" s="5" t="n">
        <v>29805</v>
      </c>
    </row>
    <row r="25">
      <c r="A25" s="4" t="inlineStr">
        <is>
          <t>Vested and settled, Shares | shares</t>
        </is>
      </c>
      <c r="B25" s="5" t="n">
        <v>-88348</v>
      </c>
    </row>
    <row r="26">
      <c r="A26" s="4" t="inlineStr">
        <is>
          <t>Forfeited, Shares | shares</t>
        </is>
      </c>
      <c r="B26" s="5" t="n">
        <v>-6347</v>
      </c>
    </row>
    <row r="27">
      <c r="A27" s="4" t="inlineStr">
        <is>
          <t>Outstanding ending balance, Shares | shares</t>
        </is>
      </c>
      <c r="B27" s="5" t="n">
        <v>70047</v>
      </c>
    </row>
    <row r="28">
      <c r="A28" s="4" t="inlineStr">
        <is>
          <t>Outstanding beginning balance, Weighted average grant date fair value (per share) | $ / shares</t>
        </is>
      </c>
      <c r="B28" s="7" t="n">
        <v>39.14</v>
      </c>
    </row>
    <row r="29">
      <c r="A29" s="4" t="inlineStr">
        <is>
          <t>Granted, Weighted average grant date fair value (per share) | $ / shares</t>
        </is>
      </c>
      <c r="B29" s="9" t="n">
        <v>56.55</v>
      </c>
    </row>
    <row r="30">
      <c r="A30" s="4" t="inlineStr">
        <is>
          <t>Vested and settled, Weighted average grant date fair value (per share) | $ / shares</t>
        </is>
      </c>
      <c r="B30" s="9" t="n">
        <v>33.2</v>
      </c>
    </row>
    <row r="31">
      <c r="A31" s="4" t="inlineStr">
        <is>
          <t>Forfeited, Weighted average grant date fair value (per share) | $ / shares</t>
        </is>
      </c>
      <c r="B31" s="9" t="n">
        <v>58.58</v>
      </c>
    </row>
    <row r="32">
      <c r="A32" s="4" t="inlineStr">
        <is>
          <t>Outstanding ending balance, Weighted average grant date fair value (per share) | $ / shares</t>
        </is>
      </c>
      <c r="B32" s="7" t="n">
        <v>52.28</v>
      </c>
    </row>
    <row r="33">
      <c r="A33" s="4" t="inlineStr">
        <is>
          <t>Deferred Share Units [Member] | Debt securities</t>
        </is>
      </c>
    </row>
    <row r="34">
      <c r="A34" s="3" t="inlineStr">
        <is>
          <t>Share-based Compensation Arrangement by Share-based Payment Award [Line Items]</t>
        </is>
      </c>
    </row>
    <row r="35">
      <c r="A35" s="4" t="inlineStr">
        <is>
          <t>Outstanding beginning balance, Shares | shares</t>
        </is>
      </c>
      <c r="B35" s="5" t="n">
        <v>137514</v>
      </c>
    </row>
    <row r="36">
      <c r="A36" s="4" t="inlineStr">
        <is>
          <t>Granted, Shares | shares</t>
        </is>
      </c>
      <c r="B36" s="5" t="n">
        <v>14569</v>
      </c>
    </row>
    <row r="37">
      <c r="A37" s="4" t="inlineStr">
        <is>
          <t>Outstanding ending balance, Shares | shares</t>
        </is>
      </c>
      <c r="B37" s="5" t="n">
        <v>152083</v>
      </c>
    </row>
    <row r="38">
      <c r="A38" s="4" t="inlineStr">
        <is>
          <t>Outstanding beginning balance, Weighted average grant date fair value (per share) | $ / shares</t>
        </is>
      </c>
      <c r="B38" s="7" t="n">
        <v>32.06</v>
      </c>
    </row>
    <row r="39">
      <c r="A39" s="4" t="inlineStr">
        <is>
          <t>Granted, Weighted average grant date fair value (per share) | $ / shares</t>
        </is>
      </c>
      <c r="B39" s="9" t="n">
        <v>56.42</v>
      </c>
    </row>
    <row r="40">
      <c r="A40" s="4" t="inlineStr">
        <is>
          <t>Outstanding ending balance, Weighted average grant date fair value (per share) | $ / shares</t>
        </is>
      </c>
      <c r="B40" s="7" t="n">
        <v>34.3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24" customWidth="1" min="2" max="2"/>
    <col width="14" customWidth="1" min="3" max="3"/>
    <col width="14" customWidth="1" min="4" max="4"/>
  </cols>
  <sheetData>
    <row r="1">
      <c r="A1" s="1" t="inlineStr">
        <is>
          <t>Leases (Narrative) (Details) - USD ($)</t>
        </is>
      </c>
      <c r="B1" s="2" t="inlineStr">
        <is>
          <t>Sep. 30, 2021</t>
        </is>
      </c>
      <c r="C1" s="2" t="inlineStr">
        <is>
          <t>Aug. 13, 2021</t>
        </is>
      </c>
      <c r="D1" s="2" t="inlineStr">
        <is>
          <t>Dec. 31, 2020</t>
        </is>
      </c>
    </row>
    <row r="2">
      <c r="A2" s="3" t="inlineStr">
        <is>
          <t>Lessee, Lease, Description [Line Items]</t>
        </is>
      </c>
    </row>
    <row r="3">
      <c r="A3" s="4" t="inlineStr">
        <is>
          <t>Operating lease fixed term</t>
        </is>
      </c>
      <c r="C3" s="4" t="inlineStr">
        <is>
          <t>2 years</t>
        </is>
      </c>
    </row>
    <row r="4">
      <c r="A4" s="4" t="inlineStr">
        <is>
          <t>Weighted average remaining lease term</t>
        </is>
      </c>
      <c r="B4" s="4" t="inlineStr">
        <is>
          <t>14 years 1 month 6 days</t>
        </is>
      </c>
    </row>
    <row r="5">
      <c r="A5" s="4" t="inlineStr">
        <is>
          <t>Discount rate</t>
        </is>
      </c>
      <c r="B5" s="4" t="inlineStr">
        <is>
          <t>3.70%</t>
        </is>
      </c>
    </row>
    <row r="6">
      <c r="A6" s="4" t="inlineStr">
        <is>
          <t>Weighted average remaining finance lease term</t>
        </is>
      </c>
      <c r="B6" s="4" t="inlineStr">
        <is>
          <t>3 years</t>
        </is>
      </c>
    </row>
    <row r="7">
      <c r="A7" s="4" t="inlineStr">
        <is>
          <t>Finance discount rate</t>
        </is>
      </c>
      <c r="B7" s="4" t="inlineStr">
        <is>
          <t>3.50%</t>
        </is>
      </c>
    </row>
    <row r="8">
      <c r="A8" s="4" t="inlineStr">
        <is>
          <t>Minimum [Member]</t>
        </is>
      </c>
    </row>
    <row r="9">
      <c r="A9" s="3" t="inlineStr">
        <is>
          <t>Lessee, Lease, Description [Line Items]</t>
        </is>
      </c>
    </row>
    <row r="10">
      <c r="A10" s="4" t="inlineStr">
        <is>
          <t>Operating lease fixed term</t>
        </is>
      </c>
      <c r="B10" s="4" t="inlineStr">
        <is>
          <t>1 month</t>
        </is>
      </c>
    </row>
    <row r="11">
      <c r="A11" s="4" t="inlineStr">
        <is>
          <t>Finance lease term</t>
        </is>
      </c>
      <c r="B11" s="4" t="inlineStr">
        <is>
          <t>1 month</t>
        </is>
      </c>
    </row>
    <row r="12">
      <c r="A12" s="4" t="inlineStr">
        <is>
          <t>Maximum [Member]</t>
        </is>
      </c>
    </row>
    <row r="13">
      <c r="A13" s="3" t="inlineStr">
        <is>
          <t>Lessee, Lease, Description [Line Items]</t>
        </is>
      </c>
    </row>
    <row r="14">
      <c r="A14" s="4" t="inlineStr">
        <is>
          <t>Operating lease fixed term</t>
        </is>
      </c>
      <c r="B14" s="4" t="inlineStr">
        <is>
          <t>20 years</t>
        </is>
      </c>
    </row>
    <row r="15">
      <c r="A15" s="4" t="inlineStr">
        <is>
          <t>Finance lease term</t>
        </is>
      </c>
      <c r="B15" s="4" t="inlineStr">
        <is>
          <t>6 years</t>
        </is>
      </c>
    </row>
    <row r="16">
      <c r="A16" s="4" t="inlineStr">
        <is>
          <t>Computer Equipment [Member]</t>
        </is>
      </c>
    </row>
    <row r="17">
      <c r="A17" s="3" t="inlineStr">
        <is>
          <t>Lessee, Lease, Description [Line Items]</t>
        </is>
      </c>
    </row>
    <row r="18">
      <c r="A18" s="4" t="inlineStr">
        <is>
          <t>Net book value</t>
        </is>
      </c>
      <c r="B18" s="6" t="n">
        <v>6616000</v>
      </c>
      <c r="D18" s="6" t="n">
        <v>8280000</v>
      </c>
    </row>
    <row r="19">
      <c r="A19" s="4" t="inlineStr">
        <is>
          <t>Yard And Others [Member]</t>
        </is>
      </c>
    </row>
    <row r="20">
      <c r="A20" s="3" t="inlineStr">
        <is>
          <t>Lessee, Lease, Description [Line Items]</t>
        </is>
      </c>
    </row>
    <row r="21">
      <c r="A21" s="4" t="inlineStr">
        <is>
          <t>Net book value</t>
        </is>
      </c>
      <c r="B21" s="5" t="n">
        <v>16915000</v>
      </c>
      <c r="D21" s="5" t="n">
        <v>17369000</v>
      </c>
    </row>
    <row r="22">
      <c r="A22" s="4" t="inlineStr">
        <is>
          <t>Finance leases [Member]</t>
        </is>
      </c>
    </row>
    <row r="23">
      <c r="A23" s="3" t="inlineStr">
        <is>
          <t>Lessee, Lease, Description [Line Items]</t>
        </is>
      </c>
    </row>
    <row r="24">
      <c r="A24" s="4" t="inlineStr">
        <is>
          <t>Net book value</t>
        </is>
      </c>
      <c r="B24" s="6" t="n">
        <v>23531000</v>
      </c>
      <c r="D24" s="6" t="n">
        <v>2564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Breakdown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t>
        </is>
      </c>
      <c r="B4" s="6" t="n">
        <v>4592</v>
      </c>
      <c r="C4" s="6" t="n">
        <v>4310</v>
      </c>
      <c r="D4" s="6" t="n">
        <v>13584</v>
      </c>
      <c r="E4" s="6" t="n">
        <v>12780</v>
      </c>
    </row>
    <row r="5">
      <c r="A5" s="4" t="inlineStr">
        <is>
          <t>Amortization of leased assets</t>
        </is>
      </c>
      <c r="B5" s="5" t="n">
        <v>2693</v>
      </c>
      <c r="C5" s="5" t="n">
        <v>2355</v>
      </c>
      <c r="D5" s="5" t="n">
        <v>8096</v>
      </c>
      <c r="E5" s="5" t="n">
        <v>6664</v>
      </c>
    </row>
    <row r="6">
      <c r="A6" s="4" t="inlineStr">
        <is>
          <t>Interest on lease liabilities</t>
        </is>
      </c>
      <c r="B6" s="5" t="n">
        <v>196</v>
      </c>
      <c r="C6" s="5" t="n">
        <v>219</v>
      </c>
      <c r="D6" s="5" t="n">
        <v>622</v>
      </c>
      <c r="E6" s="5" t="n">
        <v>680</v>
      </c>
    </row>
    <row r="7">
      <c r="A7" s="4" t="inlineStr">
        <is>
          <t>Short-term lease cost</t>
        </is>
      </c>
      <c r="B7" s="5" t="n">
        <v>2845</v>
      </c>
      <c r="C7" s="5" t="n">
        <v>2115</v>
      </c>
      <c r="D7" s="5" t="n">
        <v>7428</v>
      </c>
      <c r="E7" s="5" t="n">
        <v>7146</v>
      </c>
    </row>
    <row r="8">
      <c r="A8" s="4" t="inlineStr">
        <is>
          <t>Sublease income</t>
        </is>
      </c>
      <c r="B8" s="5" t="n">
        <v>-15</v>
      </c>
      <c r="C8" s="5" t="n">
        <v>-110</v>
      </c>
      <c r="D8" s="5" t="n">
        <v>-45</v>
      </c>
      <c r="E8" s="5" t="n">
        <v>-406</v>
      </c>
    </row>
    <row r="9">
      <c r="A9" s="4" t="inlineStr">
        <is>
          <t>Lease expense</t>
        </is>
      </c>
      <c r="B9" s="6" t="n">
        <v>10311</v>
      </c>
      <c r="C9" s="6" t="n">
        <v>8889</v>
      </c>
      <c r="D9" s="6" t="n">
        <v>29685</v>
      </c>
      <c r="E9" s="6" t="n">
        <v>2686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1</t>
        </is>
      </c>
    </row>
    <row r="3">
      <c r="A3" s="3" t="inlineStr">
        <is>
          <t>General Information</t>
        </is>
      </c>
    </row>
    <row r="4">
      <c r="A4" s="4" t="inlineStr">
        <is>
          <t>General Information</t>
        </is>
      </c>
      <c r="B4" s="4" t="inlineStr">
        <is>
          <t>1. General information Ritchie Bros. Auctioneers Incorporated and its subsidiaries (collectively referred to as the “Company”, “Ritchie Bros.”, “we”, “us”, or “our”) provide a marketplace for insights, services and transaction solutions for commercial assets. The Company offers its customers end-to-end transaction solutions for used commercial and other durable assets through its omnichannel platform, which includes auctions, online marketplaces, listing services, and private brokerage services. The Company also offers a wide array of value-added services connected to commercial assets as well as asset management software and data as a service solutions to help customers make more accurate and reliable business decisions. Ritchie Bros. Auctioneers Incorporated is a company incorporated in Canada under the Canada Business Corporations Act, whose shares are publicly traded on the Toronto Stock Exchange (“TSX”) and the New York Stock Exchange (“NY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Operating Lease Payments) (Details) - USD ($) $ in Thousands</t>
        </is>
      </c>
      <c r="B1" s="2" t="inlineStr">
        <is>
          <t>Sep. 30, 2021</t>
        </is>
      </c>
      <c r="C1" s="2" t="inlineStr">
        <is>
          <t>Dec. 31, 2020</t>
        </is>
      </c>
    </row>
    <row r="2">
      <c r="A2" s="3" t="inlineStr">
        <is>
          <t>Leases</t>
        </is>
      </c>
    </row>
    <row r="3">
      <c r="A3" s="4" t="inlineStr">
        <is>
          <t>Remainder of 2021</t>
        </is>
      </c>
      <c r="B3" s="6" t="n">
        <v>3878</v>
      </c>
    </row>
    <row r="4">
      <c r="A4" s="4" t="inlineStr">
        <is>
          <t>2022</t>
        </is>
      </c>
      <c r="B4" s="5" t="n">
        <v>16285</v>
      </c>
    </row>
    <row r="5">
      <c r="A5" s="4" t="inlineStr">
        <is>
          <t>2023</t>
        </is>
      </c>
      <c r="B5" s="5" t="n">
        <v>14499</v>
      </c>
    </row>
    <row r="6">
      <c r="A6" s="4" t="inlineStr">
        <is>
          <t>2024</t>
        </is>
      </c>
      <c r="B6" s="5" t="n">
        <v>11004</v>
      </c>
    </row>
    <row r="7">
      <c r="A7" s="4" t="inlineStr">
        <is>
          <t>2025</t>
        </is>
      </c>
      <c r="B7" s="5" t="n">
        <v>10871</v>
      </c>
    </row>
    <row r="8">
      <c r="A8" s="4" t="inlineStr">
        <is>
          <t>Thereafter</t>
        </is>
      </c>
      <c r="B8" s="5" t="n">
        <v>108595</v>
      </c>
    </row>
    <row r="9">
      <c r="A9" s="4" t="inlineStr">
        <is>
          <t>Total future minimum lease payments</t>
        </is>
      </c>
      <c r="B9" s="5" t="n">
        <v>165132</v>
      </c>
    </row>
    <row r="10">
      <c r="A10" s="4" t="inlineStr">
        <is>
          <t>less: imputed interest</t>
        </is>
      </c>
      <c r="B10" s="5" t="n">
        <v>-38981</v>
      </c>
    </row>
    <row r="11">
      <c r="A11" s="4" t="inlineStr">
        <is>
          <t>Total operating lease liability</t>
        </is>
      </c>
      <c r="B11" s="5" t="n">
        <v>126151</v>
      </c>
    </row>
    <row r="12">
      <c r="A12" s="4" t="inlineStr">
        <is>
          <t>less: operating lease liability - current</t>
        </is>
      </c>
      <c r="B12" s="5" t="n">
        <v>-12083</v>
      </c>
    </row>
    <row r="13">
      <c r="A13" s="4" t="inlineStr">
        <is>
          <t>Total operating lease liability - non-current</t>
        </is>
      </c>
      <c r="B13" s="6" t="n">
        <v>114068</v>
      </c>
      <c r="C13" s="6" t="n">
        <v>1128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Assets Recorded Under Capital Leases) (Details) - USD ($)</t>
        </is>
      </c>
      <c r="B1" s="2" t="inlineStr">
        <is>
          <t>Sep. 30, 2021</t>
        </is>
      </c>
      <c r="C1" s="2" t="inlineStr">
        <is>
          <t>Dec. 31, 2020</t>
        </is>
      </c>
    </row>
    <row r="2">
      <c r="A2" s="4" t="inlineStr">
        <is>
          <t>Computer Equipment [Member]</t>
        </is>
      </c>
    </row>
    <row r="3">
      <c r="A3" s="3" t="inlineStr">
        <is>
          <t>Property, Plant and Equipment [Line Items]</t>
        </is>
      </c>
    </row>
    <row r="4">
      <c r="A4" s="4" t="inlineStr">
        <is>
          <t>Cost</t>
        </is>
      </c>
      <c r="B4" s="6" t="n">
        <v>14558000</v>
      </c>
      <c r="C4" s="6" t="n">
        <v>16597000</v>
      </c>
    </row>
    <row r="5">
      <c r="A5" s="4" t="inlineStr">
        <is>
          <t>Accumulated depreciation</t>
        </is>
      </c>
      <c r="B5" s="5" t="n">
        <v>-7942000</v>
      </c>
      <c r="C5" s="5" t="n">
        <v>-8317000</v>
      </c>
    </row>
    <row r="6">
      <c r="A6" s="4" t="inlineStr">
        <is>
          <t>Net book value</t>
        </is>
      </c>
      <c r="B6" s="5" t="n">
        <v>6616000</v>
      </c>
      <c r="C6" s="5" t="n">
        <v>8280000</v>
      </c>
    </row>
    <row r="7">
      <c r="A7" s="4" t="inlineStr">
        <is>
          <t>Yard And Others [Member]</t>
        </is>
      </c>
    </row>
    <row r="8">
      <c r="A8" s="3" t="inlineStr">
        <is>
          <t>Property, Plant and Equipment [Line Items]</t>
        </is>
      </c>
    </row>
    <row r="9">
      <c r="A9" s="4" t="inlineStr">
        <is>
          <t>Cost</t>
        </is>
      </c>
      <c r="B9" s="5" t="n">
        <v>32314000</v>
      </c>
      <c r="C9" s="5" t="n">
        <v>28234000</v>
      </c>
    </row>
    <row r="10">
      <c r="A10" s="4" t="inlineStr">
        <is>
          <t>Accumulated depreciation</t>
        </is>
      </c>
      <c r="B10" s="5" t="n">
        <v>-15399000</v>
      </c>
      <c r="C10" s="5" t="n">
        <v>-10865000</v>
      </c>
    </row>
    <row r="11">
      <c r="A11" s="4" t="inlineStr">
        <is>
          <t>Net book value</t>
        </is>
      </c>
      <c r="B11" s="5" t="n">
        <v>16915000</v>
      </c>
      <c r="C11" s="5" t="n">
        <v>17369000</v>
      </c>
    </row>
    <row r="12">
      <c r="A12" s="4" t="inlineStr">
        <is>
          <t>Finance leases [Member]</t>
        </is>
      </c>
    </row>
    <row r="13">
      <c r="A13" s="3" t="inlineStr">
        <is>
          <t>Property, Plant and Equipment [Line Items]</t>
        </is>
      </c>
    </row>
    <row r="14">
      <c r="A14" s="4" t="inlineStr">
        <is>
          <t>Cost</t>
        </is>
      </c>
      <c r="B14" s="5" t="n">
        <v>46872000</v>
      </c>
      <c r="C14" s="5" t="n">
        <v>44831000</v>
      </c>
    </row>
    <row r="15">
      <c r="A15" s="4" t="inlineStr">
        <is>
          <t>Accumulated depreciation</t>
        </is>
      </c>
      <c r="B15" s="5" t="n">
        <v>-23341000</v>
      </c>
      <c r="C15" s="5" t="n">
        <v>-19182000</v>
      </c>
    </row>
    <row r="16">
      <c r="A16" s="4" t="inlineStr">
        <is>
          <t>Net book value</t>
        </is>
      </c>
      <c r="B16" s="6" t="n">
        <v>23531000</v>
      </c>
      <c r="C16" s="6" t="n">
        <v>2564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Finance Lease Payments) (Details) - USD ($) $ in Thousands</t>
        </is>
      </c>
      <c r="B1" s="2" t="inlineStr">
        <is>
          <t>Sep. 30, 2021</t>
        </is>
      </c>
      <c r="C1" s="2" t="inlineStr">
        <is>
          <t>Dec. 31, 2020</t>
        </is>
      </c>
    </row>
    <row r="2">
      <c r="A2" s="3" t="inlineStr">
        <is>
          <t>Leases</t>
        </is>
      </c>
    </row>
    <row r="3">
      <c r="A3" s="4" t="inlineStr">
        <is>
          <t>Remainder of 2021</t>
        </is>
      </c>
      <c r="B3" s="6" t="n">
        <v>2651</v>
      </c>
    </row>
    <row r="4">
      <c r="A4" s="4" t="inlineStr">
        <is>
          <t>2022</t>
        </is>
      </c>
      <c r="B4" s="5" t="n">
        <v>9292</v>
      </c>
    </row>
    <row r="5">
      <c r="A5" s="4" t="inlineStr">
        <is>
          <t>2023</t>
        </is>
      </c>
      <c r="B5" s="5" t="n">
        <v>6988</v>
      </c>
    </row>
    <row r="6">
      <c r="A6" s="4" t="inlineStr">
        <is>
          <t>2024</t>
        </is>
      </c>
      <c r="B6" s="5" t="n">
        <v>4434</v>
      </c>
    </row>
    <row r="7">
      <c r="A7" s="4" t="inlineStr">
        <is>
          <t>2025</t>
        </is>
      </c>
      <c r="B7" s="5" t="n">
        <v>1482</v>
      </c>
    </row>
    <row r="8">
      <c r="A8" s="4" t="inlineStr">
        <is>
          <t>Thereafter</t>
        </is>
      </c>
      <c r="B8" s="5" t="n">
        <v>281</v>
      </c>
    </row>
    <row r="9">
      <c r="A9" s="4" t="inlineStr">
        <is>
          <t>Total future minimum lease payments</t>
        </is>
      </c>
      <c r="B9" s="5" t="n">
        <v>25128</v>
      </c>
    </row>
    <row r="10">
      <c r="A10" s="4" t="inlineStr">
        <is>
          <t>less: imputed interest</t>
        </is>
      </c>
      <c r="B10" s="5" t="n">
        <v>-1163</v>
      </c>
    </row>
    <row r="11">
      <c r="A11" s="4" t="inlineStr">
        <is>
          <t>Total finance lease liability</t>
        </is>
      </c>
      <c r="B11" s="5" t="n">
        <v>23965</v>
      </c>
    </row>
    <row r="12">
      <c r="A12" s="4" t="inlineStr">
        <is>
          <t>less: finance lease liability - current</t>
        </is>
      </c>
      <c r="B12" s="5" t="n">
        <v>-9156</v>
      </c>
    </row>
    <row r="13">
      <c r="A13" s="4" t="inlineStr">
        <is>
          <t>Total finance lease liability - non-current</t>
        </is>
      </c>
      <c r="B13" s="6" t="n">
        <v>14809</v>
      </c>
      <c r="C13" s="6" t="n">
        <v>171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25" customWidth="1" min="2" max="2"/>
    <col width="25" customWidth="1" min="3" max="3"/>
  </cols>
  <sheetData>
    <row r="1">
      <c r="A1" s="1" t="inlineStr">
        <is>
          <t>Commitments (Details)</t>
        </is>
      </c>
      <c r="B1" s="2" t="inlineStr">
        <is>
          <t>Jun. 01, 2021USD ($)item</t>
        </is>
      </c>
      <c r="C1" s="2" t="inlineStr">
        <is>
          <t>Sep. 30, 2021USD ($)item</t>
        </is>
      </c>
    </row>
    <row r="2">
      <c r="A2" s="3" t="inlineStr">
        <is>
          <t>Commitments</t>
        </is>
      </c>
    </row>
    <row r="3">
      <c r="A3" s="4" t="inlineStr">
        <is>
          <t>Contract period for inventory purchase</t>
        </is>
      </c>
      <c r="B3" s="4" t="inlineStr">
        <is>
          <t>2 years</t>
        </is>
      </c>
    </row>
    <row r="4">
      <c r="A4" s="4" t="inlineStr">
        <is>
          <t>Number of one year renewal options | item</t>
        </is>
      </c>
      <c r="B4" s="5" t="n">
        <v>3</v>
      </c>
    </row>
    <row r="5">
      <c r="A5" s="4" t="inlineStr">
        <is>
          <t>Period for options to extend contract period</t>
        </is>
      </c>
      <c r="B5" s="4" t="inlineStr">
        <is>
          <t>1 year</t>
        </is>
      </c>
    </row>
    <row r="6">
      <c r="A6" s="4" t="inlineStr">
        <is>
          <t>Purchase commitment quantity | item</t>
        </is>
      </c>
      <c r="B6" s="5" t="n">
        <v>600000</v>
      </c>
      <c r="C6" s="5" t="n">
        <v>94769</v>
      </c>
    </row>
    <row r="7">
      <c r="A7" s="4" t="inlineStr">
        <is>
          <t>Purchase commitment | $</t>
        </is>
      </c>
      <c r="B7" s="6" t="n">
        <v>77000000</v>
      </c>
    </row>
    <row r="8">
      <c r="A8" s="4" t="inlineStr">
        <is>
          <t>Purchase commitment amount purchased | $</t>
        </is>
      </c>
      <c r="C8" s="6" t="n">
        <v>1694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Contingencies (Details) - USD ($)</t>
        </is>
      </c>
      <c r="B1" s="2" t="inlineStr">
        <is>
          <t>9 Months Ended</t>
        </is>
      </c>
      <c r="C1" s="2" t="inlineStr">
        <is>
          <t>12 Months Ended</t>
        </is>
      </c>
    </row>
    <row r="2">
      <c r="B2" s="2" t="inlineStr">
        <is>
          <t>Sep. 30, 2021</t>
        </is>
      </c>
      <c r="C2" s="2" t="inlineStr">
        <is>
          <t>Dec. 31, 2020</t>
        </is>
      </c>
    </row>
    <row r="3">
      <c r="A3" s="3" t="inlineStr">
        <is>
          <t>Contingencies</t>
        </is>
      </c>
    </row>
    <row r="4">
      <c r="A4" s="4" t="inlineStr">
        <is>
          <t>Assets guaranteed under contract</t>
        </is>
      </c>
      <c r="B4" s="6" t="n">
        <v>63776000</v>
      </c>
      <c r="C4" s="6" t="n">
        <v>22773000</v>
      </c>
    </row>
    <row r="5">
      <c r="A5" s="4" t="inlineStr">
        <is>
          <t>Percentage of assets expected to be sold</t>
        </is>
      </c>
      <c r="B5" s="4" t="inlineStr">
        <is>
          <t>74.00%</t>
        </is>
      </c>
      <c r="C5" s="4" t="inlineStr">
        <is>
          <t>23.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Significant accounting policies</t>
        </is>
      </c>
      <c r="B4" s="4" t="inlineStr">
        <is>
          <t xml:space="preserve"> 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20, included in the Company’s Annual Report on Form 10-K, filed with the Securities and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In March 2020, the World Health Organization declared the outbreak of COVID-19 as a pandemic, which quickly spread throughout the world. The extent of the ongoing impact of the COVID-19 pandemic on our operational and financial performance, including our ability to execute our business strategies and initiatives, will depend on future developments, including the duration and spread of the pandemic in light of new variants, timing of mass vaccine distribution, and any related restrictions implemented by governments in various jurisdictions, as well as supply and demand impacts driven by our consignor and buyer base, all of which are uncertain and cannot be easily predicted. Given the evolving nature of this situation, the Company cannot currently reasonably estimate the impacts of COVID-19 on its business operations, results of operations, cash flows or financial performance. (b) Revenue recognition Revenues are comprised of: ● Service revenue, including the following: ​ i. Revenue from auction and marketplace (“A&amp;M”) activities, including commissions earned at our live and online bidding auctions, online marketplaces, and private brokerage services where we act as an agent for consignors of equipment and other assets, and various auction-related fees, including listing and buyer transaction fees; and ​ ii. Other services revenue, including revenue from listing services, refurbishment, logistical services, financing, appraisals, data subscriptions , fees associated with private market transactions and other ancillary service fees; and ​ ● Inventory sales revenue as part of A&amp;M activities 2. Significant accounting policies (continued) (b) Revenue recognition (continued) The Company recognizes revenue when control of the promised goods or services is transferred to our customers, or upon completion of the performance obligation, in an amount that reflects the consideration we expect to be entitled to in exchange for those goods or services. A performance obligation is a promise in a contract to transfer a distinct good or service, or a series of distinct goods or services, to the customer. A contract’s transaction price is allocated to each distinct performance obligation and recognized as revenue when, or as, the performance obligation is satisfied. The transaction price is reduced by estimates of variable consideration such as volume rebates and discounts. All estimates, which are evaluated at each reporting period, are based on the Company’s historical experience, anticipated volumes, and best judgment. For auctions, revenue is recognized when the auction sale is complete and the Company has determined that the sale proceeds are collectible. Revenue is measured at the fair value of the consideration received or receivable and is shown net of value-added tax and duties. Service revenues Commissions from sales at the Company’s auctions represent the percentage earned by the Company on the gross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 The Company accepts equipment and other assets on consignment and stimulates buyer interest through professional marketing techniques and by matching sellers (also known as consignors) to buyers through the auction or private sale process. Prior to offering an item for sale on its online marketplaces, the Company also performs inspections. ​ Following the sale of the item, the Company invoices the buyer for the purchase price of the asset, taxes, and, if applicable, the buyer transaction fee, collects payment from the buyer, and remits the proceeds to the seller, net of the seller commissions, applicable taxes, and applicable fees. Commissions are calculated as a percentage of the winning bid price of the property sold at auction. Fees are also charged to sellers for listing and inspecting equipment. Other revenue earned in the process of conducting the Company’s auctions include administrative, documentation, and advertising fees. With the final acceptance of the winning bid, the highest bidder becomes legally obligated to pay the full purchase price, which is the winning bid of the property purchased, and the seller is legally obligated to relinquish the property in exchange for the winning bid price less any seller’s commissions. Commission and fee revenue are recognized on the date of the auction sale upon the final acceptance of the winning bid. Under the standard terms and conditions of its auction sales, the Company is not obligated to pay a consignor for property that has not been paid for by the buyer, provided the property has not been released to the buyer. If the buyer defaults on its payment obligation, also referred to as a collapsed sale, the sale is cancelled in the period in which the determination is made, and the property is returned to the consignor or placed in a later event-based or online auction. Historically, service revenues on cancelled sales have not been material. Online marketplace commission revenue is reduced by a provision for disputes, which is an estimate of disputed items that are expected to be settled at a cost to the Company, related to settlements of discrepancies under the Company’s equipment condition certification program. The equipment condition certification refers to a written inspection report provided to potential buyers that reflects the condition of a specific piece of equipment offered for sale, and includes ratings, comments, and photographs of the equipment following inspection by one of the Company’s equipment inspectors. The e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Commission revenue is recorded net of commissions owed to third parties, which are principally the result of situations when the commission is shared with a consignor in an auction guarantee risk and reward sharing arrangement. 2. Significant accounting policies (continued) Service revenues (continued) Underwritten commission contracts can take the form of guarantee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 Other services revenue also includes fees for refurbishment, logistical services, financing, appraisals, data subscriptions, fees associated with private market transactions and other ancillary service fees. Fees are recognized in the period in which the service is provided or the product is delivered to the customer. ​ Inventory sales revenue Underwritten commission contracts can take the form of inventory contracts. Revenue related to inventory contracts is recognized in the period in which the sale is completed, title to the property passes to the purchaser and the Company has fulfilled any other obligations that may be relevant to the transaction. In its role as auctioneer, the Company auctions its inventory to equipment buyers through the auction process. Following the sale of the item, the Company invoices the buyer for the purchase price of the asset, taxes, and, if applicable, the buyer transaction fee, and collects payment from the buyer. With the final acceptance of the winning bid, the highest bidder becomes legally obligated to pay the full purchase price, which is the winning bid price of the property purchased. Title to the property is transferred in exchange for the winning bid price, and if applicable, the buyer transaction fee plus applicable taxes. (c) Costs of services Costs of services incurred in earning A&amp;M revenues are comprised of expenses incurred in direct relation to conducting auctions (“direct expenses”), earning online marketplace revenue, and earning other fee revenue. Direct expenses include direct labour, buildings and facilities charges, travel, advertising and promotion costs and fees paid to unrelated third parties who introduce the Company to equipment sellers who sell property at the Company’s auctions and marketplaces. Costs of services to operate our online marketplace revenue excludes hosting costs where we leverage a shared infrastructure that supports both our internal technology requirements and external sales to our customers. Costs of services incurred to earn online marketplace revenue in addition to the costs listed above also include inspection costs. Inspections are generally performed at the seller’s physical location. The cost of inspections includes payroll costs and related benefits for the Company’s employees that perform and manage field inspection services, the related inspection report preparation and quality assurance costs, fees paid to contractors who perform field inspections, related travel and incidental costs for the Company’s inspection service organization, and office and occupancy costs for its inspection services personnel. Costs of earning online marketplace revenue also include costs for the Company’s customer support, online marketplace operations, logistics, and title and lien investigation functions. Costs of services incurred in earning other fee revenue include ancillary and logistical service expenses, direct labour (including commissions on sales), cloud infrastructure and hosting costs, software maintenance fees, and materials. Costs of services exclude depreciation and amortization expenses. (d) Cost of inventory sold Cost of inventory sold includes the purchase price of assets sold for the Company’s own account and is determined using a specific identification basis. (e) Share-based payments The Company classifies a share-based payment award as an equity or liability payment based on the substantive terms of the award and any related arrangement. 2. Significant accounting policies (continued) (e) Share-based payments (continued) Equity-classified share-based payments The cost of equity-settled share-based payment arrangements is recorded based on the estimated fair-value at the grant date and charged to earnings over the vesting period. Share unit plans The Company has a senior executive performance share unit (“PSU”) plan and an employee PSU plan that provides for the award of PSUs to certain senior executives and employees, respectively, of the Company. The Company has the option to settle certain share unit awards in cash or shares and expects to settle them in shares. The cost of PSUs granted is measured at the fair value of the underlying PSUs at the grant date. PSUs vest based on the passage of time and achievement of performance criteria or market conditions. Share-based compensation expense for PSUs with a market condition is recognized regardless of whether the market condition is satisfied subject to continuing service over the requisite service period. The Company also has a senior executive restricted share unit (“RSU”) plan and an employee RSU plan that provides for the award of RSUs to certain senior executives and employees, respectively, of the Company. The Company has the option to settle certain share unit awards in cash or shares and expects to settle them in shares. The cost of RSUs granted is measured at the fair value of the underlying RSUs based on the fair value of the Company’s common shares at the grant date. RSUs vest based on the passage of time and include restrictions related to employment. The fair value of awards expected to vest under these plans is expensed over the respective remaining service period of the individual awards, on a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Dividend equivalents on the equity-classified PSUs and RSUs are recognized as a reduction to retained earnings over the service period. ​ Stock option plans The Company has three stock option compensation plans that provide for the award of stock options to selected employees, directors and officers of the Company. The cost of options granted is measured at the fair value of the underlying option at the grant date. The fair value of options expected to vest under these plans is expensed over the respective remaining service period of the individual awards, on an accelerated recognition basis, with the corresponding increase to APIC recorded in equity. Upon exercise, any consideration paid on exercise of the stock options and amounts fully amortized in APIC are credited to the common shares. Liability-classified share-based payments The Company maintains other share unit compensation plans that vest over a period of up to three years after grant. Under those plans, the Company is either required or expects to settle vested awards on a cash basis or by providing cash to acquire shares on the open market on the employee’s behalf, where the settlement amount is determined based on the average price of the Company’s common shares prior to the vesting date or, in the case of deferred share unit (“DSU”) recipients, following cessation of service on the Board of Directors. These awards are classified as liability awards, measured at fair value at the date of grant and re-measured at fair value at each reporting date up to and including the settlement date. The determination of the fair value of the share units under these plans is described in Note 19.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 2. Significant accounting policies (continued) (f) Leases The Company determines if an arrangement is a lease at inception. The Company may have lease agreements with lease and non-lease components, which are generally accounted for separately. Additionally, for certain vehicle and equipment leases, management applies a portfolio approach to account for the right-of-use ("ROU") assets and liabilities for assets leased with similar lease terms. Operating leases Operating leases are included in other non-current assets, trade and other payables, and other non-current liabilities in our consolidated balance sheets if the initial lease term is greater than 12 months. For leases with an initial term of 12 months or less the Company recognizes those lease payments on a straight-line basis over the lease term.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or termination options in its determination of lease term, ROU asset, and lease liability when it is reasonably certain that the Company will exercise these options. Lease expense for lease payments is recognized on a straight-line basis over the lease term and is included in costs of services and selling, general and administrative ("SG&amp;A") expenses. Finance leases Finance lease ROU assets and liabilities are included in property, plant and equipment, trade and other payables, and other non-current liabilities in our consolidated balance sheets. Finance lease ROU assets and liabilities are recognized at commencement date based on the present value of lease payments over the lease term. As most of the Company’s leases do not provide an implicit rate, management uses the incremental borrowing rate based on the information available at commencement date in determining the present value of lease payments. Management uses the implicit rate when readily determinable. The Company includes lease payments for renewal, purchase options, or termination options in its determination of lease term, ROU asset, and lease liability when it is reasonably certain that the Company will exercise these options. Finance lease ROU assets are generally amortized over the lease term and are included in depreciation expense. The interest on the finance lease liabilities is included in interest expense. (g) Inventories Inventory consists of equipment and other assets purchased for resale in an upcoming live on site auction or online marketplace event. The Company typically purchases inventory for resale through a competitive process where the consignor or vendor has determined this to be the preferred method of disposition through the auction process. In addition, certain jurisdictions require auctioneers to hold title to assets and facilitate title transfer on sale. Inventory is valued at the lower of cost and net realizable value where net realizable value represents the expected sale price upon disposition less make-ready costs and the costs of disposal and transportation. As part of its government business, the Company purchases inventory for resale as part of its commitment to purchase certain surplus government property (Note 21). The significant elements of cost include the acquisition price, in-bound transportation costs of the inventory, and make-ready costs to prepare the inventory for sale that are not selling expenses. Write-downs to the carrying value of inventory are recorded in cost of inventory sold on the consolidated income statement. (h) Impairment of long-lived and indefinite-lived assets Long-lived assets, comprised of property, plant and equipment, ROU assets,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2. Significant accounting policies (continued) (h) Impairment of long-lived and indefinite-lived assets (continued) Indefinite-lived intangible assets are tested annually for impairment as of December 31,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i) Goodwill Goodwill represents the excess of the purchase price of an acquired enterprise over the fair value assigned to the assets acquired and liabilities assumed in a business combination.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If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If the difference between the reporting unit’s carrying amount and fair value is greater than the amount of goodwill allocated to the reporting unit, the impairment loss is restricted by the amount of the goodwill allocated to the reporting unit. (j) Business combinations Business combinations are accounted for using the acquisition method. The purchase price is determined based on the fair value of the assets transferred, liabilities incurred, and equity interest issued, after considering any transactions that are separate from the business combination. The Company allocates the aggregate of the fair value of the purchase consideration transferred to the tangible and intangible assets acquired and the liabilities assumed on the basis of their fair values at the date of acquisition, with any excess recorded as goodwill. The fair value determinations require judgment and may involve the use of significant estimates and assumptions, especially with respect to intangible assets and contingent liabilitie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as to the assets and liabilities assumed, with the corresponding offset to goodwill, in the period in which the adjustment amounts are determined. Acquisition-related costs associated with the acquisition are expensed as incurred. 2. Significant accounting policies (continued) (k) New and amended accounting standards In March 2020, the FASB issued an update to ASU 2020-04, Reference Rate Reform (Topic 848), Facilitation of the Effects of Reference Rate Reform on Financial Reporting , which addresses the effects of reference rate reform on financial reporting. ASU 2020-04 is effective for all entities as of March 12, 2020 through to December 31, 2022. If elected, and if certain criteria are met, this ASU requires less accounting analysis and recognition for modifications related to reference rate reform. The update issued provides optional expedients and exceptions for applying US GAAP to contract modifications, hedging relationships, derivatives and other transactions affected by the reference rate reform that reference LIBOR or another reference rate expected to be discontinued. ​ It was announced in March 2021 that LIBOR rates are expected to cease to be published as early as December 31, 2021 and as late as June 30, 2023 depending on the jurisdiction and the term of the rate. Our Credit Agreement (Note 16), which references LIBOR, was modified on September 21, 2021. The modification included an amendment to include customary provisions to provide for the eventual replacement of LIBOR that have been established as the secured overnight financing rate (SOFR), the Sterling Overnight Interbank Average Rate (SONIA), the euro short-term rate (€STR), Euro Interbank Offered rate (EURIBOR) and the Tokyo Interbank Offered Rate (TIBOR). The Company did not apply the optional expedient permitted under the standards as, in addition to the provisions to provide for the eventual replacement of LIBOR, other terms and conditions in the Credit Agreement were also modified and amended. As a result, the adoption of the ASU and the recent updates have not and are not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0:23Z</dcterms:created>
  <dcterms:modified xmlns:dcterms="http://purl.org/dc/terms/" xmlns:xsi="http://www.w3.org/2001/XMLSchema-instance" xsi:type="dcterms:W3CDTF">2021-11-04T21:10:23Z</dcterms:modified>
</cp:coreProperties>
</file>